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omputation of Loss Pe" sheetId="8" state="visible" r:id="rId8"/>
    <sheet xmlns:r="http://schemas.openxmlformats.org/officeDocument/2006/relationships" name="Note 3 - Contracts and Accounts" sheetId="9" state="visible" r:id="rId9"/>
    <sheet xmlns:r="http://schemas.openxmlformats.org/officeDocument/2006/relationships" name="Note 4 - Real Estate Inventorie" sheetId="10" state="visible" r:id="rId10"/>
    <sheet xmlns:r="http://schemas.openxmlformats.org/officeDocument/2006/relationships" name="Note 5 - Capitalized Interest" sheetId="11" state="visible" r:id="rId11"/>
    <sheet xmlns:r="http://schemas.openxmlformats.org/officeDocument/2006/relationships" name="Note 6 - Investments in and Adv" sheetId="12" state="visible" r:id="rId12"/>
    <sheet xmlns:r="http://schemas.openxmlformats.org/officeDocument/2006/relationships" name="Note 7 - Other Assets" sheetId="13" state="visible" r:id="rId13"/>
    <sheet xmlns:r="http://schemas.openxmlformats.org/officeDocument/2006/relationships" name="Note 8 - Accrued Expenses and O" sheetId="14" state="visible" r:id="rId14"/>
    <sheet xmlns:r="http://schemas.openxmlformats.org/officeDocument/2006/relationships" name="Note 9 - Senior Notes and Unsec" sheetId="15" state="visible" r:id="rId15"/>
    <sheet xmlns:r="http://schemas.openxmlformats.org/officeDocument/2006/relationships" name="Note 10 - Fair Value Disclosure"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tock-based Compensat" sheetId="19" state="visible" r:id="rId19"/>
    <sheet xmlns:r="http://schemas.openxmlformats.org/officeDocument/2006/relationships" name="Note 14 - Income Taxes" sheetId="20" state="visible" r:id="rId20"/>
    <sheet xmlns:r="http://schemas.openxmlformats.org/officeDocument/2006/relationships" name="Note 15 - Segment Information" sheetId="21" state="visible" r:id="rId21"/>
    <sheet xmlns:r="http://schemas.openxmlformats.org/officeDocument/2006/relationships" name="Note 16 - Results of Quarterly " sheetId="22" state="visible" r:id="rId22"/>
    <sheet xmlns:r="http://schemas.openxmlformats.org/officeDocument/2006/relationships" name="Note 17 - Supplemental Disclosu" sheetId="23" state="visible" r:id="rId23"/>
    <sheet xmlns:r="http://schemas.openxmlformats.org/officeDocument/2006/relationships" name="Note 18 - Supplemental Guaranto"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Computation of Loss _2" sheetId="27" state="visible" r:id="rId27"/>
    <sheet xmlns:r="http://schemas.openxmlformats.org/officeDocument/2006/relationships" name="Note 3 - Contracts and Accoun_2" sheetId="28" state="visible" r:id="rId28"/>
    <sheet xmlns:r="http://schemas.openxmlformats.org/officeDocument/2006/relationships" name="Note 4 - Real Estate Inventor_2" sheetId="29" state="visible" r:id="rId29"/>
    <sheet xmlns:r="http://schemas.openxmlformats.org/officeDocument/2006/relationships" name="Note 5 - Capitalized Interest (" sheetId="30" state="visible" r:id="rId30"/>
    <sheet xmlns:r="http://schemas.openxmlformats.org/officeDocument/2006/relationships" name="Note 6 - Investments in and A_2" sheetId="31" state="visible" r:id="rId31"/>
    <sheet xmlns:r="http://schemas.openxmlformats.org/officeDocument/2006/relationships" name="Note 7 - Other Assets (Tables)" sheetId="32" state="visible" r:id="rId32"/>
    <sheet xmlns:r="http://schemas.openxmlformats.org/officeDocument/2006/relationships" name="Note 8 - Accrued Expenses and_2" sheetId="33" state="visible" r:id="rId33"/>
    <sheet xmlns:r="http://schemas.openxmlformats.org/officeDocument/2006/relationships" name="Note 9 - Senior Notes and Uns_2" sheetId="34" state="visible" r:id="rId34"/>
    <sheet xmlns:r="http://schemas.openxmlformats.org/officeDocument/2006/relationships" name="Note 10 - Fair Value Disclosu_2" sheetId="35" state="visible" r:id="rId35"/>
    <sheet xmlns:r="http://schemas.openxmlformats.org/officeDocument/2006/relationships" name="Note 11 - Commitments and Con_2" sheetId="36" state="visible" r:id="rId36"/>
    <sheet xmlns:r="http://schemas.openxmlformats.org/officeDocument/2006/relationships" name="Note 13 - Stock-based Compens_2" sheetId="37" state="visible" r:id="rId37"/>
    <sheet xmlns:r="http://schemas.openxmlformats.org/officeDocument/2006/relationships" name="Note 14 - Income Taxes (Tables)" sheetId="38" state="visible" r:id="rId38"/>
    <sheet xmlns:r="http://schemas.openxmlformats.org/officeDocument/2006/relationships" name="Note 15 - Segment Information (" sheetId="39" state="visible" r:id="rId39"/>
    <sheet xmlns:r="http://schemas.openxmlformats.org/officeDocument/2006/relationships" name="Note 16 - Results of Quarterl_2" sheetId="40" state="visible" r:id="rId40"/>
    <sheet xmlns:r="http://schemas.openxmlformats.org/officeDocument/2006/relationships" name="Note 17 - Supplemental Disclo_2" sheetId="41" state="visible" r:id="rId41"/>
    <sheet xmlns:r="http://schemas.openxmlformats.org/officeDocument/2006/relationships" name="Note 1 - Organization and Sum_3" sheetId="42" state="visible" r:id="rId42"/>
    <sheet xmlns:r="http://schemas.openxmlformats.org/officeDocument/2006/relationships" name="Note 1 - Organization and Sum_4" sheetId="43" state="visible" r:id="rId43"/>
    <sheet xmlns:r="http://schemas.openxmlformats.org/officeDocument/2006/relationships" name="Note 2 - Computation of Loss _3" sheetId="44" state="visible" r:id="rId44"/>
    <sheet xmlns:r="http://schemas.openxmlformats.org/officeDocument/2006/relationships" name="Note 3 - Contracts and Accoun_3" sheetId="45" state="visible" r:id="rId45"/>
    <sheet xmlns:r="http://schemas.openxmlformats.org/officeDocument/2006/relationships" name="Note 3 - Contracts and Accoun_4" sheetId="46" state="visible" r:id="rId46"/>
    <sheet xmlns:r="http://schemas.openxmlformats.org/officeDocument/2006/relationships" name="Note 4 - Real Estate Inventor_3" sheetId="47" state="visible" r:id="rId47"/>
    <sheet xmlns:r="http://schemas.openxmlformats.org/officeDocument/2006/relationships" name="Note 4 - Real Estate Inventor_4" sheetId="48" state="visible" r:id="rId48"/>
    <sheet xmlns:r="http://schemas.openxmlformats.org/officeDocument/2006/relationships" name="Note 4 - Real Estate Inventor_5" sheetId="49" state="visible" r:id="rId49"/>
    <sheet xmlns:r="http://schemas.openxmlformats.org/officeDocument/2006/relationships" name="Note 5 - Capitalized Interest_2" sheetId="50" state="visible" r:id="rId50"/>
    <sheet xmlns:r="http://schemas.openxmlformats.org/officeDocument/2006/relationships" name="Note 5 - Capitalized Interest -" sheetId="51" state="visible" r:id="rId51"/>
    <sheet xmlns:r="http://schemas.openxmlformats.org/officeDocument/2006/relationships" name="Note 6 - Investments in and A_3" sheetId="52" state="visible" r:id="rId52"/>
    <sheet xmlns:r="http://schemas.openxmlformats.org/officeDocument/2006/relationships" name="Note 6 - Investments in and A_4" sheetId="53" state="visible" r:id="rId53"/>
    <sheet xmlns:r="http://schemas.openxmlformats.org/officeDocument/2006/relationships" name="Note 6 - Investments in and A_5" sheetId="54" state="visible" r:id="rId54"/>
    <sheet xmlns:r="http://schemas.openxmlformats.org/officeDocument/2006/relationships" name="Note 7 - Other Assets (Details " sheetId="55" state="visible" r:id="rId55"/>
    <sheet xmlns:r="http://schemas.openxmlformats.org/officeDocument/2006/relationships" name="Note 7 - Other Assets - Summary" sheetId="56" state="visible" r:id="rId56"/>
    <sheet xmlns:r="http://schemas.openxmlformats.org/officeDocument/2006/relationships" name="Note 8 - Accrued Expenses and_3" sheetId="57" state="visible" r:id="rId57"/>
    <sheet xmlns:r="http://schemas.openxmlformats.org/officeDocument/2006/relationships" name="Note 8 - Accrued Expenses and_4" sheetId="58" state="visible" r:id="rId58"/>
    <sheet xmlns:r="http://schemas.openxmlformats.org/officeDocument/2006/relationships" name="Note 8 - Accrued Expenses and_5" sheetId="59" state="visible" r:id="rId59"/>
    <sheet xmlns:r="http://schemas.openxmlformats.org/officeDocument/2006/relationships" name="Note 9 - Senior Notes and Uns_3" sheetId="60" state="visible" r:id="rId60"/>
    <sheet xmlns:r="http://schemas.openxmlformats.org/officeDocument/2006/relationships" name="Note 9 - Senior Notes and Uns_4" sheetId="61" state="visible" r:id="rId61"/>
    <sheet xmlns:r="http://schemas.openxmlformats.org/officeDocument/2006/relationships" name="Note 9 - Senior Notes and Uns_5" sheetId="62" state="visible" r:id="rId62"/>
    <sheet xmlns:r="http://schemas.openxmlformats.org/officeDocument/2006/relationships" name="Note 9 - Senior Notes and Uns_6" sheetId="63" state="visible" r:id="rId63"/>
    <sheet xmlns:r="http://schemas.openxmlformats.org/officeDocument/2006/relationships" name="Note 9 - Senior Notes and Uns_7" sheetId="64" state="visible" r:id="rId64"/>
    <sheet xmlns:r="http://schemas.openxmlformats.org/officeDocument/2006/relationships" name="Note 10 - Fair Value Disclosu_3" sheetId="65" state="visible" r:id="rId65"/>
    <sheet xmlns:r="http://schemas.openxmlformats.org/officeDocument/2006/relationships" name="Note 10 - Fair Value Disclosu_4" sheetId="66" state="visible" r:id="rId66"/>
    <sheet xmlns:r="http://schemas.openxmlformats.org/officeDocument/2006/relationships" name="Note 10 - Fair Value Disclosu_5" sheetId="67" state="visible" r:id="rId67"/>
    <sheet xmlns:r="http://schemas.openxmlformats.org/officeDocument/2006/relationships" name="Note 11 - Commitments and Con_3" sheetId="68" state="visible" r:id="rId68"/>
    <sheet xmlns:r="http://schemas.openxmlformats.org/officeDocument/2006/relationships" name="Note 11 - Commitments and Con_4" sheetId="69" state="visible" r:id="rId69"/>
    <sheet xmlns:r="http://schemas.openxmlformats.org/officeDocument/2006/relationships" name="Note 11 - Commitments and Con_5" sheetId="70" state="visible" r:id="rId70"/>
    <sheet xmlns:r="http://schemas.openxmlformats.org/officeDocument/2006/relationships" name="Note 12 - Related Party Trans_2" sheetId="71" state="visible" r:id="rId71"/>
    <sheet xmlns:r="http://schemas.openxmlformats.org/officeDocument/2006/relationships" name="Note 13 - Stock-based Compens_3" sheetId="72" state="visible" r:id="rId72"/>
    <sheet xmlns:r="http://schemas.openxmlformats.org/officeDocument/2006/relationships" name="Note 13 - Stock-based Compens_4" sheetId="73" state="visible" r:id="rId73"/>
    <sheet xmlns:r="http://schemas.openxmlformats.org/officeDocument/2006/relationships" name="Note 13 - Stock-based Compens_5" sheetId="74" state="visible" r:id="rId74"/>
    <sheet xmlns:r="http://schemas.openxmlformats.org/officeDocument/2006/relationships" name="Note 13 - Stock-based Compens_6" sheetId="75" state="visible" r:id="rId75"/>
    <sheet xmlns:r="http://schemas.openxmlformats.org/officeDocument/2006/relationships" name="Note 13 - Stock-based Compens_7" sheetId="76" state="visible" r:id="rId76"/>
    <sheet xmlns:r="http://schemas.openxmlformats.org/officeDocument/2006/relationships" name="Note 13 - Stock-based Compens_8" sheetId="77" state="visible" r:id="rId77"/>
    <sheet xmlns:r="http://schemas.openxmlformats.org/officeDocument/2006/relationships" name="Note 14 - Income Taxes (Details" sheetId="78" state="visible" r:id="rId78"/>
    <sheet xmlns:r="http://schemas.openxmlformats.org/officeDocument/2006/relationships" name="Note 14 - Income Taxes - Income" sheetId="79" state="visible" r:id="rId79"/>
    <sheet xmlns:r="http://schemas.openxmlformats.org/officeDocument/2006/relationships" name="Note 14 - Income Taxes - Effect" sheetId="80" state="visible" r:id="rId80"/>
    <sheet xmlns:r="http://schemas.openxmlformats.org/officeDocument/2006/relationships" name="Note 14 - Income Taxes - Compon" sheetId="81" state="visible" r:id="rId81"/>
    <sheet xmlns:r="http://schemas.openxmlformats.org/officeDocument/2006/relationships" name="Note 15 - Segment Information_2" sheetId="82" state="visible" r:id="rId82"/>
    <sheet xmlns:r="http://schemas.openxmlformats.org/officeDocument/2006/relationships" name="Note 15 - Segment Information -" sheetId="83" state="visible" r:id="rId83"/>
    <sheet xmlns:r="http://schemas.openxmlformats.org/officeDocument/2006/relationships" name="Note 16 - Results of Quarterl_3" sheetId="84" state="visible" r:id="rId84"/>
    <sheet xmlns:r="http://schemas.openxmlformats.org/officeDocument/2006/relationships" name="Note 17 - Supplemental Disclo_3" sheetId="85" state="visible" r:id="rId85"/>
    <sheet xmlns:r="http://schemas.openxmlformats.org/officeDocument/2006/relationships" name="Note 18 - Supplemental Guaran_2"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9, 2021</t>
        </is>
      </c>
      <c r="D2" s="2" t="inlineStr">
        <is>
          <t>Jun. 30, 2020</t>
        </is>
      </c>
    </row>
    <row r="3">
      <c r="A3" s="3" t="inlineStr">
        <is>
          <t>Document Information [Line Items]</t>
        </is>
      </c>
    </row>
    <row r="4">
      <c r="A4" s="4" t="inlineStr">
        <is>
          <t>Entity Central Index Key</t>
        </is>
      </c>
      <c r="B4" s="4" t="inlineStr">
        <is>
          <t>0001574596</t>
        </is>
      </c>
    </row>
    <row r="5">
      <c r="A5" s="4" t="inlineStr">
        <is>
          <t>Entity Registrant Name</t>
        </is>
      </c>
      <c r="B5" s="4" t="inlineStr">
        <is>
          <t>New Home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283</t>
        </is>
      </c>
    </row>
    <row r="15">
      <c r="A15" s="4" t="inlineStr">
        <is>
          <t>Entity Incorporation, State or Country Code</t>
        </is>
      </c>
      <c r="B15" s="4" t="inlineStr">
        <is>
          <t>DE</t>
        </is>
      </c>
    </row>
    <row r="16">
      <c r="A16" s="4" t="inlineStr">
        <is>
          <t>Entity Tax Identification Number</t>
        </is>
      </c>
      <c r="B16" s="4" t="inlineStr">
        <is>
          <t>27-0560089</t>
        </is>
      </c>
    </row>
    <row r="17">
      <c r="A17" s="4" t="inlineStr">
        <is>
          <t>Entity Address, Address Line One</t>
        </is>
      </c>
      <c r="B17" s="4" t="inlineStr">
        <is>
          <t>15231 Laguna Canyon Road, Suite 250</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382-78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6031980</v>
      </c>
    </row>
    <row r="32">
      <c r="A32" s="4" t="inlineStr">
        <is>
          <t>Entity Common Stock, Shares Outstanding</t>
        </is>
      </c>
      <c r="C32" s="6" t="n">
        <v>18071979</v>
      </c>
    </row>
    <row r="33">
      <c r="A33" s="4" t="inlineStr">
        <is>
          <t>ICFR Auditor Attestation Flag</t>
        </is>
      </c>
      <c r="B33" s="4" t="inlineStr">
        <is>
          <t>true</t>
        </is>
      </c>
    </row>
    <row r="34">
      <c r="A34" s="4" t="inlineStr">
        <is>
          <t>Series A Junior Participating Preferred Share Repurchase Rights [Member]</t>
        </is>
      </c>
    </row>
    <row r="35">
      <c r="A35" s="3" t="inlineStr">
        <is>
          <t>Document Information [Line Items]</t>
        </is>
      </c>
    </row>
    <row r="36">
      <c r="A36" s="4" t="inlineStr">
        <is>
          <t>Title of 12(b) Security</t>
        </is>
      </c>
      <c r="B36" s="4" t="inlineStr">
        <is>
          <t>Series A Junior Participating Preferred Share Repurchase Rights</t>
        </is>
      </c>
    </row>
    <row r="37">
      <c r="A37" s="4" t="inlineStr">
        <is>
          <t>Security Exchange Name</t>
        </is>
      </c>
      <c r="B37" s="4" t="inlineStr">
        <is>
          <t>NYSE</t>
        </is>
      </c>
    </row>
    <row r="38">
      <c r="A38" s="4" t="inlineStr">
        <is>
          <t>No Trading Symbol Flag</t>
        </is>
      </c>
      <c r="B38" s="4" t="inlineStr">
        <is>
          <t>true</t>
        </is>
      </c>
    </row>
    <row r="39">
      <c r="A39" s="4" t="inlineStr">
        <is>
          <t>Common Stock [Member]</t>
        </is>
      </c>
    </row>
    <row r="40">
      <c r="A40" s="3" t="inlineStr">
        <is>
          <t>Document Information [Line Items]</t>
        </is>
      </c>
    </row>
    <row r="41">
      <c r="A41" s="4" t="inlineStr">
        <is>
          <t>Title of 12(b) Security</t>
        </is>
      </c>
      <c r="B41" s="4" t="inlineStr">
        <is>
          <t>Common Stock, par value $0.01 per share</t>
        </is>
      </c>
    </row>
    <row r="42">
      <c r="A42" s="4" t="inlineStr">
        <is>
          <t>Trading Symbol</t>
        </is>
      </c>
      <c r="B42" s="4" t="inlineStr">
        <is>
          <t>NWHM</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 Inventories</t>
        </is>
      </c>
      <c r="B1" s="2" t="inlineStr">
        <is>
          <t>12 Months Ended</t>
        </is>
      </c>
    </row>
    <row r="2">
      <c r="B2" s="2" t="inlineStr">
        <is>
          <t>Dec. 31, 2020</t>
        </is>
      </c>
    </row>
    <row r="3">
      <c r="A3" s="3" t="inlineStr">
        <is>
          <t>Notes to Financial Statements</t>
        </is>
      </c>
    </row>
    <row r="4">
      <c r="A4" s="4" t="inlineStr">
        <is>
          <t>Real Estate Disclosure [Text Block]</t>
        </is>
      </c>
      <c r="B4" s="4" t="inlineStr">
        <is>
          <t xml:space="preserve">4. Real estate inventories are summarized as follows: December 31, 2020 2019 (Dollars in thousands) Deposits and pre-acquisition costs $ 12,202 $ 17,865 Land held and land under development 127,807 180,823 Homes completed or under construction 133,567 183,711 Model homes 41,381 51,539 $ 314,957 $ 433,938 All of our deposits and pre-acquisition costs are nonrefundable, except for refundable deposits of $0.1 million and $0.1 million as of December 31, 2020 2019 Land held and land under development includes land costs and costs incurred during site development such as development, indirects, and permits. Homes completed or under construction and model homes include all costs associated with home construction, including allocated land, development, indirects, permits, materials and labor (except for capitalized selling and marketing costs, which are classified in other assets). In accordance with ASC 360, not December 31, 2020, 2019 2018 of $19.0 mill 2020 2019, 2018, 2020 2019 2018 14%-26%, 17%-19% 2019 December 31, 2020, 2019 2018 Year Ended December 31, 2020 2019 2018 (Dollars in Thousands) Inventory impairments: Home sales $ 19,000 $ 8,300 $ 10,000 Land sales — 1,900 — Total inventory impairments $ 19,000 $ 10,200 $ 10,000 Remaining carrying value of inventory impaired at year end $ 47,178 $ 81,622 $ 57,845 Number of projects impaired during the year 5 3 2 Total number of projects subject to periodic impairment review during the year (1) 31 27 26 ( 1 Represents the peak number of real estate projects that we had during each respective year. The number of projects outstanding at the end of each year may The $17.8 million in California home sales impairments recorded in 2020 four The $8.3 million home sales impairment recorded during 2019 two 2019 third The home sales impairments of $10.0 million recorded during 2018 two For more information on fair value measurements, please refer to Note 10. During the 2020 first 970 360 40 1, not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Capitalized Interest</t>
        </is>
      </c>
      <c r="B1" s="2" t="inlineStr">
        <is>
          <t>12 Months Ended</t>
        </is>
      </c>
    </row>
    <row r="2">
      <c r="B2" s="2" t="inlineStr">
        <is>
          <t>Dec. 31, 2020</t>
        </is>
      </c>
    </row>
    <row r="3">
      <c r="A3" s="3" t="inlineStr">
        <is>
          <t>Notes to Financial Statements</t>
        </is>
      </c>
    </row>
    <row r="4">
      <c r="A4" s="4" t="inlineStr">
        <is>
          <t>Capitalized Interest [Text Block]</t>
        </is>
      </c>
      <c r="B4" s="4" t="inlineStr">
        <is>
          <t xml:space="preserve">5. Interest is capitalized to inventory and investment in unconsolidated joint ventures during development and other qualifying activities. Interest capitalized as a cost of inventory is included in cost of sales as related homes and land parcel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 not December 31, 2020, 2019 2018 Year Ended December 31, 2020 2019 2018 (Dollars in thousands) Interest incurred $ 23,936 $ 28,819 $ 28,377 Interest capitalized to inventory (20,281 ) (28,819 ) (27,393 ) Interest capitalized to investment in unconsolidated joint ventures — — (984 ) Interest expensed $ 3,655 $ — $ — Capitalized interest in beginning inventory $ 26,397 $ 25,681 $ 16,453 Interest capitalized as a cost of inventory 20,281 28,819 27,393 Capitalized interest transferred from investment in unconsolidated joint ventures to inventory upon lot acquisition — 31 513 Previously capitalized interest included in cost of home and land sales (23,864 ) (28,134 ) (18,678 ) Previously capitalized interest included in project abandonment costs (761 ) — — Capitalized interest in ending inventory $ 22,053 $ 26,397 $ 25,681 Capitalized interest in beginning investment in unconsolidated joint ventures $ 541 $ 713 $ 1,472 Interest capitalized to investment in unconsolidated joint ventures — — 984 Capitalized interest transferred from investment in unconsolidated joint ventures to inventory upon lot acquisition — (31 ) (513 ) Previously capitalized interest included in equity in net loss of unconsolidated joint ventures (541 ) (141 ) (1,230 ) Capitalized interest in ending investment in unconsolidated joint ventures — 541 713 Total capitalized interest in ending inventory and investments in unconsolidated joint ventures $ 22,053 $ 26,938 $ 26,394 Capitalized interest as a percentage of inventory 7.0 % 6.1 % 4.5 % Interest included in cost of home sales as a percentage of home sales revenue 5.6 % 4.9 % 3.7 % Capitalized interest as a percentage of investment in and advances to unconsolidated joint ventures — % 1.8 % 2.1 % For the year ended December 31, 2020, one December 31, 2019, 4. For the years ended December 31, 2020, 2019 2018, two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Investments in and Advances to Unconsolidated Joint Ventur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6. As of December 31, 2020 2019 nine ten December 31, 2020 2019 (Dollars in thousands) Cash and cash equivalents $ 16,709 $ 31,484 Restricted cash 611 13,852 Real estate inventories 3,172 241,416 Other assets 1,834 3,843 Total assets $ 22,326 $ 290,595 Accounts payable and accrued liabilities $ 13,487 $ 16,778 Notes payable — 28,665 Total liabilities 13,487 45,443 The New Home Company's equity (1) 2,107 27,722 Other partners' equity 6,732 217,430 Total equity 8,839 245,152 Total liabilities and equity $ 22,326 $ 290,595 Debt-to-capitalization ratio — % 10.5 % Debt-to-equity ratio — % 11.7 % ___________________ ( 1 Balance represents the Company's interest, as reflected in the financial records of the respective joint ventures. At December 31, 2019, The condensed combined statements of operations for our unconsolidated joint ventures accounted for under the equity method were as follows: Year Ended December 31, 2020 2019 2018 (Dollars in thousands) Revenues $ 137,819 $ 164,038 $ 181,623 Cost of sales and expenses 161,772 230,953 209,527 Net loss of unconsolidated joint ventures $ (23,953 ) $ (66,915 ) $ (27,904 ) Equity in net loss of unconsolidated joint ventures reflected in the accompanying consolidated statements of operations $ (18,791 ) $ (3,503 ) $ (19,653 ) Included in cost of sales and expenses for our unconsolidated joint ventures for the years ended December 31, 2020, 2019 2018, 2020, 2019 2018, 2019 2018 2019 2018 December 31, 2020, 2019 2018. Year Ended December 31, 2020 2019 2018 (Dollars in thousands) Joint venture impairments related to: Homebuilding joint ventures $ — $ — $ — Land development joint ventures — 70,000 28,776 Total joint venture impairments $ — $ 70,000 $ 28,776 Number of projects impaired during the year — 1 1 Total number of projects included in unconsolidated joint ventures and reviewed for impairment during the year 10 10 10 The Company reviews its investments in and advances to unconsolidated joint ventures for other-than-temporary declines in value. To the extent we deem any declines in value of our investment in and advances to unconsolidated joint ventures to be other-than-temporary, we impair our investment accordingly. For the years ended December 31, 2020, 2019 2018 During the 2020 second 19 not $20.0 1 one third 2020 fourth 2020 second 2020 2020 first 2020 third 30% 2018 As a smaller reporting company, the Company is subject to the provisions of Rule 8 03 3 X he disclosure of certain financia 20% December 31, 2020 2018, one 20% December 31, 2019 one 20% December 31, 2020, 2019 2018 Year Ended December 31, 2020 2019 2018 (Dollars in thousands) Revenues $ 55,517 $ 33,144 $ 38,789 Cost of sales: Land sales 74,279 31,103 36,676 Inventory impairments — 70,000 28,776 Gross margin (18,762 ) (67,959 ) (26,663) Expenses (2,742 ) (2,879 ) (3,289 ) Net loss $ (21,504 ) $ (70,838 ) $ (29,952 ) Equity in net loss of unconsolidated joint ventures reflected in the accompanying consolidated statements of operations (1) $ (17,744 ) $ (3,656 ) $ (20,283 ) ( 1 Balance represents equity in net loss of unconsolidated joint ventures included in the statements of operations related to the Company's investment in these two may In the above table, the Company's equity in net losses from these two December 31, 2020, 2019 2018 include $22.3 million, $0, and $1.1 million, of other-than-temporary impairment charges, respectively. For the years ended December 31, 2020, 2019 2018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7. Other assets consist of the following: December 31, 2020 2019 (Dollars in thousands) Capitalized selling and marketing costs, net (1) $ 5,895 $ 7,148 Prepaid income taxes (2) 27,866 1,032 Insurance receivable (3) 4,816 10,900 Warranty insurance receivable (4) 2,480 1,852 Prepaid expenses 6,331 2,729 Right-of-use lease assets 2,997 1,988 Other 318 231 $ 50,703 $ 25,880 ( 1 Capitalized selling and marketing costs includes costs incurred for tangible assets directly used in the sales process such as our sales offices, design studios and model furnishings, and also includes model landscaping costs, which wer e $2.2 mil December 31, 2020 2019, December 31, 2020 2019, ( 2 The amount at December 31, 2020 ately $27.4 million o March 27, 2020 2018 2020 five ( 3 The Company recorded insurance receivables of $10.9 million in connection with $10.9 million of litigation reserves recorded as of December 31, 2019. 2020, insurance carrier directly to claimants related to two one not December 31, 2020 8. ( 4 The Company adjusted its warranty insurance receivable upward by $1.2 million during 2020 December 31, 2020. 2019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ccrued Expenses and Other Liabilities</t>
        </is>
      </c>
      <c r="B1" s="2" t="inlineStr">
        <is>
          <t>12 Months Ended</t>
        </is>
      </c>
    </row>
    <row r="2">
      <c r="B2" s="2" t="inlineStr">
        <is>
          <t>Dec. 31, 2020</t>
        </is>
      </c>
    </row>
    <row r="3">
      <c r="A3" s="3" t="inlineStr">
        <is>
          <t>Notes to Financial Statements</t>
        </is>
      </c>
    </row>
    <row r="4">
      <c r="A4" s="4" t="inlineStr">
        <is>
          <t>Accrued Expenses and Other Liabilities [Text Block]</t>
        </is>
      </c>
      <c r="B4" s="4" t="inlineStr">
        <is>
          <t xml:space="preserve">8. Accrued expenses and other liabilities consist of the following: December 31, 2020 2019 (Dollars in thousands) Warranty accrual (1) $ 7,276 $ 7,223 Litigation reserves (2) 5,641 10,900 Accrued interest 3,172 5,796 Accrued compensation and benefits 7,106 5,350 Completion reserve 5,683 3,167 Customer deposits 2,898 3,574 Lease liabilities 3,180 2,243 Other accrued expenses 1,254 2,301 $ 36,210 $ 40,554 ( 1 Included in the amount at December 31, 2020 2019 ly $2.5 m ( 2 During 2019, 2019 fourth December 31, 2019. $5.9 $5.0 December 31, 2019. er 31, 2020, insurance carrier directly to claimants related to two one litigation reserve by a net $0.4 million December 31, 2020. We maintain general liability insurance designed to protect us against a portion of our risk of loss from construction-related warranty and construction defect claims. Our master general liability policies which cover most of our projects allow for our warranty spend to erode our self-insured retention requirements. We establish and track separately our warranty accrual and litigation reserves for both known and IBNR construction defect claims. Our warranty accrual and litigation reserves for construction defect claims are presented on a gross basis within accrued expenses and other liabilities in the accompanying consolidated balance sheets without consideration of insurance recoveries. Expected recoveries from insurance carriers are tracked separately between warranty insurance receivables and insurance receivables related to litigated claims and are presented within other assets in the accompanying balance sheets. Our warranty accrual and related estimated insurance recoveries are based on historical warranty claim and expense data, and expected recoveries from insurance carriers are recorded based on actual insurance claims and amounts determined using our warranty accrual estimates, our insurance policy coverage limits for the applicable policy years and historical recovery rates. Our litigation reserves for both known and IBNR future construction defect claims based on historical claim and expense data, and expected recoveries from insurance carriers are recorded based on actual insurance claims and amounts determined using our construction defect claim accrual estimates, our insurance policy coverage limits for the applicable policy years and historical recovery rates. Because of the inherent uncertainty and variability in these assumptions, our actual costs and related insurance recoveries could differ significantly from amounts currently estimated. Changes in our warranty accrual are detailed in the table set forth below: Year Ended December 31, 2020 2019 2018 (Dollars in thousands) Beginning warranty accrual for homebuilding projects $ 7,195 $ 6,681 $ 6,634 Warranty provision for homebuilding projects 1,789 2,363 2,330 Warranty payments for homebuilding projects (2,576 ) (2,341 ) (2,006 ) Adjustment to warranty accrual (1) 861 492 (277 ) Ending warranty accrual for homebuilding projects 7,269 7,195 6,681 Beginning warranty accrual for fee building projects 28 217 225 Warranty provision for fee building projects — 9 — Warranty efforts for fee building projects — (67 ) (70 ) Adjustment to warranty accrual for fee building projects (2) (21 ) (131 ) 62 Ending warranty accrual for fee building projects 7 28 217 Total ending warranty accrual $ 7,276 $ 7,223 $ 6,898 ( 1 During 2020 During 2019, 2018, 2018 ( 2 During 2020, nt of $21,000 to decrease its warranty accrual for fee building projects based on the expected warranty experience rates which resulted in a corresponding decrease to fee building cost of sales in the accompanying consolidated statement of operations. In 2019, the Company recorded an adjustment of $0.1 million due to a lower experience rate of expected warranty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enior Notes and Unsecured Revolving Credit Facility</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Indebtedness consisted of the following: December 31, 2020 2019 (Dollars in thousands) 7.25% Senior Notes due 2025, net $ 244,865 $ — 7.25% Senior Notes due 2022, net — 304,832 Unsecured revolving credit facility — — Total Indebtedness $ 244,865 $ 304,832 2022 On March 17, 2017, 2022 May 4, 2017, 2022 "2022 March 17, 2017, The carrying amount of the 2022 December 31, 2019 2022 2020, 2022 2022 2019, 2022 2022 As discussed below, the 2022 November 12, 2020. 2025 October 28, 2020 2022 November 12, 2020. 2025 On October 28, 2020, 2025 “2025 144A 2025 2025 2022 2025 December 31, 2020, The 2025 not may not 2025 April 15 October 15 April 15, 2021. 2025 October 15, 2025. The 2025 2025 not 1 2 3 not January 1, 2021 2025 100% 18 On or after October 15, 2022, may 2025 not 15 60 12 October 15 Year Redemption Price 2022 103.625% 2023 101.813% 2024 100.000% In addition, any time prior to October 15, 2022, may, one 2025 may not 40% 2025 may one If the Company experiences a change of control triggering event (as described in the Indenture), holders of the 2025 2025 2025 2025 no 2025 2025 Credit Facilities The Company had an unsecured revolving credit facility with a bank group (the "existing facility") which, as amended on June 26, 2020, September 30, 2021 June 2020, December 31, 2019, no December 31, 2019 On October 30, 2020, dit Agreement (the “New Credit Agreement” or “Credit Facility”) with JPMorgan Chase Bank, N.A., as administrative agent, and the lenders party thereto. The New Credit Agreement provides for a $60 million unsecured revolving credit facility, maturing April 30, 2023. may December 31, 2020, Amounts outstanding under the New Credit Agreement accrue interest at a rate equal to either, at the Company’s election, LIBOR plus a margin of 3.50% to 4.50% per annum, or base rate plus a margin of 2.50% to 3.50%, in each case depending on the Company’s leverage ratio. As of December 31, 2020, not June 30, 2020, ( not 1 not not 12 December 31, 2020, The Credit Facility also provides for a $30.0 million sublimit for letters of credit, subject to conditions set forth in the New Credit Agreement. As of December 31, 2020 no aled $1.5 million as of December 31, 2020 On April 15, 2020, April 23, 2020, April 24, 2020, Notes payable have stated maturities as follows for the years ending December 31 2021 $ — 2022 — 2023 — 2024 — 2025 250,000 $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Disclosure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0. ASC 820 three • Level 1 • Level 2 • Level 3 one Fair Value of Financial Instruments The following table presents an estimated fair value of the Company's 202 5 2022 2025 2022 2 December 31, 2020 December 31, 2019 Carrying Amount Fair Value Carrying Amount Fair Value (Dollars in thousands) 7.25% Senior Notes due 2025, net (1) $ 244,865 $ 256,875 $ — $ — 7.25% Senior Notes due 2022, net (2) $ — $ — $ 304,832 $ 298,775 ( 1 The carrying value for the 2025 December 31, 2020 f $5.1 million. T not ( 2 The carrying value of the 2022 December 31, 2019 not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Non-Recurring Fair Value Adjustments Nonfinancial assets and liabilities include items such as real estate inventory and long-lived assets that are measured at cost when acquired and adjusted for impairment to fair value, if deemed necessary. For the years ended December 31, 2020, 2019 2018 December 31, 2020, five December 31, 2019, two 2019 fourth December 31, 2018, two 3 s was $47.2 million and $81.6 December 31, 2020 2019 4. For the years ended December 31, 2020, 2019 2018, 2020, second 2020 first 2020 third 2020 fourth 2020 2 3 2018 3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1.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During 2019, 2019 fourth December 31, 2019. $5.9 $5.0 December 31, 2019. 2020, was paid insurance carrier directly to claimants related to two one litigation reserve by a net $0.4 million, December 31, 2020. The net $0.4 million adjustment was comprised of a decrease in $1.0 million to the reserve, partially offset by $0.6 million in expense recorded related to additional self-insured retention deductibles for certain projects. The litigation insurance receivable de 2020 $4.7 million insurance carrier directly to claimants related to two one December 31, 2020. 1, 7 8 As an owner and developer of real estate, the Company is subject to various environmental laws of federal, state and local governments. The Company is not The Company has provided credit enhancements in connection with certain joint venture borrowings in the form of loan-to-value ("LTV") maintenance agreements in order to secure the joint venture's performance under the loans and maintenance of certain LTV ratios. For unconsolidated joint ventures where the Company provided LTV enhancements, the Company has also entered into agreements with some of its unconsolidated joint venture partners whereby the Company and its partners are apportioned liability under the LTV maintenance agreements according to their respective capital interest. In addition, these agreements provide the Company, to the extent its partner has an unpaid liability under such LTV credit enhancements, the right to receive distributions from the unconsolidated joint venture that would otherwise be made to the partner. However, there is no December 31, 2020 2019 December 31, 2020 2019 In addition, the Company has provided completion agreements regarding specific performance for certain joint venture projects whereby the Company is required to complete the given project with funds provided by the beneficiary of the agreement. If there are not no We obtain surety bonds in the normal course of business to ensure completion of certain infrastructure improvements of our projects. As of December 31, 2020 2019 ng $44.0 million December 31, 2020 2019 $16.3 m third not The Company accounts for contracts deemed to contain a lease under ASC 842, Leases one not December 31, 2020 2019, December 31, 2020 2019, For the years ended December 31, 2020 2019 one Year Ended December 31, 2020 2019 Lease cost: Lease costs included in general and administrative expenses $ 1,234 $ 1,226 Lease costs included in real estate inventories 344 503 Lease costs included in selling and marketing expenses 188 202 Net lease cost $ 1,766 $ 1,931 Other Information: Lease cash flows (included in operating cash flows) (1) $ 1,889 $ 2,056 ( 1 Amount does not one pproximately $0.2 million and $0.8 million for the years ended December 31, 2020 2019, one December 31, 2020 2019, Future lease payments under our operating leases are as follows (dollars in thousands): 2021 $ 1,031 2022 703 2023 631 2024 588 2025 478 Thereafter — Total lease payments (1) $ 3,431 Less: Interest (2) 251 Present value of lease liabilities (3) $ 3,180 ( 1 Lease payments include options to extend lease terms that are reasonably certain of being exercised. ( 2 Our leases do not no not December 31, 2020 2019. ( 3 The weighted average remaining lease term and weighted average incremental borrowing rate used in calculating our lease liabilities were 4.2 yea rs an d 3.7%, respectively, at December 31, 2020 December 31, 2019. We lease our corporate headquarters in Irvine, California. The lease on this facility consists of approximately 13,000 square feet and expires in December 2025. 2025. December 31, 2020 2021 $ 782 2022 534 2023 556 2024 578 2025 479 Thereafter — $ 2,929 For the years ended December 31, 2020, 201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2. During the years ended December 31, 2020, 2019 2018 December 31, 2020 2019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years ended December 31, 2020, 2019 2018 December 31, 2020 2019 $36,000 and $0, One member of the Company's board of directors beneficially owns more than 10% of the Company's outstanding common stock through an affiliated entity, IHP Capital Partners VI, LLC ("IHP"), and is also affiliated with entities that have investments in two two December 31, 2020 2019 During the 2017 third 1 July 2018 1 2019 second second 1 none 6, 2020 second 2 3, third 2020 fourth 2020 second 1 no 50% 50% TL Fab LP, an affiliate of one int ventures as a trade contractor to provide metal fabrication services. For the years ended December 31, 2020, 2019 2018 , the Company incurred $13,000, $0.2 million, and $0.3 million, respectively, for these services. For the same periods, the Company's unconsolidated joint ventures incurred $0, $0, and $0.4 December 31, 2020 2019 December 31, 2020 2019 In its ordinary course of business, the Company enters into agreements to purchase lots from unconsolidated land development joint ventures of which it is a member. In accordance with ASC 360 20, Property Plant and Equipment - Real Estate Sales third no December 31, 2020, December 31, 2019, The Company’s land purchase agreement with the Cannery provides for reimbursements of certain fee credits. The Company was reimbursed $15,000, $0.1 million and $0.1 million in fee credits from the Cannery during 2020 2019 2018 December 31, 2020 2019 On June 18, 2015, June 26, 2015 ( June 26, 2019 one June 26, 2020 one $1,000 December 31, 2020 2019 no September 7, 2017, August 25, 1999 ( 2019 first December 31, 2020, 2019 2018 December 31, 2020, 2019 2018 December 31, 2020, 2019 2018 December 31, 2020 2019 $0 On February 17, 2017, $0, December 31, 2020, 2019 2018 2016 2019 first August 2019 not On February 14, 2019, March 1, 2019. March 1, 2020 December 31, 2020 no During 2018, the Company had an advance outstanding to an unconsolidated joint venture, Encore McKinley Village LLC. The note bore interest at 10% per annum and was fully repaid during the 2018 second December 31, 2018, the Company earned $0.1 million in interest income on the unsecured promissory note which is included in equity in net loss of unconsolidated joint ventures in the accompanying consolidated statements of operations. The Company entered into agreements during 2018 2017 2020, 2019 2018. During 2017, December 31, 2019, n all of th no December 31, 2019 2018, December 31, 2020, aid $0.5 million in master marketing fees. During 2017 December 31, 2019 2018, 2019 second third third third third 2019, no December 31, 2020, no third has paid (A) $0.2 million for fees and costs, (B) $3.0 million in option payments, and (C) $18.0 million for the purchase of lots directly from the IHP affiliate. During 2018, 2018 December 31, 2019, no December 31, 2020, $0.3 million in master marketing fees and reimbursed the land seller $0.2 million i 2018, ny began taking down these lots during 2020 December 31, 2020 2019, million and $0.3 milli on, respectively, r elated to this c December 31, 2020, $22,000 i December 31, 2019, no In the first 2018, 2018, 2020 third 2019 third December 31, 2019 2018, December 31, 2019, no December 31, 2020, Company has paid $0.2 million i fourth 2018, second ately 8% and 92% of December 31, 2020 2019, December 31, 2020 d paid $0.3 million in master marketing fees, and at December 31, 2020 2019, no de posit remained outstanding. The Company sold its interest in the Bedford joint venture to its partner during the 2020 third December 31, 2020, FMR LLC beneficially owned over 10% 2018, 401 December 31, 2018, 401 401 December 31, 2018 December 31, 2020 2019, 10% The Company has provided credit enhancements in connection with joint venture borrowings in the form of LTV maintenance agreements in order to secure the joint venture's performance under the loans and maintenance of certain LTV ratios. In addition, the Company has provided completion agreements regarding specific performance for certain projects whereby the Company is required to complete the given project with funds provided by the beneficiary of the agreement. No December 31, 2020.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3. The Company's 2014 "2014 January 2014. 2014 2014 tenth The number of shares of our common stock authorized to be issued under the 2014 2014 not 2014 At our 2016 May 24, 2016, 2016 "2016 2016 2016 May 22, 2018, 2016 2016 April 4, 2028. The Company has issued stock options and restricted stock unit awards under the 2014 2016 December 31, 2020 2014 2016 may not one three ten A summary of the Company’s common stock option activity as of and for the years ended December 31, 2020, 2019 2018 Year Ended December 31, 2020 2019 2018 Number of Shares Weighted-Average Exercise Price per Share Number of Shares Weighted-Average Exercise Price per Share Number of Shares Weighted-Average Exercise Price per Share Outstanding Stock Option Activity Outstanding, beginning of period 1,068,017 $ 9.78 821,470 $ 11.00 826,498 $ 11.00 Granted 161,479 $ 5.36 249,283 $ 5.76 — $ — Exercised — $ — — $ — — $ — Forfeited (8,801 ) $ 11.00 (2,736 ) $ 11.00 (5,028 ) $ 11.00 Outstanding, end of period 1,220,695 $ 9.18 1,068,017 $ 9.78 821,470 $ 11.00 Exercisable, end of period 893,028 $ 10.51 818,734 $ 11.00 821,470 $ 11.00 A summary of the Company’s restricted stock unit activity as of and for the years ended December 31, 2020, 2019 2018 Year Ended December 31, 2020 2019 2018 Number of Shares Weighted-Average Grant-Date Fair Value per Share Number of Shares Weighted-Average Grant-Date Fair Value per Share Number of Shares Weighted-Average Grant-Date Fair Value per Share Restricted Stock Unit Activity Outstanding, beginning of period 592,116 $ 6.36 469,227 $ 10.75 562,082 $ 10.72 Granted 358,869 $ 4.78 448,468 $ 4.82 179,268 $ 11.24 Vested (244,812 ) $ 7.61 (277,401 ) $ 10.50 (271,875 ) $ 11.02 Forfeited (1,283 ) $ 11.68 (48,178 ) $ 10.91 (248 ) $ 10.05 Outstanding, end of period 704,890 $ 5.11 592,116 $ 6.36 469,227 $ 10.75 A summary of the Company’s performance share unit activity as of and for the years ended December 31, 2020, 2019 2018 Years Ended December 31, 2020 2019 2018 Number of Shares Weighted-Average Grant-Date Fair Value per Share Number of Shares Weighted-Average Grant-Date Fair Value per Share Number of Shares Weighted-Average Grant-Date Fair Value per Share Performance Share Unit Activity Outstanding, beginning of period — $ — 125,422 $ 11.68 — $ — Granted (at target) — $ — — $ — 125,422 $ 11.68 Vested — $ — — $ — — $ — Forfeited — $ — (125,422 ) $ 11.68 — $ — Outstanding, end of period (at target) — $ — — $ — 125,422 $ 11.68 The expense related to the Company's stock-based compensation programs, included in general and administrative expense in the accompanying consolidated statements of operations, was as follows: Year Ended December 31, 2020 2019 2018 (Dollars in thousands) Expense related to: Stock options $ 307 $ 174 $ — Restricted stock units and performance share units 1,890 2,086 3,090 $ 2,197 $ 2,260 $ 3,090 The following table presents details of the assumptions used to calculate the weighted-average grant date fair value of common stock options granted by the Company in each year: Year Ended December 31, 2020 2019 2018 Expected term (in years) 6.0 6.0 — Expected volatility 41.8 % 39.9 % — Risk-free interest rate 1.4 % 2.5 % — Expected dividends — — — Weighted-average grant date fair value per share $ 2.24 $ 2.43 —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ould vest ranged from 50%-150% of the target amount awarded based on actual cumulative earnings per share and return on equity growth from 2018 2019, 2018 2019 December 31, 2020, 2019 2018, no December 31, 2019, not At December 31, 2020 2023 is $2.4 m 1.6 ye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07279</v>
      </c>
      <c r="C3" s="5" t="n">
        <v>79314</v>
      </c>
    </row>
    <row r="4">
      <c r="A4" s="4" t="inlineStr">
        <is>
          <t>Restricted cash</t>
        </is>
      </c>
      <c r="B4" s="6" t="n">
        <v>180</v>
      </c>
      <c r="C4" s="6" t="n">
        <v>117</v>
      </c>
    </row>
    <row r="5">
      <c r="A5" s="4" t="inlineStr">
        <is>
          <t>Contracts and accounts receivable</t>
        </is>
      </c>
      <c r="B5" s="6" t="n">
        <v>4924</v>
      </c>
      <c r="C5" s="6" t="n">
        <v>15982</v>
      </c>
    </row>
    <row r="6">
      <c r="A6" s="4" t="inlineStr">
        <is>
          <t>Due from affiliates</t>
        </is>
      </c>
      <c r="B6" s="6" t="n">
        <v>102</v>
      </c>
      <c r="C6" s="6" t="n">
        <v>238</v>
      </c>
    </row>
    <row r="7">
      <c r="A7" s="4" t="inlineStr">
        <is>
          <t>Real estate inventories</t>
        </is>
      </c>
      <c r="B7" s="6" t="n">
        <v>314957</v>
      </c>
      <c r="C7" s="6" t="n">
        <v>433938</v>
      </c>
    </row>
    <row r="8">
      <c r="A8" s="4" t="inlineStr">
        <is>
          <t>Investment in and advances to unconsolidated joint ventures</t>
        </is>
      </c>
      <c r="B8" s="6" t="n">
        <v>2107</v>
      </c>
      <c r="C8" s="6" t="n">
        <v>30217</v>
      </c>
    </row>
    <row r="9">
      <c r="A9" s="4" t="inlineStr">
        <is>
          <t>Deferred tax asset, net</t>
        </is>
      </c>
      <c r="B9" s="6" t="n">
        <v>15447</v>
      </c>
      <c r="C9" s="6" t="n">
        <v>17503</v>
      </c>
    </row>
    <row r="10">
      <c r="A10" s="4" t="inlineStr">
        <is>
          <t>Other assets</t>
        </is>
      </c>
      <c r="B10" s="6" t="n">
        <v>50703</v>
      </c>
      <c r="C10" s="6" t="n">
        <v>25880</v>
      </c>
    </row>
    <row r="11">
      <c r="A11" s="4" t="inlineStr">
        <is>
          <t>Total assets</t>
        </is>
      </c>
      <c r="B11" s="6" t="n">
        <v>495699</v>
      </c>
      <c r="C11" s="6" t="n">
        <v>603189</v>
      </c>
    </row>
    <row r="12">
      <c r="A12" s="3" t="inlineStr">
        <is>
          <t>Liabilities and equity</t>
        </is>
      </c>
    </row>
    <row r="13">
      <c r="A13" s="4" t="inlineStr">
        <is>
          <t>Accounts payable</t>
        </is>
      </c>
      <c r="B13" s="6" t="n">
        <v>17182</v>
      </c>
      <c r="C13" s="6" t="n">
        <v>25044</v>
      </c>
    </row>
    <row r="14">
      <c r="A14" s="4" t="inlineStr">
        <is>
          <t>Accrued expenses and other liabilities</t>
        </is>
      </c>
      <c r="B14" s="6" t="n">
        <v>36210</v>
      </c>
      <c r="C14" s="6" t="n">
        <v>40554</v>
      </c>
    </row>
    <row r="15">
      <c r="A15" s="4" t="inlineStr">
        <is>
          <t>Senior notes, net</t>
        </is>
      </c>
      <c r="B15" s="6" t="n">
        <v>244865</v>
      </c>
      <c r="C15" s="6" t="n">
        <v>304832</v>
      </c>
    </row>
    <row r="16">
      <c r="A16" s="4" t="inlineStr">
        <is>
          <t>Total liabilities</t>
        </is>
      </c>
      <c r="B16" s="6" t="n">
        <v>298257</v>
      </c>
      <c r="C16" s="6" t="n">
        <v>370430</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Preferred stock, $0.01 par value, 50,000,000 shares authorized, no shares outstanding</t>
        </is>
      </c>
      <c r="B19" s="6" t="n">
        <v>0</v>
      </c>
      <c r="C19" s="6" t="n">
        <v>0</v>
      </c>
    </row>
    <row r="20">
      <c r="A20" s="4" t="inlineStr">
        <is>
          <t>Common stock, $0.01 par value, 500,000,000 shares authorized, 18,122,345 and 20,096,969, shares issued and outstanding as of December 31, 2020 and December 31, 2019, respectively</t>
        </is>
      </c>
      <c r="B20" s="6" t="n">
        <v>181</v>
      </c>
      <c r="C20" s="6" t="n">
        <v>201</v>
      </c>
    </row>
    <row r="21">
      <c r="A21" s="4" t="inlineStr">
        <is>
          <t>Additional paid-in capital</t>
        </is>
      </c>
      <c r="B21" s="6" t="n">
        <v>191496</v>
      </c>
      <c r="C21" s="6" t="n">
        <v>193862</v>
      </c>
    </row>
    <row r="22">
      <c r="A22" s="4" t="inlineStr">
        <is>
          <t>Retained earnings</t>
        </is>
      </c>
      <c r="B22" s="6" t="n">
        <v>5765</v>
      </c>
      <c r="C22" s="6" t="n">
        <v>38584</v>
      </c>
    </row>
    <row r="23">
      <c r="A23" s="4" t="inlineStr">
        <is>
          <t>Total stockholders' equity</t>
        </is>
      </c>
      <c r="B23" s="6" t="n">
        <v>197442</v>
      </c>
      <c r="C23" s="6" t="n">
        <v>232647</v>
      </c>
    </row>
    <row r="24">
      <c r="A24" s="4" t="inlineStr">
        <is>
          <t>Non-controlling interest in subsidiary</t>
        </is>
      </c>
      <c r="B24" s="6" t="n">
        <v>0</v>
      </c>
      <c r="C24" s="6" t="n">
        <v>112</v>
      </c>
    </row>
    <row r="25">
      <c r="A25" s="4" t="inlineStr">
        <is>
          <t>Total equity</t>
        </is>
      </c>
      <c r="B25" s="6" t="n">
        <v>197442</v>
      </c>
      <c r="C25" s="6" t="n">
        <v>232759</v>
      </c>
    </row>
    <row r="26">
      <c r="A26" s="4" t="inlineStr">
        <is>
          <t>Total liabilities and equity</t>
        </is>
      </c>
      <c r="B26" s="5" t="n">
        <v>495699</v>
      </c>
      <c r="C26" s="5" t="n">
        <v>603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4. The benefit for income taxes includes the following: Year Ended December 31, 2020 2019 2018 (Dollars in thousands) Current provision (benefit) for income taxes: Federal $ (28,644 ) $ (203 ) $ (67 ) State 1 (101 ) 304 (28,643 ) (304 ) 237 Deferred provision (benefit) for income taxes: Federal 6,837 (2,933 ) (4,208 ) State (4,781 ) (578 ) (2,104 ) 2,056 (3,511 ) (6,312 ) Benefit for income taxes $ (26,587 ) $ (3,815 ) $ (6,075 ) The effective tax rate differs from the federal statutory rate of 21% for the years ended December 31, 2020, 2019 2018 Year Ended December 31, 2020 2019 2018 (Dollars in thousands) Loss before taxes of taxable entities $ (59,456 ) $ (11,816 ) $ (20,305 ) Benefit for income taxes at federal statutory rate $ 12,485 $ 2,481 $ 4,264 (Increases) decreases in tax resulting from: Provisional rate adjustment - tax reform — — 148 NOL carryback rate differential 9,574 — — State income taxes, net of federal benefit 3,980 781 1,396 Tax credits 1,509 1,238 346 Stock compensation (276 ) (389 ) (12 ) Non-deductible expenses related to Section 162(m) (48 ) (163 ) — Other (637 ) (133 ) (67 ) Benefit for income taxes $ 26,587 $ 3,815 $ 6,075 Effective tax rate 44.7 % 32.3 % 29.9 % The Company's effective tax rate for 2020 35% March 27, 2020 2018 2020 five With the enactment of the Tax Cuts and Jobs Act (the "Tax Act"), the corporate federal income tax rate dropped from a maximum of 35% 21% January 1, 2018. December 31, 2018 2018, one The components of our deferred tax asset, net are as follows: December 31, 2020 2019 (Dollars in thousands) Net operating loss carryforwards $ 5,808 $ 2,227 Tax credit carryforwards 2,401 1,621 Reserves and accruals 2,870 2,563 Share based compensation 1,441 1,392 Inventory 3,142 3,536 Investments in joint ventures 1,226 7,080 Other 26 27 Depreciation and amortization (653 ) (393 ) Right-of-use lease asset (814 ) (550 ) Deferred tax asset, net $ 15,447 $ 17,503 At December 31, 2020, may 20 2039, December 31, 2019 2019 2018 2020 five At December 31, 2020 2019 2020. December 31, 2019, 2019 2018. 2039, The Company classifies any interest and penalties related to income taxes assessed as part of income tax provision. The Company has concluded that there were no 2017 2019 2016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5. The Company’s operations are organized into three two 280. Our homebuilding operations acquire and develop land and construct and sell single-family attached and detached homes and may third no Corporate unallocated assets consists primarily of cash, prepaid taxes and our deferred tax asset. For cash management efficiency and yield maximization reasons, cash is held at the corporate level. All cash is held for the benefit of the subsidiaries that comprise the homebuilding and fee building segments, and all operating cash flow is generated by these subsidiaries. The majority of our prepaid taxes and deferred tax asset are recorded at the corporate level as The New Home Company Inc. is the tax-filing entity for the subsidiaries structured as pass-through entities. Taxable income or loss and the resulting payment of income taxes is driven by the activities of the Company's subsidiaries. All other corporate assets comprise less than 3% The reportable segments follow the same accounting policies as our consolidated financial statements described in Note 1. not Year Ended December 31, 2020 2019 2018 (Dollars in thousands) Homebuilding revenues: California home sales $ 383,536 $ 472,242 $ 504,029 California land sales 157 41,664 — Arizona home sales 42,715 60,110 — Total homebuilding revenues 426,408 574,016 504,029 Fee building revenues, including management fees 81,003 95,333 163,537 Total revenues $ 507,411 $ 669,349 $ 667,566 Homebuilding pretax loss: California $ (35,609 ) $ (5,724 ) $ (19,594 ) Arizona (25,267 ) (8,144 ) (5,112 ) Total homebuilding pretax loss (60,876 ) (13,868 ) (24,706 ) Fee building pretax income, including management fees 1,420 2,052 4,401 Total pretax loss $ (59,456 ) $ (11,816 ) $ (20,305 ) December 31, 2020 2019 (Dollars in thousands) Homebuilding assets: California $ 295,340 $ 416,179 Arizona 70,457 82,234 Total homebuilding assets 365,797 498,413 Fee building assets 3,756 11,193 Corporate unallocated assets 126,146 93,583 Total assets $ 495,699 $ 603,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Results of Quarterly Operation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6. 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First Quarter Second Quarter Third Quarter Fourth Quarter Total (Dollars in thousands, except per share amounts) 2020 Home sales revenue $ 95,659 $ 77,757 $ 117,426 $ 135,409 $ 426,251 Cost of home sales 84,722 66,216 100,775 115,313 367,026 Home sales impairments — 19,000 — — 19,000 Homebuilding gross margin $ 10,937 $ (7,459 ) $ 16,651 $ 20,096 $ 40,225 Land sales revenue $ 147 $ 10 $ — $ — $ 157 Cost of land sales 147 10 — — 157 Land sales impairments — — — — — Land sales gross margin $ — $ — $ — $ — $ — Fee building revenue $ 36,227 $ 21,193 $ 13,418 $ 10,165 $ 81,003 Cost of fee building 35,497 20,985 13,150 9,951 79,583 Fee building gross margin $ 730 $ 208 $ 268 $ 214 $ 1,420 Pretax income (loss) $ (18,413 ) $ (41,222 ) $ 1,528 $ (1,349 ) $ (59,456 ) Net income (loss) attributable to The New Home Company Inc. $ (8,476 ) $ (24,293 ) $ 1,188 $ (1,238 ) $ (32,819 ) Basic earnings (loss) per share attributable to The New Home Company Inc. (1) $ (0.42 ) $ (1.32 ) $ 0.07 $ (0.07 ) $ (1.76 ) Diluted earnings (loss) per share attributable to The New Home Company Inc. (1) $ (0.42 ) $ (1.32 ) $ 0.06 $ (0.07 ) $ (1.76 ) 2019 Home sales revenue $ 99,186 $ 140,464 $ 118,781 $ 173,921 $ 532,352 Cost of home sales 86,569 123,525 105,763 153,700 469,557 Home sales impairments — — 1,700 6,600 8,300 Homebuilding gross margin $ 12,617 $ 16,939 $ 11,318 $ 13,621 $ 54,495 Land sales revenue $ — $ — $ 24,573 $ 17,091 $ 41,664 Cost of land sales — — 26,078 17,091 43,169 Land sales impairments — — 1,900 — 1,900 Land sales gross margin $ — $ — $ (3,405 ) $ — $ (3,405 ) Fee building revenue $ 19,662 $ 22,285 $ 22,262 $ 31,124 $ 95,333 Cost of fee building 19,268 21,770 21,615 30,628 93,281 Fee building gross margin $ 394 $ 515 $ 647 $ 496 $ 2,052 Pretax income (loss) $ (2,651 ) $ 2,565 $ (4,778 ) $ (6,952 ) $ (11,816 ) Net income (loss) attributable to The New Home Company Inc. $ (1,987 ) $ 1,572 $ (4,624 ) $ (2,998 ) $ (8,037 ) Basic earnings (loss) per share attributable to The New Home Company Inc. (1) $ (0.10 ) $ 0.08 $ (0.23 ) $ (0.15 ) $ (0.40 ) Diluted earnings (loss) per share attributable to The New Home Company Inc. (1) $ (0.10 ) $ 0.08 $ (0.23 ) $ (0.15 ) $ (0.40 ) ( 1 Some amounts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Supplemental Disclosure of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17. The following table presents certain supplemental cash flow information:
Year Ended December 31,
2020 2019 2018
(Dollars in thousands)
Supplemental disclosures of cash flow information
Interest paid, net of amounts capitalized $ 5,246 $ — $ —
Income taxes paid $ — $ 270 $ 7,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Supplemental Guarantor Information</t>
        </is>
      </c>
      <c r="B1" s="2" t="inlineStr">
        <is>
          <t>12 Months Ended</t>
        </is>
      </c>
    </row>
    <row r="2">
      <c r="B2" s="2" t="inlineStr">
        <is>
          <t>Dec. 31, 2020</t>
        </is>
      </c>
    </row>
    <row r="3">
      <c r="A3" s="3" t="inlineStr">
        <is>
          <t>Notes to Financial Statements</t>
        </is>
      </c>
    </row>
    <row r="4">
      <c r="A4" s="4" t="inlineStr">
        <is>
          <t>Supplemental Guarantor Information [Text Block]</t>
        </is>
      </c>
      <c r="B4" s="4" t="inlineStr">
        <is>
          <t xml:space="preserve">18. The 2025 2025 2025 2025 2025 1 no 2 3 not not no 4 5 not 6 may The New Home Company Inc. operates as a holding company and all of its homebuilding construction, fee building, development and sales activities are conducted through its subsidiaries. Since the issuance of the 2022 2017, one not 2020 third 2025 December 31, 2020, 100% not no not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t>
        </is>
      </c>
    </row>
    <row r="5">
      <c r="A5" s="4" t="inlineStr">
        <is>
          <t>Use of Estimates, Policy [Policy Text Block]</t>
        </is>
      </c>
      <c r="B5" s="4" t="inlineStr">
        <is>
          <t xml:space="preserve">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t>
        </is>
      </c>
    </row>
    <row r="6">
      <c r="A6" s="4" t="inlineStr">
        <is>
          <t>Reclassification, Comparability Adjustment [Policy Text Block]</t>
        </is>
      </c>
      <c r="B6" s="4" t="inlineStr">
        <is>
          <t xml:space="preserve">Reclassifications No </t>
        </is>
      </c>
    </row>
    <row r="7">
      <c r="A7" s="4" t="inlineStr">
        <is>
          <t>Segment Reporting, Policy [Policy Text Block]</t>
        </is>
      </c>
      <c r="B7" s="4" t="inlineStr">
        <is>
          <t xml:space="preserve">Segment Reporting ASC 280, Segment Reporting 280" 280, </t>
        </is>
      </c>
    </row>
    <row r="8">
      <c r="A8" s="4" t="inlineStr">
        <is>
          <t>Cash and Cash Equivalents, Unrestricted Cash and Cash Equivalents, Policy [Policy Text Block]</t>
        </is>
      </c>
      <c r="B8" s="4" t="inlineStr">
        <is>
          <t xml:space="preserve">Cash and Cash Equivalents We define cash and cash equivalents as cash on hand, demand deposits with financial institutions, and short term liquid investments with a maturity date of less than three </t>
        </is>
      </c>
    </row>
    <row r="9">
      <c r="A9" s="4" t="inlineStr">
        <is>
          <t>Cash and Cash Equivalents, Restricted Cash and Cash Equivalents, Policy [Policy Text Block]</t>
        </is>
      </c>
      <c r="B9" s="4" t="inlineStr">
        <is>
          <t xml:space="preserve">Restricted Cash Restricted cash of $0.2 million and $0.1 million as of December 31, 2020 2019 , respectively, is held in accounts for payments of subcontractor costs incurred in connection with various fee building projects. The table below shows the line items and amounts of cash and cash equivalents and restricted cash as reported within the Company's consolidated balance sheets for each period shown that sum to the total of the same such amounts at the end of the periods shown in the accompanying consolidated statements of cash flows. Year Ended December 31, 2020 2019 2018 (Dollars in thousands) Cash and cash equivalents $ 107,279 $ 79,314 $ 42,273 Restricted cash 180 117 269 Total cash, cash equivalents, and restricted cash shown in the statements of cash flows $ 107,459 $ 79,431 $ 42,542 </t>
        </is>
      </c>
    </row>
    <row r="10">
      <c r="A10" s="4" t="inlineStr">
        <is>
          <t>Inventory, Real Estate, Policy [Policy Text Block]</t>
        </is>
      </c>
      <c r="B10" s="4" t="inlineStr">
        <is>
          <t xml:space="preserve">Real Estate Inventories and Cost of Sales We capitalize pre-acquisition, land, development and other allocated costs, including interest, property taxes and indirect construction costs. Pre-acquisition costs, including nonrefundable land deposits, are expensed to project abandonment costs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f operations. For the years ended December 31, 2020, 2019 2018 , we recorded inventory impairments of $19.0 million, $10.2 million and $10.0 million, respectively. For additional detail regarding these impairment charges, please see Note 4. December 31, 2020, 2019 2018, </t>
        </is>
      </c>
    </row>
    <row r="11">
      <c r="A11" s="4" t="inlineStr">
        <is>
          <t>Interest Capitalization, Policy [Policy Text Block]</t>
        </is>
      </c>
      <c r="B11" s="4" t="inlineStr">
        <is>
          <t xml:space="preserve">Capitalization of Interest We follow the practice of capitalizing interest to real estate inventories during the period of development and to investments in unconsolidated joint ventures, when applicable, in accordance with ASC 835, Interest 835" third third 835, </t>
        </is>
      </c>
    </row>
    <row r="12">
      <c r="A12" s="4" t="inlineStr">
        <is>
          <t>Revenue from Contract with Customer [Policy Text Block]</t>
        </is>
      </c>
      <c r="B12" s="4" t="inlineStr">
        <is>
          <t xml:space="preserve">Revenue Recognition The Company recognizes revenue in accordance with ASC 606, Revenue from Contracts with Customers 606" 606, five 606: The Company adopted ASC 606 January 1, 2018, 606. January 1, 2018. 970, no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lding revenues have historically been concentrated with a small number of customers. For the years ended December 31, 2020, 2019 2018 one d 91% , 9 5% third December 31, 2020 2019 one </t>
        </is>
      </c>
    </row>
    <row r="13">
      <c r="A13" s="4" t="inlineStr">
        <is>
          <t>Consolidation, Variable Interest Entity, Policy [Policy Text Block]</t>
        </is>
      </c>
      <c r="B13" s="4" t="inlineStr">
        <is>
          <t xml:space="preserve">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December 31, 2020 $8.9 milli As of December 31, 2020 2019 not 810, </t>
        </is>
      </c>
    </row>
    <row r="14">
      <c r="A14" s="4" t="inlineStr">
        <is>
          <t>Consolidation, Subsidiaries or Other Investments, Consolidated Entities, Policy [Policy Text Block]</t>
        </is>
      </c>
      <c r="B14" s="4" t="inlineStr">
        <is>
          <t xml:space="preserve">Non-controlling Interest During 2013, third 810, not 2020, </t>
        </is>
      </c>
    </row>
    <row r="15">
      <c r="A15" s="4" t="inlineStr">
        <is>
          <t>Equity Method Investments [Policy Text Block]</t>
        </is>
      </c>
      <c r="B15" s="4" t="inlineStr">
        <is>
          <t xml:space="preserve">Investments in and Advances to Unconsolidated Joint Ventures We use the equity method to account for investments in homebuilding and land development joint ventures when any of the following situations exist: 1 not 2 not 3 As of December 31, 2020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For the years ended December 31, 2020, 2019 2018 820 . not December 31, 2020, 2019 2018 </t>
        </is>
      </c>
    </row>
    <row r="16">
      <c r="A16" s="4" t="inlineStr">
        <is>
          <t>Selling, General and Administrative Expenses, Policy [Policy Text Block]</t>
        </is>
      </c>
      <c r="B16" s="4" t="inlineStr">
        <is>
          <t xml:space="preserve">Selling and Marketing Expense Costs incurred for tangible assets directly used in the sales process such as our sales offices, design studios and model landscaping and furnishings are capitalized to other assets in the accompanying consolidated balance sheets under ASC 340, Other Assets and Deferred Costs 340" 30 </t>
        </is>
      </c>
    </row>
    <row r="17">
      <c r="A17" s="4" t="inlineStr">
        <is>
          <t>Standard Product Warranty, Policy [Policy Text Block]</t>
        </is>
      </c>
      <c r="B17" s="4" t="inlineStr">
        <is>
          <t xml:space="preserve">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 </t>
        </is>
      </c>
    </row>
    <row r="18">
      <c r="A18" s="4" t="inlineStr">
        <is>
          <t>Receivable [Policy Text Block]</t>
        </is>
      </c>
      <c r="B18" s="4" t="inlineStr">
        <is>
          <t xml:space="preserve">Contracts and Accounts Receivable Contracts and accounts receivable primarily represent the fees earned, but not not not December 31, 2020 2019 no </t>
        </is>
      </c>
    </row>
    <row r="19">
      <c r="A19" s="4" t="inlineStr">
        <is>
          <t>Property, Plant and Equipment, Policy [Policy Text Block]</t>
        </is>
      </c>
      <c r="B19" s="4" t="inlineStr">
        <is>
          <t xml:space="preserve">Property, Equipment and Capitalized Selling and Marketing Costs Property, equipment and capitalized selling and marketing costs are recorded at cost and included in other assets in the accompanying consolidated balance sheets. Property and equipment are depreciated to general and administrative expenses using the straight-line method over their estimated useful lives ranging from three five December 31, 2020, 2019 2018 of $6.7 million, $9.0 million and $6.6 million, respectively. </t>
        </is>
      </c>
    </row>
    <row r="20">
      <c r="A20" s="4" t="inlineStr">
        <is>
          <t>Income Tax, Policy [Policy Text Block]</t>
        </is>
      </c>
      <c r="B20" s="4" t="inlineStr">
        <is>
          <t xml:space="preserve">Income Taxes Income taxes are accounted for in accordance with ASC 740, Income Taxes 740" Each quarter we assess our deferred tax asset to determine whether all or any portion of the asset is more likely than not 50% 740. not 740, December 31, 2020, not December 31, 2019, no 14 ASC 740 not, not December 31, 2020 no The Company classifies any interest and penalties related to income taxes assessed as part of income tax expense. As of December 31, 2020 not </t>
        </is>
      </c>
    </row>
    <row r="21">
      <c r="A21" s="4" t="inlineStr">
        <is>
          <t>Share-based Payment Arrangement [Policy Text Block]</t>
        </is>
      </c>
      <c r="B21" s="4" t="inlineStr">
        <is>
          <t xml:space="preserve">Stock-Based Compensation We account for share-based awards in accordance with ASC 718, Compensation – Stock Compensation 718" 505 50, Equity – Equity Based Payments to Non-Employees 505 50" ASC 718 718 On February 16, 2017, 505 50, Based on the terms and conditions of Mr. Stelmar's consulting agreement noted above, we accounted for his share-based awards in accordance with ASC 505 50 March 31, 2018. 505 50 505 50 505 50 In June 2018, No. 2018 07, Improvements to Nonemployee Share-Based Payment Accounting 2018 07" 718 718, 2018 07 April 1, 2018, not April 1, 2018 2018 07 one 2018 March 31, 2019. </t>
        </is>
      </c>
    </row>
    <row r="22">
      <c r="A22" s="4" t="inlineStr">
        <is>
          <t>Stockholders' Equity, Policy [Policy Text Block]</t>
        </is>
      </c>
      <c r="B22" s="4" t="inlineStr">
        <is>
          <t xml:space="preserve">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year ended December 31, 2020 of $4.3 m December 31, 2019, December 31, 2018, December 31, 2020. </t>
        </is>
      </c>
    </row>
    <row r="23">
      <c r="A23" s="4" t="inlineStr">
        <is>
          <t>Tax Benefit Preservation Plan [Policy Text Block]</t>
        </is>
      </c>
      <c r="B23" s="4" t="inlineStr">
        <is>
          <t xml:space="preserve">Tax Benefit Preservation Plan On May 8, 2020, 4.95%. one May 20, 2020. one 4.95% 1/1000 th two $11.50 one May 7, 2021, ( 382 1986, no no 382 382 not </t>
        </is>
      </c>
    </row>
    <row r="24">
      <c r="A24" s="4" t="inlineStr">
        <is>
          <t>Dividends, Policy [Policy Text Block]</t>
        </is>
      </c>
      <c r="B24" s="4" t="inlineStr">
        <is>
          <t>Dividends No December 31, 2020, 2019 2018 not not</t>
        </is>
      </c>
    </row>
    <row r="25">
      <c r="A25" s="4" t="inlineStr">
        <is>
          <t>Pension and Other Postretirement Plans, Nonpension Benefits, Policy [Policy Text Block]</t>
        </is>
      </c>
      <c r="B25" s="4" t="inlineStr">
        <is>
          <t xml:space="preserve">Employee Benefit Plan
We have a defined contribution plan pursuant to Section
401 ay elect to make before-tax or Roth contributions up to the current tax limits. The Company matches 50% of the employee's contribution on the first December 31, 2020, 2019 2018 were $1.0 </t>
        </is>
      </c>
    </row>
    <row r="26">
      <c r="A26" s="4" t="inlineStr">
        <is>
          <t>New Accounting Pronouncements, Policy [Policy Text Block]</t>
        </is>
      </c>
      <c r="B26" s="4" t="inlineStr">
        <is>
          <t>Recently Issued Accounting Standards In June 2016, 2016 13 , Financial Instruments - Credit Losses (Topic 326 2016 13 " 2019 04 , Codification Improvements to Topic 326, 815, 825, April 2019, 2019 05 , Financial Instruments - Credit Losses (Topic 326 May 2019, 2019 11, Codification Improvements to Topic 326, November 2019, nd ASU 2020 02, Financial Instruments - Credit Losses (Topic 326 842 February 2020 January 1, 2020 , and requires full retrospective application upon adoption. During November 2019 , the FASB issued ASU 2019 10 , Financial Instruments - Credit Losses (Topic 326 815 842 that provides for additional implementation time for smaller repor December 15, 2022 , not 2016 13 January 1, 2020, not In August 2018, 2018 13, Fair Value Measurement (Topic 820 2018 13" 2018 13 2018 13 January 1, 2020 no In December 2019, 2019 12, Income Taxes (Topic 740 Simplifying the Accounting for Income Taxes 2019 12" December 15, 2020, not 2019 12 In January 2020, 2020 01, Investments - Equity Securities (Topic 321 323 815 ("ASU 2020 01" 2020 01 321 323 815. December 31, 2020, 2020 01 no In March 2020, 3 10 X. December 31, 2020 no October 2020, 2020 09, Debt (Topic 470 No. 33 10762 2020 09" )
In October 2020, 2020 10, Codification Improvements 2020 10" 2020 10 December 15, 2020, The Company is currently evaluating ASU 2020 10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Year Ended December 31, 2020 2019 2018 (Dollars in thousands) Cash and cash equivalents $ 107,279 $ 79,314 $ 42,273 Restricted cash 180 117 269 Total cash, cash equivalents, and restricted cash shown in the statements of cash flows $ 107,459 $ 79,431 $ 42,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Computation of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Dollars in thousands, except per share amounts) Numerator: Net loss attributable to The New Home Company Inc. $ (32,819 ) $ (8,037 ) $ (14,216 ) Denominator: Basic weighted-average shares outstanding 18,680,993 20,063,148 20,703,967 Effect of dilutive shares: Stock options and unvested restricted stock units — — — Diluted weighted-average shares outstanding 18,680,993 20,063,148 20,703,967 Basic loss per share attributable to The New Home Company Inc. $ (1.76 ) $ (0.40 ) $ (0.69 ) Diluted loss per share attributable to The New Home Company Inc. $ (1.76 ) $ (0.40 ) $ (0.69 ) Antidilutive stock options and unvested restricted stock units not included in diluted loss per share 1,886,226 1,320,400 1,311,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Contracts and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Dollars in thousands) Contracts receivable: Costs incurred on fee building projects $ 79,583 $ 93,281 Estimated earnings 1,420 2,052 81,003 95,333 Less: amounts collected during the period (77,861 ) (84,979 ) Contracts receivable $ 3,142 $ 10,354 Contracts receivable: Billed $ — $ — Unbilled 3,142 10,354 3,142 10,354 Accounts receivable: Escrow receivables 1,782 5,392 Other receivables — 236 Contracts and accounts receivable $ 4,924 $ 15,9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Real Estate Inventories (Tables)</t>
        </is>
      </c>
      <c r="B1" s="2" t="inlineStr">
        <is>
          <t>12 Months Ended</t>
        </is>
      </c>
    </row>
    <row r="2">
      <c r="B2" s="2" t="inlineStr">
        <is>
          <t>Dec. 31, 2020</t>
        </is>
      </c>
    </row>
    <row r="3">
      <c r="A3" s="3" t="inlineStr">
        <is>
          <t>Notes Tables</t>
        </is>
      </c>
    </row>
    <row r="4">
      <c r="A4" s="4" t="inlineStr">
        <is>
          <t>Schedule of Inventory, Noncurrent [Table Text Block]</t>
        </is>
      </c>
      <c r="B4" s="4" t="inlineStr">
        <is>
          <t xml:space="preserve">December 31, 2020 2019 (Dollars in thousands) Deposits and pre-acquisition costs $ 12,202 $ 17,865 Land held and land under development 127,807 180,823 Homes completed or under construction 133,567 183,711 Model homes 41,381 51,539 $ 314,957 $ 433,938 </t>
        </is>
      </c>
    </row>
    <row r="5">
      <c r="A5" s="4" t="inlineStr">
        <is>
          <t>Asset Impairment Charges [Text Block]</t>
        </is>
      </c>
      <c r="B5" s="4" t="inlineStr">
        <is>
          <t xml:space="preserve">Year Ended December 31, 2020 2019 2018 (Dollars in Thousands) Inventory impairments: Home sales $ 19,000 $ 8,300 $ 10,000 Land sales — 1,900 — Total inventory impairments $ 19,000 $ 10,200 $ 10,000 Remaining carrying value of inventory impaired at year end $ 47,178 $ 81,622 $ 57,845 Number of projects impaired during the year 5 3 2 Total number of projects subject to periodic impairment review during the year (1) 31 27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50000000</v>
      </c>
      <c r="C3" s="6" t="n">
        <v>50000000</v>
      </c>
    </row>
    <row r="4">
      <c r="A4" s="4" t="inlineStr">
        <is>
          <t>Preferred stock, shares outstanding (in shares)</t>
        </is>
      </c>
      <c r="B4" s="6" t="n">
        <v>0</v>
      </c>
      <c r="C4" s="6" t="n">
        <v>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8122345</v>
      </c>
      <c r="C7" s="6" t="n">
        <v>20096969</v>
      </c>
    </row>
    <row r="8">
      <c r="A8" s="4" t="inlineStr">
        <is>
          <t>Common stock, shares outstanding (in shares)</t>
        </is>
      </c>
      <c r="B8" s="6" t="n">
        <v>18122345</v>
      </c>
      <c r="C8" s="6" t="n">
        <v>20096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Capitalized Interest (Tables)</t>
        </is>
      </c>
      <c r="B1" s="2" t="inlineStr">
        <is>
          <t>12 Months Ended</t>
        </is>
      </c>
    </row>
    <row r="2">
      <c r="B2" s="2" t="inlineStr">
        <is>
          <t>Dec. 31, 2020</t>
        </is>
      </c>
    </row>
    <row r="3">
      <c r="A3" s="3" t="inlineStr">
        <is>
          <t>Notes Tables</t>
        </is>
      </c>
    </row>
    <row r="4">
      <c r="A4" s="4" t="inlineStr">
        <is>
          <t>Interest Income and Interest Expense Disclosure [Table Text Block]</t>
        </is>
      </c>
      <c r="B4" s="4" t="inlineStr">
        <is>
          <t>Year Ended December 31, 2020 2019 2018 (Dollars in thousands) Interest incurred $ 23,936 $ 28,819 $ 28,377 Interest capitalized to inventory (20,281 ) (28,819 ) (27,393 ) Interest capitalized to investment in unconsolidated joint ventures — — (984 ) Interest expensed $ 3,655 $ — $ — Capitalized interest in beginning inventory $ 26,397 $ 25,681 $ 16,453 Interest capitalized as a cost of inventory 20,281 28,819 27,393 Capitalized interest transferred from investment in unconsolidated joint ventures to inventory upon lot acquisition — 31 513 Previously capitalized interest included in cost of home and land sales (23,864 ) (28,134 ) (18,678 ) Previously capitalized interest included in project abandonment costs (761 ) — — Capitalized interest in ending inventory $ 22,053 $ 26,397 $ 25,681 Capitalized interest in beginning investment in unconsolidated joint ventures $ 541 $ 713 $ 1,472 Interest capitalized to investment in unconsolidated joint ventures — — 984 Capitalized interest transferred from investment in unconsolidated joint ventures to inventory upon lot acquisition — (31 ) (513 ) Previously capitalized interest included in equity in net loss of unconsolidated joint ventures (541 ) (141 ) (1,230 ) Capitalized interest in ending investment in unconsolidated joint ventures — 541 713 Total capitalized interest in ending inventory and investments in unconsolidated joint ventures $ 22,053 $ 26,938 $ 26,394 Capitalized interest as a percentage of inventory 7.0 % 6.1 % 4.5 % Interest included in cost of home sales as a percentage of home sales revenue 5.6 % 4.9 % 3.7 % Capitalized interest as a percentage of investment in and advances to unconsolidated joint ventures — % 1.8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Investments in and Advances to Unconsolidated Joint Ventures (Tables)</t>
        </is>
      </c>
      <c r="B1" s="2" t="inlineStr">
        <is>
          <t>12 Months Ended</t>
        </is>
      </c>
    </row>
    <row r="2">
      <c r="B2" s="2" t="inlineStr">
        <is>
          <t>Dec. 31, 2020</t>
        </is>
      </c>
    </row>
    <row r="3">
      <c r="A3" s="3" t="inlineStr">
        <is>
          <t>Notes Tables</t>
        </is>
      </c>
    </row>
    <row r="4">
      <c r="A4" s="4" t="inlineStr">
        <is>
          <t>Equity Method Investments [Table Text Block]</t>
        </is>
      </c>
      <c r="B4" s="4" t="inlineStr">
        <is>
          <t>December 31, 2020 2019 (Dollars in thousands) Cash and cash equivalents $ 16,709 $ 31,484 Restricted cash 611 13,852 Real estate inventories 3,172 241,416 Other assets 1,834 3,843 Total assets $ 22,326 $ 290,595 Accounts payable and accrued liabilities $ 13,487 $ 16,778 Notes payable — 28,665 Total liabilities 13,487 45,443 The New Home Company's equity (1) 2,107 27,722 Other partners' equity 6,732 217,430 Total equity 8,839 245,152 Total liabilities and equity $ 22,326 $ 290,595 Debt-to-capitalization ratio — % 10.5 % Debt-to-equity ratio — % 11.7 % Year Ended December 31, 2020 2019 2018 (Dollars in thousands) Revenues $ 137,819 $ 164,038 $ 181,623 Cost of sales and expenses 161,772 230,953 209,527 Net loss of unconsolidated joint ventures $ (23,953 ) $ (66,915 ) $ (27,904 ) Equity in net loss of unconsolidated joint ventures reflected in the accompanying consolidated statements of operations $ (18,791 ) $ (3,503 ) $ (19,653 ) Year Ended December 31, 2020 2019 2018 (Dollars in thousands) Revenues $ 55,517 $ 33,144 $ 38,789 Cost of sales: Land sales 74,279 31,103 36,676 Inventory impairments — 70,000 28,776 Gross margin (18,762 ) (67,959 ) (26,663) Expenses (2,742 ) (2,879 ) (3,289 ) Net loss $ (21,504 ) $ (70,838 ) $ (29,952 ) Equity in net loss of unconsolidated joint ventures reflected in the accompanying consolidated statements of operations (1) $ (17,744 ) $ (3,656 ) $ (20,283 )</t>
        </is>
      </c>
    </row>
    <row r="5">
      <c r="A5" s="4" t="inlineStr">
        <is>
          <t>Joint Venture Impairment [Table Text Block]</t>
        </is>
      </c>
      <c r="B5" s="4" t="inlineStr">
        <is>
          <t xml:space="preserve">Year Ended December 31, 2020 2019 2018 (Dollars in thousands) Joint venture impairments related to: Homebuilding joint ventures $ — $ — $ — Land development joint ventures — 70,000 28,776 Total joint venture impairments $ — $ 70,000 $ 28,776 Number of projects impaired during the year — 1 1 Total number of projects included in unconsolidated joint ventures and reviewed for impairment during the year 10 10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December 31, 2020 2019 (Dollars in thousands) Capitalized selling and marketing costs, net (1) $ 5,895 $ 7,148 Prepaid income taxes (2) 27,866 1,032 Insurance receivable (3) 4,816 10,900 Warranty insurance receivable (4) 2,480 1,852 Prepaid expenses 6,331 2,729 Right-of-use lease assets 2,997 1,988 Other 318 231 $ 50,703 $ 25,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8 - Accrued Expenses and Other Liabilities (Tables)</t>
        </is>
      </c>
      <c r="B1" s="2" t="inlineStr">
        <is>
          <t>12 Months Ended</t>
        </is>
      </c>
    </row>
    <row r="2">
      <c r="B2" s="2" t="inlineStr">
        <is>
          <t>Dec. 31, 2020</t>
        </is>
      </c>
    </row>
    <row r="3">
      <c r="A3" s="3" t="inlineStr">
        <is>
          <t>Notes Tables</t>
        </is>
      </c>
    </row>
    <row r="4">
      <c r="A4" s="4" t="inlineStr">
        <is>
          <t>Schedule of Accrued Expenses and Other Liabilities [Table Text Block]</t>
        </is>
      </c>
      <c r="B4" s="4" t="inlineStr">
        <is>
          <t xml:space="preserve">December 31, 2020 2019 (Dollars in thousands) Warranty accrual (1) $ 7,276 $ 7,223 Litigation reserves (2) 5,641 10,900 Accrued interest 3,172 5,796 Accrued compensation and benefits 7,106 5,350 Completion reserve 5,683 3,167 Customer deposits 2,898 3,574 Lease liabilities 3,180 2,243 Other accrued expenses 1,254 2,301 $ 36,210 $ 40,554 </t>
        </is>
      </c>
    </row>
    <row r="5">
      <c r="A5" s="4" t="inlineStr">
        <is>
          <t>Schedule of Product Warranty Liability [Table Text Block]</t>
        </is>
      </c>
      <c r="B5" s="4" t="inlineStr">
        <is>
          <t xml:space="preserve">Year Ended December 31, 2020 2019 2018 (Dollars in thousands) Beginning warranty accrual for homebuilding projects $ 7,195 $ 6,681 $ 6,634 Warranty provision for homebuilding projects 1,789 2,363 2,330 Warranty payments for homebuilding projects (2,576 ) (2,341 ) (2,006 ) Adjustment to warranty accrual (1) 861 492 (277 ) Ending warranty accrual for homebuilding projects 7,269 7,195 6,681 Beginning warranty accrual for fee building projects 28 217 225 Warranty provision for fee building projects — 9 — Warranty efforts for fee building projects — (67 ) (70 ) Adjustment to warranty accrual for fee building projects (2) (21 ) (131 ) 62 Ending warranty accrual for fee building projects 7 28 217 Total ending warranty accrual $ 7,276 $ 7,223 $ 6,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9 - Senior Notes and Unsecured Revolving Credit Facility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2019 (Dollars in thousands) 7.25% Senior Notes due 2025, net $ 244,865 $ — 7.25% Senior Notes due 2022, net — 304,832 Unsecured revolving credit facility — — Total Indebtedness $ 244,865 $ 304,832 </t>
        </is>
      </c>
    </row>
    <row r="5">
      <c r="A5" s="4" t="inlineStr">
        <is>
          <t>Debt Instrument Redemption [Table Text Block]</t>
        </is>
      </c>
      <c r="B5" s="4" t="inlineStr">
        <is>
          <t>Year Redemption Price 2022 103.625% 2023 101.813% 2024 100.000%</t>
        </is>
      </c>
    </row>
    <row r="6">
      <c r="A6" s="4" t="inlineStr">
        <is>
          <t>Schedule of Maturities of Long-term Debt [Table Text Block]</t>
        </is>
      </c>
      <c r="B6" s="4" t="inlineStr">
        <is>
          <t xml:space="preserve">2021 $ — 2022 — 2023 — 2024 — 2025 250,000 $ 2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Disclosures (Tables)</t>
        </is>
      </c>
      <c r="B1" s="2" t="inlineStr">
        <is>
          <t>12 Months Ended</t>
        </is>
      </c>
    </row>
    <row r="2">
      <c r="B2" s="2" t="inlineStr">
        <is>
          <t>Dec. 31, 2020</t>
        </is>
      </c>
    </row>
    <row r="3">
      <c r="A3" s="3" t="inlineStr">
        <is>
          <t>Notes Tables</t>
        </is>
      </c>
    </row>
    <row r="4">
      <c r="A4" s="4" t="inlineStr">
        <is>
          <t>Schedule of Carrying Values and Estimated Fair Values of Debt Instruments [Table Text Block]</t>
        </is>
      </c>
      <c r="B4" s="4" t="inlineStr">
        <is>
          <t xml:space="preserve">December 31, 2020 December 31, 2019 Carrying Amount Fair Value Carrying Amount Fair Value (Dollars in thousands) 7.25% Senior Notes due 2025, net (1) $ 244,865 $ 256,875 $ — $ — 7.25% Senior Notes due 2022, net (2) $ — $ — $ 304,832 $ 298,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2020 2019 Lease cost: Lease costs included in general and administrative expenses $ 1,234 $ 1,226 Lease costs included in real estate inventories 344 503 Lease costs included in selling and marketing expenses 188 202 Net lease cost $ 1,766 $ 1,931 Other Information: Lease cash flows (included in operating cash flows) (1) $ 1,889 $ 2,056 </t>
        </is>
      </c>
    </row>
    <row r="5">
      <c r="A5" s="4" t="inlineStr">
        <is>
          <t>Lessee, Operating Lease, Liability, Maturity [Table Text Block]</t>
        </is>
      </c>
      <c r="B5" s="4" t="inlineStr">
        <is>
          <t xml:space="preserve">2021 $ 1,031 2022 703 2023 631 2024 588 2025 478 Thereafter — Total lease payments (1) $ 3,431 Less: Interest (2) 251 Present value of lease liabilities (3) $ 3,180 2021 $ 782 2022 534 2023 556 2024 578 2025 479 Thereafter — $ 2,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Year Ended December 31, 2020 2019 2018 Number of Shares Weighted-Average Exercise Price per Share Number of Shares Weighted-Average Exercise Price per Share Number of Shares Weighted-Average Exercise Price per Share Outstanding Stock Option Activity Outstanding, beginning of period 1,068,017 $ 9.78 821,470 $ 11.00 826,498 $ 11.00 Granted 161,479 $ 5.36 249,283 $ 5.76 — $ — Exercised — $ — — $ — — $ — Forfeited (8,801 ) $ 11.00 (2,736 ) $ 11.00 (5,028 ) $ 11.00 Outstanding, end of period 1,220,695 $ 9.18 1,068,017 $ 9.78 821,470 $ 11.00 Exercisable, end of period 893,028 $ 10.51 818,734 $ 11.00 821,470 $ 11.00 </t>
        </is>
      </c>
    </row>
    <row r="5">
      <c r="A5" s="4" t="inlineStr">
        <is>
          <t>Share-based Payment Arrangement, Restricted Stock and Restricted Stock Unit, Activity [Table Text Block]</t>
        </is>
      </c>
      <c r="B5" s="4" t="inlineStr">
        <is>
          <t xml:space="preserve">Year Ended December 31, 2020 2019 2018 Number of Shares Weighted-Average Grant-Date Fair Value per Share Number of Shares Weighted-Average Grant-Date Fair Value per Share Number of Shares Weighted-Average Grant-Date Fair Value per Share Restricted Stock Unit Activity Outstanding, beginning of period 592,116 $ 6.36 469,227 $ 10.75 562,082 $ 10.72 Granted 358,869 $ 4.78 448,468 $ 4.82 179,268 $ 11.24 Vested (244,812 ) $ 7.61 (277,401 ) $ 10.50 (271,875 ) $ 11.02 Forfeited (1,283 ) $ 11.68 (48,178 ) $ 10.91 (248 ) $ 10.05 Outstanding, end of period 704,890 $ 5.11 592,116 $ 6.36 469,227 $ 10.75 </t>
        </is>
      </c>
    </row>
    <row r="6">
      <c r="A6" s="4" t="inlineStr">
        <is>
          <t>Share-based Payment Arrangement, Performance Shares, Outstanding Activity [Table Text Block]</t>
        </is>
      </c>
      <c r="B6" s="4" t="inlineStr">
        <is>
          <t xml:space="preserve">Years Ended December 31, 2020 2019 2018 Number of Shares Weighted-Average Grant-Date Fair Value per Share Number of Shares Weighted-Average Grant-Date Fair Value per Share Number of Shares Weighted-Average Grant-Date Fair Value per Share Performance Share Unit Activity Outstanding, beginning of period — $ — 125,422 $ 11.68 — $ — Granted (at target) — $ — — $ — 125,422 $ 11.68 Vested — $ — — $ — — $ — Forfeited — $ — (125,422 ) $ 11.68 — $ — Outstanding, end of period (at target) — $ — — $ — 125,422 $ 11.68 </t>
        </is>
      </c>
    </row>
    <row r="7">
      <c r="A7" s="4" t="inlineStr">
        <is>
          <t>Share-based Payment Arrangement, Expensed and Capitalized, Amount [Table Text Block]</t>
        </is>
      </c>
      <c r="B7" s="4" t="inlineStr">
        <is>
          <t xml:space="preserve">Year Ended December 31, 2020 2019 2018 (Dollars in thousands) Expense related to: Stock options $ 307 $ 174 $ — Restricted stock units and performance share units 1,890 2,086 3,090 $ 2,197 $ 2,260 $ 3,090 </t>
        </is>
      </c>
    </row>
    <row r="8">
      <c r="A8" s="4" t="inlineStr">
        <is>
          <t>Schedule of Share-based Payment Award, Stock Options, Valuation Assumptions [Table Text Block]</t>
        </is>
      </c>
      <c r="B8" s="4" t="inlineStr">
        <is>
          <t xml:space="preserve">Year Ended December 31, 2020 2019 2018 Expected term (in years) 6.0 6.0 — Expected volatility 41.8 % 39.9 % — Risk-free interest rate 1.4 % 2.5 % — Expected dividends — — — Weighted-average grant date fair value per share $ 2.24 $ 2.4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Year Ended December 31, 2020 2019 2018 (Dollars in thousands) Current provision (benefit) for income taxes: Federal $ (28,644 ) $ (203 ) $ (67 ) State 1 (101 ) 304 (28,643 ) (304 ) 237 Deferred provision (benefit) for income taxes: Federal 6,837 (2,933 ) (4,208 ) State (4,781 ) (578 ) (2,104 ) 2,056 (3,511 ) (6,312 ) Benefit for income taxes $ (26,587 ) $ (3,815 ) $ (6,075 )</t>
        </is>
      </c>
    </row>
    <row r="5">
      <c r="A5" s="4" t="inlineStr">
        <is>
          <t>Schedule of Effective Income Tax Rate Reconciliation [Table Text Block]</t>
        </is>
      </c>
      <c r="B5" s="4" t="inlineStr">
        <is>
          <t>Year Ended December 31, 2020 2019 2018 (Dollars in thousands) Loss before taxes of taxable entities $ (59,456 ) $ (11,816 ) $ (20,305 ) Benefit for income taxes at federal statutory rate $ 12,485 $ 2,481 $ 4,264 (Increases) decreases in tax resulting from: Provisional rate adjustment - tax reform — — 148 NOL carryback rate differential 9,574 — — State income taxes, net of federal benefit 3,980 781 1,396 Tax credits 1,509 1,238 346 Stock compensation (276 ) (389 ) (12 ) Non-deductible expenses related to Section 162(m) (48 ) (163 ) — Other (637 ) (133 ) (67 ) Benefit for income taxes $ 26,587 $ 3,815 $ 6,075 Effective tax rate 44.7 % 32.3 % 29.9 %</t>
        </is>
      </c>
    </row>
    <row r="6">
      <c r="A6" s="4" t="inlineStr">
        <is>
          <t>Schedule of Deferred Tax Assets and Liabilities [Table Text Block]</t>
        </is>
      </c>
      <c r="B6" s="4" t="inlineStr">
        <is>
          <t xml:space="preserve">December 31, 2020 2019 (Dollars in thousands) Net operating loss carryforwards $ 5,808 $ 2,227 Tax credit carryforwards 2,401 1,621 Reserves and accruals 2,870 2,563 Share based compensation 1,441 1,392 Inventory 3,142 3,536 Investments in joint ventures 1,226 7,080 Other 26 27 Depreciation and amortization (653 ) (393 ) Right-of-use lease asset (814 ) (550 ) Deferred tax asset, net $ 15,447 $ 17,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 Ended December 31, 2020 2019 2018 (Dollars in thousands) Homebuilding revenues: California home sales $ 383,536 $ 472,242 $ 504,029 California land sales 157 41,664 — Arizona home sales 42,715 60,110 — Total homebuilding revenues 426,408 574,016 504,029 Fee building revenues, including management fees 81,003 95,333 163,537 Total revenues $ 507,411 $ 669,349 $ 667,566 Homebuilding pretax loss: California $ (35,609 ) $ (5,724 ) $ (19,594 ) Arizona (25,267 ) (8,144 ) (5,112 ) Total homebuilding pretax loss (60,876 ) (13,868 ) (24,706 ) Fee building pretax income, including management fees 1,420 2,052 4,401 Total pretax loss $ (59,456 ) $ (11,816 ) $ (20,305 ) December 31, 2020 2019 (Dollars in thousands) Homebuilding assets: California $ 295,340 $ 416,179 Arizona 70,457 82,234 Total homebuilding assets 365,797 498,413 Fee building assets 3,756 11,193 Corporate unallocated assets 126,146 93,583 Total assets $ 495,699 $ 603,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 in Thousands</t>
        </is>
      </c>
      <c r="B1" s="2" t="inlineStr">
        <is>
          <t>12 Months Ended</t>
        </is>
      </c>
    </row>
    <row r="2">
      <c r="B2" s="2" t="inlineStr">
        <is>
          <t>Dec. 31, 2020</t>
        </is>
      </c>
      <c r="D2" s="2" t="inlineStr">
        <is>
          <t>Dec. 31, 2019</t>
        </is>
      </c>
      <c r="F2" s="2" t="inlineStr">
        <is>
          <t>Dec. 31, 2018</t>
        </is>
      </c>
    </row>
    <row r="3">
      <c r="A3" s="3" t="inlineStr">
        <is>
          <t>Revenues:</t>
        </is>
      </c>
    </row>
    <row r="4">
      <c r="A4" s="4" t="inlineStr">
        <is>
          <t>Revenues</t>
        </is>
      </c>
      <c r="B4" s="5" t="n">
        <v>507411</v>
      </c>
      <c r="D4" s="5" t="n">
        <v>669349</v>
      </c>
      <c r="F4" s="5" t="n">
        <v>667566</v>
      </c>
    </row>
    <row r="5">
      <c r="A5" s="3" t="inlineStr">
        <is>
          <t>Cost of Sales:</t>
        </is>
      </c>
    </row>
    <row r="6">
      <c r="A6" s="4" t="inlineStr">
        <is>
          <t>Impairments</t>
        </is>
      </c>
      <c r="B6" s="6" t="n">
        <v>19000</v>
      </c>
      <c r="D6" s="6" t="n">
        <v>10200</v>
      </c>
      <c r="F6" s="6" t="n">
        <v>10000</v>
      </c>
    </row>
    <row r="7">
      <c r="A7" s="4" t="inlineStr">
        <is>
          <t>Cost of Revenue, Total</t>
        </is>
      </c>
      <c r="B7" s="6" t="n">
        <v>465766</v>
      </c>
      <c r="D7" s="6" t="n">
        <v>616207</v>
      </c>
      <c r="F7" s="6" t="n">
        <v>605666</v>
      </c>
    </row>
    <row r="8">
      <c r="A8" s="3" t="inlineStr">
        <is>
          <t>Gross Margin:</t>
        </is>
      </c>
    </row>
    <row r="9">
      <c r="A9" s="4" t="inlineStr">
        <is>
          <t>Gross margin</t>
        </is>
      </c>
      <c r="B9" s="6" t="n">
        <v>41645</v>
      </c>
      <c r="D9" s="6" t="n">
        <v>53142</v>
      </c>
      <c r="F9" s="6" t="n">
        <v>61900</v>
      </c>
    </row>
    <row r="10">
      <c r="A10" s="4" t="inlineStr">
        <is>
          <t>Selling and marketing expenses</t>
        </is>
      </c>
      <c r="B10" s="6" t="n">
        <v>-30777</v>
      </c>
      <c r="D10" s="6" t="n">
        <v>-36357</v>
      </c>
      <c r="F10" s="6" t="n">
        <v>-36065</v>
      </c>
    </row>
    <row r="11">
      <c r="A11" s="4" t="inlineStr">
        <is>
          <t>General and administrative expenses</t>
        </is>
      </c>
      <c r="B11" s="6" t="n">
        <v>-26699</v>
      </c>
      <c r="D11" s="6" t="n">
        <v>-25723</v>
      </c>
      <c r="F11" s="6" t="n">
        <v>-25966</v>
      </c>
    </row>
    <row r="12">
      <c r="A12" s="4" t="inlineStr">
        <is>
          <t>Equity in net loss of unconsolidated joint ventures</t>
        </is>
      </c>
      <c r="B12" s="6" t="n">
        <v>-18791</v>
      </c>
      <c r="D12" s="6" t="n">
        <v>-3503</v>
      </c>
      <c r="F12" s="6" t="n">
        <v>-19653</v>
      </c>
    </row>
    <row r="13">
      <c r="A13" s="4" t="inlineStr">
        <is>
          <t>Interest expense</t>
        </is>
      </c>
      <c r="B13" s="6" t="n">
        <v>-3655</v>
      </c>
      <c r="D13" s="6" t="n">
        <v>0</v>
      </c>
      <c r="F13" s="6" t="n">
        <v>0</v>
      </c>
    </row>
    <row r="14">
      <c r="A14" s="4" t="inlineStr">
        <is>
          <t>Project abandonment costs</t>
        </is>
      </c>
      <c r="B14" s="6" t="n">
        <v>-14098</v>
      </c>
      <c r="D14" s="6" t="n">
        <v>-94</v>
      </c>
      <c r="F14" s="6" t="n">
        <v>-206</v>
      </c>
    </row>
    <row r="15">
      <c r="A15" s="4" t="inlineStr">
        <is>
          <t>Gain (loss) on early extinguishment of debt</t>
        </is>
      </c>
      <c r="B15" s="6" t="n">
        <v>-7254</v>
      </c>
      <c r="D15" s="6" t="n">
        <v>1164</v>
      </c>
      <c r="F15" s="6" t="n">
        <v>0</v>
      </c>
    </row>
    <row r="16">
      <c r="A16" s="4" t="inlineStr">
        <is>
          <t>Other income (expense), net</t>
        </is>
      </c>
      <c r="B16" s="6" t="n">
        <v>173</v>
      </c>
      <c r="D16" s="6" t="n">
        <v>-445</v>
      </c>
      <c r="F16" s="6" t="n">
        <v>-315</v>
      </c>
    </row>
    <row r="17">
      <c r="A17" s="4" t="inlineStr">
        <is>
          <t>Pretax loss</t>
        </is>
      </c>
      <c r="B17" s="6" t="n">
        <v>-59456</v>
      </c>
      <c r="D17" s="6" t="n">
        <v>-11816</v>
      </c>
      <c r="F17" s="6" t="n">
        <v>-20305</v>
      </c>
    </row>
    <row r="18">
      <c r="A18" s="4" t="inlineStr">
        <is>
          <t>Benefit for income taxes</t>
        </is>
      </c>
      <c r="B18" s="6" t="n">
        <v>26587</v>
      </c>
      <c r="D18" s="6" t="n">
        <v>3815</v>
      </c>
      <c r="F18" s="6" t="n">
        <v>6075</v>
      </c>
    </row>
    <row r="19">
      <c r="A19" s="4" t="inlineStr">
        <is>
          <t>Net loss</t>
        </is>
      </c>
      <c r="B19" s="6" t="n">
        <v>-32869</v>
      </c>
      <c r="D19" s="6" t="n">
        <v>-8001</v>
      </c>
      <c r="F19" s="6" t="n">
        <v>-14230</v>
      </c>
    </row>
    <row r="20">
      <c r="A20" s="4" t="inlineStr">
        <is>
          <t>Net (income) loss attributable to non-controlling interest</t>
        </is>
      </c>
      <c r="B20" s="6" t="n">
        <v>50</v>
      </c>
      <c r="D20" s="6" t="n">
        <v>-36</v>
      </c>
      <c r="F20" s="6" t="n">
        <v>14</v>
      </c>
    </row>
    <row r="21">
      <c r="A21" s="4" t="inlineStr">
        <is>
          <t>Net loss attributable to The New Home Company Inc.</t>
        </is>
      </c>
      <c r="B21" s="5" t="n">
        <v>-32819</v>
      </c>
      <c r="D21" s="5" t="n">
        <v>-8037</v>
      </c>
      <c r="F21" s="5" t="n">
        <v>-14216</v>
      </c>
    </row>
    <row r="22">
      <c r="A22" s="3" t="inlineStr">
        <is>
          <t>Loss per share attributable to The New Home Company Inc.:</t>
        </is>
      </c>
    </row>
    <row r="23">
      <c r="A23" s="4" t="inlineStr">
        <is>
          <t>Basic (in dollars per share)</t>
        </is>
      </c>
      <c r="B23" s="7" t="n">
        <v>-1.76</v>
      </c>
      <c r="C23" s="4" t="inlineStr">
        <is>
          <t>[1]</t>
        </is>
      </c>
      <c r="D23" s="7" t="n">
        <v>-0.4</v>
      </c>
      <c r="E23" s="4" t="inlineStr">
        <is>
          <t>[1]</t>
        </is>
      </c>
      <c r="F23" s="7" t="n">
        <v>-0.6899999999999999</v>
      </c>
    </row>
    <row r="24">
      <c r="A24" s="4" t="inlineStr">
        <is>
          <t>Diluted (in dollars per share)</t>
        </is>
      </c>
      <c r="B24" s="7" t="n">
        <v>-1.76</v>
      </c>
      <c r="C24" s="4" t="inlineStr">
        <is>
          <t>[1]</t>
        </is>
      </c>
      <c r="D24" s="7" t="n">
        <v>-0.4</v>
      </c>
      <c r="E24" s="4" t="inlineStr">
        <is>
          <t>[1]</t>
        </is>
      </c>
      <c r="F24" s="7" t="n">
        <v>-0.6899999999999999</v>
      </c>
    </row>
    <row r="25">
      <c r="A25" s="3" t="inlineStr">
        <is>
          <t>Weighted average shares outstanding:</t>
        </is>
      </c>
    </row>
    <row r="26">
      <c r="A26" s="4" t="inlineStr">
        <is>
          <t>Basic (in shares)</t>
        </is>
      </c>
      <c r="B26" s="6" t="n">
        <v>18680993</v>
      </c>
      <c r="D26" s="6" t="n">
        <v>20063148</v>
      </c>
      <c r="F26" s="6" t="n">
        <v>20703967</v>
      </c>
    </row>
    <row r="27">
      <c r="A27" s="4" t="inlineStr">
        <is>
          <t>Diluted (in shares)</t>
        </is>
      </c>
      <c r="B27" s="6" t="n">
        <v>18680993</v>
      </c>
      <c r="D27" s="6" t="n">
        <v>20063148</v>
      </c>
      <c r="F27" s="6" t="n">
        <v>20703967</v>
      </c>
    </row>
    <row r="28">
      <c r="A28" s="4" t="inlineStr">
        <is>
          <t>Home Building [Member]</t>
        </is>
      </c>
    </row>
    <row r="29">
      <c r="A29" s="3" t="inlineStr">
        <is>
          <t>Revenues:</t>
        </is>
      </c>
    </row>
    <row r="30">
      <c r="A30" s="4" t="inlineStr">
        <is>
          <t>Revenues</t>
        </is>
      </c>
      <c r="B30" s="5" t="n">
        <v>426251</v>
      </c>
      <c r="D30" s="5" t="n">
        <v>532352</v>
      </c>
      <c r="F30" s="5" t="n">
        <v>504029</v>
      </c>
    </row>
    <row r="31">
      <c r="A31" s="3" t="inlineStr">
        <is>
          <t>Cost of Sales:</t>
        </is>
      </c>
    </row>
    <row r="32">
      <c r="A32" s="4" t="inlineStr">
        <is>
          <t>Cost of Sales</t>
        </is>
      </c>
      <c r="B32" s="6" t="n">
        <v>367026</v>
      </c>
      <c r="D32" s="6" t="n">
        <v>469557</v>
      </c>
      <c r="F32" s="6" t="n">
        <v>436530</v>
      </c>
    </row>
    <row r="33">
      <c r="A33" s="4" t="inlineStr">
        <is>
          <t>Impairments</t>
        </is>
      </c>
      <c r="B33" s="6" t="n">
        <v>19000</v>
      </c>
      <c r="D33" s="6" t="n">
        <v>8300</v>
      </c>
      <c r="F33" s="6" t="n">
        <v>10000</v>
      </c>
    </row>
    <row r="34">
      <c r="A34" s="3" t="inlineStr">
        <is>
          <t>Gross Margin:</t>
        </is>
      </c>
    </row>
    <row r="35">
      <c r="A35" s="4" t="inlineStr">
        <is>
          <t>Gross margin</t>
        </is>
      </c>
      <c r="B35" s="6" t="n">
        <v>40225</v>
      </c>
      <c r="D35" s="6" t="n">
        <v>54495</v>
      </c>
      <c r="F35" s="6" t="n">
        <v>57499</v>
      </c>
    </row>
    <row r="36">
      <c r="A36" s="4" t="inlineStr">
        <is>
          <t>Pretax loss</t>
        </is>
      </c>
      <c r="B36" s="6" t="n">
        <v>-60876</v>
      </c>
      <c r="D36" s="6" t="n">
        <v>-13868</v>
      </c>
      <c r="F36" s="6" t="n">
        <v>-24706</v>
      </c>
    </row>
    <row r="37">
      <c r="A37" s="4" t="inlineStr">
        <is>
          <t>Land [Member]</t>
        </is>
      </c>
    </row>
    <row r="38">
      <c r="A38" s="3" t="inlineStr">
        <is>
          <t>Revenues:</t>
        </is>
      </c>
    </row>
    <row r="39">
      <c r="A39" s="4" t="inlineStr">
        <is>
          <t>Revenues</t>
        </is>
      </c>
      <c r="B39" s="6" t="n">
        <v>157</v>
      </c>
      <c r="D39" s="6" t="n">
        <v>41664</v>
      </c>
    </row>
    <row r="40">
      <c r="A40" s="3" t="inlineStr">
        <is>
          <t>Cost of Sales:</t>
        </is>
      </c>
    </row>
    <row r="41">
      <c r="A41" s="4" t="inlineStr">
        <is>
          <t>Cost of Sales</t>
        </is>
      </c>
      <c r="B41" s="6" t="n">
        <v>157</v>
      </c>
      <c r="D41" s="6" t="n">
        <v>43169</v>
      </c>
    </row>
    <row r="42">
      <c r="A42" s="4" t="inlineStr">
        <is>
          <t>Impairments</t>
        </is>
      </c>
      <c r="B42" s="6" t="n">
        <v>0</v>
      </c>
      <c r="D42" s="6" t="n">
        <v>1900</v>
      </c>
      <c r="F42" s="6" t="n">
        <v>0</v>
      </c>
    </row>
    <row r="43">
      <c r="A43" s="3" t="inlineStr">
        <is>
          <t>Gross Margin:</t>
        </is>
      </c>
    </row>
    <row r="44">
      <c r="A44" s="4" t="inlineStr">
        <is>
          <t>Gross margin</t>
        </is>
      </c>
      <c r="D44" s="6" t="n">
        <v>-3405</v>
      </c>
    </row>
    <row r="45">
      <c r="A45" s="4" t="inlineStr">
        <is>
          <t>Construction [Member]</t>
        </is>
      </c>
    </row>
    <row r="46">
      <c r="A46" s="3" t="inlineStr">
        <is>
          <t>Revenues:</t>
        </is>
      </c>
    </row>
    <row r="47">
      <c r="A47" s="4" t="inlineStr">
        <is>
          <t>Revenues</t>
        </is>
      </c>
      <c r="B47" s="6" t="n">
        <v>81003</v>
      </c>
      <c r="D47" s="6" t="n">
        <v>95333</v>
      </c>
      <c r="F47" s="6" t="n">
        <v>163537</v>
      </c>
    </row>
    <row r="48">
      <c r="A48" s="3" t="inlineStr">
        <is>
          <t>Cost of Sales:</t>
        </is>
      </c>
    </row>
    <row r="49">
      <c r="A49" s="4" t="inlineStr">
        <is>
          <t>Cost of Sales</t>
        </is>
      </c>
      <c r="B49" s="6" t="n">
        <v>79583</v>
      </c>
      <c r="D49" s="6" t="n">
        <v>93281</v>
      </c>
      <c r="F49" s="6" t="n">
        <v>159136</v>
      </c>
    </row>
    <row r="50">
      <c r="A50" s="3" t="inlineStr">
        <is>
          <t>Gross Margin:</t>
        </is>
      </c>
    </row>
    <row r="51">
      <c r="A51" s="4" t="inlineStr">
        <is>
          <t>Gross margin</t>
        </is>
      </c>
      <c r="B51" s="6" t="n">
        <v>1420</v>
      </c>
      <c r="D51" s="6" t="n">
        <v>2052</v>
      </c>
      <c r="F51" s="6" t="n">
        <v>4401</v>
      </c>
    </row>
    <row r="52">
      <c r="A52" s="4" t="inlineStr">
        <is>
          <t>Pretax loss</t>
        </is>
      </c>
      <c r="B52" s="5" t="n">
        <v>1420</v>
      </c>
      <c r="D52" s="5" t="n">
        <v>2052</v>
      </c>
      <c r="F52" s="5" t="n">
        <v>4401</v>
      </c>
    </row>
    <row r="53"/>
    <row r="54">
      <c r="A54" s="4" t="inlineStr">
        <is>
          <t>[1]</t>
        </is>
      </c>
      <c r="B54" s="4" t="inlineStr">
        <is>
          <t>Some amounts do not add to our full year results presented on our consolidated statement of operations due to rounding differences in quarterly and annual weighted average share calculations.</t>
        </is>
      </c>
    </row>
  </sheetData>
  <mergeCells count="6">
    <mergeCell ref="A1:A2"/>
    <mergeCell ref="B1:F1"/>
    <mergeCell ref="B2:C2"/>
    <mergeCell ref="D2:E2"/>
    <mergeCell ref="A53:F53"/>
    <mergeCell ref="B54:F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Results of Quarterly Operation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First Quarter Second Quarter Third Quarter Fourth Quarter Total (Dollars in thousands, except per share amounts) 2020 Home sales revenue $ 95,659 $ 77,757 $ 117,426 $ 135,409 $ 426,251 Cost of home sales 84,722 66,216 100,775 115,313 367,026 Home sales impairments — 19,000 — — 19,000 Homebuilding gross margin $ 10,937 $ (7,459 ) $ 16,651 $ 20,096 $ 40,225 Land sales revenue $ 147 $ 10 $ — $ — $ 157 Cost of land sales 147 10 — — 157 Land sales impairments — — — — — Land sales gross margin $ — $ — $ — $ — $ — Fee building revenue $ 36,227 $ 21,193 $ 13,418 $ 10,165 $ 81,003 Cost of fee building 35,497 20,985 13,150 9,951 79,583 Fee building gross margin $ 730 $ 208 $ 268 $ 214 $ 1,420 Pretax income (loss) $ (18,413 ) $ (41,222 ) $ 1,528 $ (1,349 ) $ (59,456 ) Net income (loss) attributable to The New Home Company Inc. $ (8,476 ) $ (24,293 ) $ 1,188 $ (1,238 ) $ (32,819 ) Basic earnings (loss) per share attributable to The New Home Company Inc. (1) $ (0.42 ) $ (1.32 ) $ 0.07 $ (0.07 ) $ (1.76 ) Diluted earnings (loss) per share attributable to The New Home Company Inc. (1) $ (0.42 ) $ (1.32 ) $ 0.06 $ (0.07 ) $ (1.76 ) 2019 Home sales revenue $ 99,186 $ 140,464 $ 118,781 $ 173,921 $ 532,352 Cost of home sales 86,569 123,525 105,763 153,700 469,557 Home sales impairments — — 1,700 6,600 8,300 Homebuilding gross margin $ 12,617 $ 16,939 $ 11,318 $ 13,621 $ 54,495 Land sales revenue $ — $ — $ 24,573 $ 17,091 $ 41,664 Cost of land sales — — 26,078 17,091 43,169 Land sales impairments — — 1,900 — 1,900 Land sales gross margin $ — $ — $ (3,405 ) $ — $ (3,405 ) Fee building revenue $ 19,662 $ 22,285 $ 22,262 $ 31,124 $ 95,333 Cost of fee building 19,268 21,770 21,615 30,628 93,281 Fee building gross margin $ 394 $ 515 $ 647 $ 496 $ 2,052 Pretax income (loss) $ (2,651 ) $ 2,565 $ (4,778 ) $ (6,952 ) $ (11,816 ) Net income (loss) attributable to The New Home Company Inc. $ (1,987 ) $ 1,572 $ (4,624 ) $ (2,998 ) $ (8,037 ) Basic earnings (loss) per share attributable to The New Home Company Inc. (1) $ (0.10 ) $ 0.08 $ (0.23 ) $ (0.15 ) $ (0.40 ) Diluted earnings (loss) per share attributable to The New Home Company Inc. (1) $ (0.10 ) $ 0.08 $ (0.23 ) $ (0.15 ) $ (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7 - Supplemental Disclosure of Cash Flow Information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Year Ended December 31,
2020 2019 2018
(Dollars in thousands)
Supplemental disclosures of cash flow information
Interest paid, net of amounts capitalized $ 5,246 $ — $ —
Income taxes paid $ — $ 270 $ 7,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80" customWidth="1" min="2" max="2"/>
    <col width="29" customWidth="1" min="3" max="3"/>
    <col width="14" customWidth="1" min="4" max="4"/>
    <col width="21" customWidth="1" min="5" max="5"/>
    <col width="21" customWidth="1" min="6" max="6"/>
    <col width="14" customWidth="1" min="7" max="7"/>
    <col width="37" customWidth="1" min="8" max="8"/>
    <col width="37" customWidth="1" min="9" max="9"/>
    <col width="27" customWidth="1" min="10" max="10"/>
    <col width="21" customWidth="1" min="11" max="11"/>
    <col width="21" customWidth="1" min="12" max="12"/>
  </cols>
  <sheetData>
    <row r="1">
      <c r="A1" s="1" t="inlineStr">
        <is>
          <t>Note 1 - Organization and Summary of Significant Accounting Policies (Details Textual)</t>
        </is>
      </c>
      <c r="C1" s="2" t="inlineStr">
        <is>
          <t>May 08, 2020$ / sharesshares</t>
        </is>
      </c>
      <c r="D1" s="2" t="inlineStr">
        <is>
          <t>Jan. 31, 2018</t>
        </is>
      </c>
      <c r="E1" s="2" t="inlineStr">
        <is>
          <t>Jun. 30, 2020USD ($)</t>
        </is>
      </c>
      <c r="F1" s="2" t="inlineStr">
        <is>
          <t>Mar. 31, 2020USD ($)</t>
        </is>
      </c>
      <c r="G1" s="2" t="inlineStr">
        <is>
          <t>Sep. 30, 2020</t>
        </is>
      </c>
      <c r="H1" s="2" t="inlineStr">
        <is>
          <t>Dec. 31, 2020USD ($)$ / sharesshares</t>
        </is>
      </c>
      <c r="I1" s="2" t="inlineStr">
        <is>
          <t>Dec. 31, 2019USD ($)$ / sharesshares</t>
        </is>
      </c>
      <c r="J1" s="2" t="inlineStr">
        <is>
          <t>Dec. 31, 2018USD ($)shares</t>
        </is>
      </c>
      <c r="K1" s="2" t="inlineStr">
        <is>
          <t>Jan. 01, 2018USD ($)</t>
        </is>
      </c>
      <c r="L1" s="2" t="inlineStr">
        <is>
          <t>Dec. 31, 2017USD ($)</t>
        </is>
      </c>
    </row>
    <row r="2">
      <c r="A2" s="4" t="inlineStr">
        <is>
          <t>Public Float Value</t>
        </is>
      </c>
      <c r="E2" s="5" t="n">
        <v>46000000</v>
      </c>
    </row>
    <row r="3">
      <c r="A3" s="4" t="inlineStr">
        <is>
          <t>Restricted Cash, Total</t>
        </is>
      </c>
      <c r="H3" s="5" t="n">
        <v>180000</v>
      </c>
      <c r="I3" s="5" t="n">
        <v>117000</v>
      </c>
      <c r="J3" s="5" t="n">
        <v>269000</v>
      </c>
    </row>
    <row r="4">
      <c r="A4" s="4" t="inlineStr">
        <is>
          <t>Inventory Write-down</t>
        </is>
      </c>
      <c r="H4" s="6" t="n">
        <v>19000000</v>
      </c>
      <c r="I4" s="6" t="n">
        <v>10200000</v>
      </c>
      <c r="J4" s="6" t="n">
        <v>10000000</v>
      </c>
    </row>
    <row r="5">
      <c r="A5" s="4" t="inlineStr">
        <is>
          <t>Abandoned Project Costs</t>
        </is>
      </c>
      <c r="H5" s="6" t="n">
        <v>14098000</v>
      </c>
      <c r="I5" s="6" t="n">
        <v>94000</v>
      </c>
      <c r="J5" s="6" t="n">
        <v>206000</v>
      </c>
    </row>
    <row r="6">
      <c r="A6" s="4" t="inlineStr">
        <is>
          <t>Stockholders' Equity, Including Portion Attributable to Noncontrolling Interest, Ending Balance</t>
        </is>
      </c>
      <c r="H6" s="6" t="n">
        <v>197442000</v>
      </c>
      <c r="I6" s="6" t="n">
        <v>232759000</v>
      </c>
      <c r="J6" s="6" t="n">
        <v>240030000</v>
      </c>
      <c r="L6" s="5" t="n">
        <v>264080000</v>
      </c>
    </row>
    <row r="7">
      <c r="A7" s="4" t="inlineStr">
        <is>
          <t>Deferred Costs, Total</t>
        </is>
      </c>
      <c r="B7" s="4" t="inlineStr">
        <is>
          <t>[1]</t>
        </is>
      </c>
      <c r="H7" s="6" t="n">
        <v>5895000</v>
      </c>
      <c r="I7" s="6" t="n">
        <v>7148000</v>
      </c>
    </row>
    <row r="8">
      <c r="A8" s="4" t="inlineStr">
        <is>
          <t>Nonrefundable Cash Deposits</t>
        </is>
      </c>
      <c r="H8" s="6" t="n">
        <v>8900000</v>
      </c>
    </row>
    <row r="9">
      <c r="A9" s="4" t="inlineStr">
        <is>
          <t>Equity Method Investment, Impairment of Joint Ventures</t>
        </is>
      </c>
      <c r="H9" s="6" t="n">
        <v>0</v>
      </c>
      <c r="I9" s="6" t="n">
        <v>70000000</v>
      </c>
      <c r="J9" s="6" t="n">
        <v>28776000</v>
      </c>
    </row>
    <row r="10">
      <c r="A10" s="4" t="inlineStr">
        <is>
          <t>Equity Method Investment, Impairment of Joint Venture Allocated to Company</t>
        </is>
      </c>
      <c r="H10" s="5" t="n">
        <v>0</v>
      </c>
      <c r="I10" s="6" t="n">
        <v>3500000</v>
      </c>
      <c r="J10" s="6" t="n">
        <v>18900000</v>
      </c>
    </row>
    <row r="11">
      <c r="A11" s="4" t="inlineStr">
        <is>
          <t>Period of General Warranty (Year)</t>
        </is>
      </c>
      <c r="H11" s="4" t="inlineStr">
        <is>
          <t>1 year</t>
        </is>
      </c>
    </row>
    <row r="12">
      <c r="A12" s="4" t="inlineStr">
        <is>
          <t>Accounts Receivable, Allowance for Credit Loss, Ending Balance</t>
        </is>
      </c>
      <c r="H12" s="5" t="n">
        <v>0</v>
      </c>
      <c r="I12" s="6" t="n">
        <v>0</v>
      </c>
    </row>
    <row r="13">
      <c r="A13" s="4" t="inlineStr">
        <is>
          <t>Capitalized Selling and Marketing Cost, Amortization Period (Month)</t>
        </is>
      </c>
      <c r="H13" s="4" t="inlineStr">
        <is>
          <t>30 months</t>
        </is>
      </c>
    </row>
    <row r="14">
      <c r="A14" s="4" t="inlineStr">
        <is>
          <t>Depreciation, Total</t>
        </is>
      </c>
      <c r="H14" s="5" t="n">
        <v>6721000</v>
      </c>
      <c r="I14" s="6" t="n">
        <v>8957000</v>
      </c>
      <c r="J14" s="5" t="n">
        <v>6631000</v>
      </c>
    </row>
    <row r="15">
      <c r="A15" s="4" t="inlineStr">
        <is>
          <t>Deferred Tax Assets, Valuation Allowance, Total</t>
        </is>
      </c>
      <c r="H15" s="6" t="n">
        <v>20000</v>
      </c>
      <c r="I15" s="5" t="n">
        <v>0</v>
      </c>
    </row>
    <row r="16">
      <c r="A16" s="4" t="inlineStr">
        <is>
          <t>Income Tax Examination, Penalties and Interest Accrued, Total</t>
        </is>
      </c>
      <c r="H16" s="5" t="n">
        <v>0</v>
      </c>
    </row>
    <row r="17">
      <c r="A17" s="4" t="inlineStr">
        <is>
          <t>Stock Repurchased and Retired During Period, Shares (in shares) | shares</t>
        </is>
      </c>
      <c r="H17" s="6" t="n">
        <v>2160792</v>
      </c>
      <c r="I17" s="6" t="n">
        <v>153916</v>
      </c>
      <c r="J17" s="6" t="n">
        <v>1003116</v>
      </c>
    </row>
    <row r="18">
      <c r="A18" s="4" t="inlineStr">
        <is>
          <t>Stock Repurchased and Retired During Period, Value</t>
        </is>
      </c>
      <c r="H18" s="5" t="n">
        <v>4279000</v>
      </c>
      <c r="I18" s="5" t="n">
        <v>1042000</v>
      </c>
      <c r="J18" s="5" t="n">
        <v>8563000</v>
      </c>
    </row>
    <row r="19">
      <c r="A19" s="4" t="inlineStr">
        <is>
          <t>Stock Repurchased and Retired During Period, Less Commissions, Value</t>
        </is>
      </c>
      <c r="J19" s="6" t="n">
        <v>8500000</v>
      </c>
    </row>
    <row r="20">
      <c r="A20" s="4" t="inlineStr">
        <is>
          <t>Stock Repurchase Program, Remaining Authorized Repurchase Amount</t>
        </is>
      </c>
      <c r="H20" s="5" t="n">
        <v>9400000</v>
      </c>
    </row>
    <row r="21">
      <c r="A21" s="4" t="inlineStr">
        <is>
          <t>Dividend, Declared, Preferred Stock Purchase Right Per Common Share (in shares) | shares</t>
        </is>
      </c>
      <c r="C21" s="6" t="n">
        <v>1</v>
      </c>
    </row>
    <row r="22">
      <c r="A22" s="4" t="inlineStr">
        <is>
          <t>Common Stock, Par or Stated Value Per Share (in dollars per share) | $ / shares</t>
        </is>
      </c>
      <c r="C22" s="7" t="n">
        <v>0.01</v>
      </c>
      <c r="H22" s="7" t="n">
        <v>0.01</v>
      </c>
      <c r="I22" s="7" t="n">
        <v>0.01</v>
      </c>
    </row>
    <row r="23">
      <c r="A23" s="4" t="inlineStr">
        <is>
          <t>Preferred Stock Purchase Right, Exercise Price (in dollars per share) | $ / shares</t>
        </is>
      </c>
      <c r="C23" s="7" t="n">
        <v>11.5</v>
      </c>
    </row>
    <row r="24">
      <c r="A24" s="4" t="inlineStr">
        <is>
          <t>Dividends, Common Stock, Total</t>
        </is>
      </c>
      <c r="H24" s="5" t="n">
        <v>0</v>
      </c>
      <c r="I24" s="5" t="n">
        <v>0</v>
      </c>
      <c r="J24" s="6" t="n">
        <v>0</v>
      </c>
    </row>
    <row r="25">
      <c r="A25" s="4" t="inlineStr">
        <is>
          <t>Defined Contribution Plan, Employer Matching Contribution, Percent of Match</t>
        </is>
      </c>
      <c r="H25" s="4" t="inlineStr">
        <is>
          <t>50.00%</t>
        </is>
      </c>
    </row>
    <row r="26">
      <c r="A26" s="4" t="inlineStr">
        <is>
          <t>Defined Contribution Plan, Employer Matching Contribution, Percent of Employees' Gross Pay</t>
        </is>
      </c>
      <c r="H26" s="4" t="inlineStr">
        <is>
          <t>8.00%</t>
        </is>
      </c>
    </row>
    <row r="27">
      <c r="A27" s="4" t="inlineStr">
        <is>
          <t>Defined Contribution Plan, Maximum Annual Contributions Per Employee, Amount</t>
        </is>
      </c>
      <c r="H27" s="5" t="n">
        <v>11400</v>
      </c>
    </row>
    <row r="28">
      <c r="A28" s="4" t="inlineStr">
        <is>
          <t>Defined Contribution Plan, Employer Discretionary Contribution Amount</t>
        </is>
      </c>
      <c r="H28" s="6" t="n">
        <v>1000000</v>
      </c>
      <c r="I28" s="6" t="n">
        <v>1000000</v>
      </c>
      <c r="J28" s="6" t="n">
        <v>1000000</v>
      </c>
    </row>
    <row r="29">
      <c r="A29" s="4" t="inlineStr">
        <is>
          <t>Retained Earnings [Member]</t>
        </is>
      </c>
    </row>
    <row r="30">
      <c r="A30" s="4" t="inlineStr">
        <is>
          <t>Stockholders' Equity, Including Portion Attributable to Noncontrolling Interest, Ending Balance</t>
        </is>
      </c>
      <c r="H30" s="6" t="n">
        <v>5765000</v>
      </c>
      <c r="I30" s="6" t="n">
        <v>38584000</v>
      </c>
      <c r="J30" s="6" t="n">
        <v>46621000</v>
      </c>
      <c r="L30" s="6" t="n">
        <v>64307000</v>
      </c>
    </row>
    <row r="31">
      <c r="A31" s="4" t="inlineStr">
        <is>
          <t>Stock Repurchased and Retired During Period, Value</t>
        </is>
      </c>
      <c r="H31" s="6" t="n">
        <v>0</v>
      </c>
      <c r="I31" s="6" t="n">
        <v>0</v>
      </c>
      <c r="J31" s="6" t="n">
        <v>123000</v>
      </c>
    </row>
    <row r="32">
      <c r="A32" s="4" t="inlineStr">
        <is>
          <t>Additional Paid-in Capital [Member]</t>
        </is>
      </c>
    </row>
    <row r="33">
      <c r="A33" s="4" t="inlineStr">
        <is>
          <t>Stockholders' Equity, Including Portion Attributable to Noncontrolling Interest, Ending Balance</t>
        </is>
      </c>
      <c r="H33" s="6" t="n">
        <v>191496000</v>
      </c>
      <c r="I33" s="6" t="n">
        <v>193862000</v>
      </c>
      <c r="J33" s="6" t="n">
        <v>193132000</v>
      </c>
      <c r="L33" s="6" t="n">
        <v>199474000</v>
      </c>
    </row>
    <row r="34">
      <c r="A34" s="4" t="inlineStr">
        <is>
          <t>Stock Repurchased and Retired During Period, Value</t>
        </is>
      </c>
      <c r="H34" s="6" t="n">
        <v>4257000</v>
      </c>
      <c r="I34" s="6" t="n">
        <v>1040000</v>
      </c>
      <c r="J34" s="6" t="n">
        <v>8430000</v>
      </c>
    </row>
    <row r="35">
      <c r="A35" s="4" t="inlineStr">
        <is>
          <t>Unconsolidated Joint Ventures [Member]</t>
        </is>
      </c>
    </row>
    <row r="36">
      <c r="A36" s="4" t="inlineStr">
        <is>
          <t>Equity Method Investment, Other than Temporary Impairment</t>
        </is>
      </c>
      <c r="E36" s="5" t="n">
        <v>20000000</v>
      </c>
      <c r="F36" s="5" t="n">
        <v>2300000</v>
      </c>
      <c r="H36" s="5" t="n">
        <v>22300000</v>
      </c>
      <c r="I36" s="5" t="n">
        <v>0</v>
      </c>
      <c r="J36" s="5" t="n">
        <v>1100000</v>
      </c>
    </row>
    <row r="37">
      <c r="A37" s="4" t="inlineStr">
        <is>
          <t>Maximum [Member]</t>
        </is>
      </c>
    </row>
    <row r="38">
      <c r="A38" s="4" t="inlineStr">
        <is>
          <t>Property, Plant and Equipment, Useful Life (Year)</t>
        </is>
      </c>
      <c r="H38" s="4" t="inlineStr">
        <is>
          <t>5 years</t>
        </is>
      </c>
    </row>
    <row r="39">
      <c r="A39" s="4" t="inlineStr">
        <is>
          <t>Maximum [Member] | Unconsolidated Joint Ventures [Member]</t>
        </is>
      </c>
    </row>
    <row r="40">
      <c r="A40" s="4" t="inlineStr">
        <is>
          <t>Equity Method Investment, Ownership Percentage</t>
        </is>
      </c>
      <c r="H40" s="4" t="inlineStr">
        <is>
          <t>35.00%</t>
        </is>
      </c>
    </row>
    <row r="41">
      <c r="A41" s="4" t="inlineStr">
        <is>
          <t>Minimum [Member]</t>
        </is>
      </c>
    </row>
    <row r="42">
      <c r="A42" s="4" t="inlineStr">
        <is>
          <t>Limited Warranty Period (Year)</t>
        </is>
      </c>
      <c r="G42" s="4" t="inlineStr">
        <is>
          <t>2 years</t>
        </is>
      </c>
    </row>
    <row r="43">
      <c r="A43" s="4" t="inlineStr">
        <is>
          <t>Property, Plant and Equipment, Useful Life (Year)</t>
        </is>
      </c>
      <c r="H43" s="4" t="inlineStr">
        <is>
          <t>3 years</t>
        </is>
      </c>
    </row>
    <row r="44">
      <c r="A44" s="4" t="inlineStr">
        <is>
          <t>Minimum [Member] | Unconsolidated Joint Ventures [Member]</t>
        </is>
      </c>
    </row>
    <row r="45">
      <c r="A45" s="4" t="inlineStr">
        <is>
          <t>Equity Method Investment, Ownership Percentage</t>
        </is>
      </c>
      <c r="H45" s="4" t="inlineStr">
        <is>
          <t>10.00%</t>
        </is>
      </c>
    </row>
    <row r="46">
      <c r="A46" s="4" t="inlineStr">
        <is>
          <t>Customer Concentration Risk [Member] | Fee Building Revenue [Member]</t>
        </is>
      </c>
    </row>
    <row r="47">
      <c r="A47" s="4" t="inlineStr">
        <is>
          <t>Number of Major Customers</t>
        </is>
      </c>
      <c r="D47" s="6" t="n">
        <v>1</v>
      </c>
      <c r="H47" s="6" t="n">
        <v>1</v>
      </c>
      <c r="I47" s="6" t="n">
        <v>1</v>
      </c>
    </row>
    <row r="48">
      <c r="A48" s="4" t="inlineStr">
        <is>
          <t>Concentration Risk, Percentage</t>
        </is>
      </c>
      <c r="H48" s="4" t="inlineStr">
        <is>
          <t>91.00%</t>
        </is>
      </c>
      <c r="I48" s="4" t="inlineStr">
        <is>
          <t>95.00%</t>
        </is>
      </c>
      <c r="J48" s="4" t="inlineStr">
        <is>
          <t>95.00%</t>
        </is>
      </c>
    </row>
    <row r="49">
      <c r="A49" s="4" t="inlineStr">
        <is>
          <t>Customer Concentration Risk [Member] | Accounts Receivable [Member]</t>
        </is>
      </c>
    </row>
    <row r="50">
      <c r="A50" s="4" t="inlineStr">
        <is>
          <t>Number of Major Customers</t>
        </is>
      </c>
      <c r="H50" s="6" t="n">
        <v>1</v>
      </c>
      <c r="I50" s="6" t="n">
        <v>1</v>
      </c>
    </row>
    <row r="51">
      <c r="A51" s="4" t="inlineStr">
        <is>
          <t>Customer Concentration Risk [Member] | Accounts Receivable [Member] | One Customer [Member]</t>
        </is>
      </c>
    </row>
    <row r="52">
      <c r="A52" s="4" t="inlineStr">
        <is>
          <t>Concentration Risk, Percentage</t>
        </is>
      </c>
      <c r="H52" s="4" t="inlineStr">
        <is>
          <t>35.00%</t>
        </is>
      </c>
      <c r="I52" s="4" t="inlineStr">
        <is>
          <t>65.00%</t>
        </is>
      </c>
    </row>
    <row r="53">
      <c r="A53" s="4" t="inlineStr">
        <is>
          <t>Customer Concentration Risk [Member] | Accounts Receivable [Member] | Separate Fee Building Customer [Member]</t>
        </is>
      </c>
    </row>
    <row r="54">
      <c r="A54" s="4" t="inlineStr">
        <is>
          <t>Concentration Risk, Percentage</t>
        </is>
      </c>
      <c r="H54" s="4" t="inlineStr">
        <is>
          <t>25.00%</t>
        </is>
      </c>
      <c r="I54" s="4" t="inlineStr">
        <is>
          <t>0.00%</t>
        </is>
      </c>
    </row>
    <row r="55">
      <c r="A55" s="4" t="inlineStr">
        <is>
          <t>Accounting Standards Update 2014-09 [Member]</t>
        </is>
      </c>
    </row>
    <row r="56">
      <c r="A56" s="4" t="inlineStr">
        <is>
          <t>Deferred Costs, Total</t>
        </is>
      </c>
      <c r="K56" s="5" t="n">
        <v>4700000</v>
      </c>
    </row>
    <row r="57">
      <c r="A57" s="4" t="inlineStr">
        <is>
          <t>Deferred Tax Assets, Gross, Total</t>
        </is>
      </c>
      <c r="K57" s="6" t="n">
        <v>1300000</v>
      </c>
    </row>
    <row r="58">
      <c r="A58" s="4" t="inlineStr">
        <is>
          <t>Cumulative Effect, Period of Adoption, Adjustment [Member]</t>
        </is>
      </c>
    </row>
    <row r="59">
      <c r="A59" s="4" t="inlineStr">
        <is>
          <t>Stockholders' Equity, Including Portion Attributable to Noncontrolling Interest, Ending Balance</t>
        </is>
      </c>
      <c r="L59" s="6" t="n">
        <v>-3365000</v>
      </c>
    </row>
    <row r="60">
      <c r="A60" s="4" t="inlineStr">
        <is>
          <t>Cumulative Effect, Period of Adoption, Adjustment [Member] | Retained Earnings [Member]</t>
        </is>
      </c>
    </row>
    <row r="61">
      <c r="A61" s="4" t="inlineStr">
        <is>
          <t>Stockholders' Equity, Including Portion Attributable to Noncontrolling Interest, Ending Balance</t>
        </is>
      </c>
      <c r="L61" s="6" t="n">
        <v>-3347000</v>
      </c>
    </row>
    <row r="62">
      <c r="A62" s="4" t="inlineStr">
        <is>
          <t>Cumulative Effect, Period of Adoption, Adjustment [Member] | Additional Paid-in Capital [Member]</t>
        </is>
      </c>
    </row>
    <row r="63">
      <c r="A63" s="4" t="inlineStr">
        <is>
          <t>Stockholders' Equity, Including Portion Attributable to Noncontrolling Interest, Ending Balance</t>
        </is>
      </c>
      <c r="L63" s="5" t="n">
        <v>-18000</v>
      </c>
    </row>
    <row r="64">
      <c r="A64" s="4" t="inlineStr">
        <is>
          <t>Cumulative Effect, Period of Adoption, Adjustment [Member] | Accounting Standards Update 2014-09 [Member]</t>
        </is>
      </c>
    </row>
    <row r="65">
      <c r="A65" s="4" t="inlineStr">
        <is>
          <t>Stockholders' Equity, Including Portion Attributable to Noncontrolling Interest, Ending Balance</t>
        </is>
      </c>
      <c r="K65" s="6" t="n">
        <v>3400000</v>
      </c>
    </row>
    <row r="66">
      <c r="A66" s="4" t="inlineStr">
        <is>
          <t>Cumulative Effect, Period of Adoption, Adjustment [Member] | Accounting Standards Update 2018-07 [Member] | Retained Earnings [Member]</t>
        </is>
      </c>
    </row>
    <row r="67">
      <c r="A67" s="4" t="inlineStr">
        <is>
          <t>Stockholders' Equity, Including Portion Attributable to Noncontrolling Interest, Ending Balance</t>
        </is>
      </c>
      <c r="K67" s="6" t="n">
        <v>18000</v>
      </c>
    </row>
    <row r="68">
      <c r="A68" s="4" t="inlineStr">
        <is>
          <t>Cumulative Effect, Period of Adoption, Adjustment [Member] | Accounting Standards Update 2018-07 [Member] | Additional Paid-in Capital [Member]</t>
        </is>
      </c>
    </row>
    <row r="69">
      <c r="A69" s="4" t="inlineStr">
        <is>
          <t>Stockholders' Equity, Including Portion Attributable to Noncontrolling Interest, Ending Balance</t>
        </is>
      </c>
      <c r="K69" s="5" t="n">
        <v>-18000</v>
      </c>
    </row>
    <row r="70"/>
    <row r="71">
      <c r="A71" s="4" t="inlineStr">
        <is>
          <t>[1]</t>
        </is>
      </c>
      <c r="B71" s="4" t="inlineStr">
        <is>
          <t>Capitalized selling and marketing costs includes costs incurred for tangible assets directly used in the sales process such as our sales offices, design studios and model furnishings, and also includes model landscaping costs, which were $2.2 million and $2.6 million as of December 31, 2020 and 2019, respectively.  The Company depreciated $6.5 million and $8.7 million, of capitalized selling and marketing costs to selling and marketing expenses during the years ended December 31, 2020 and 2019, respectively.</t>
        </is>
      </c>
    </row>
  </sheetData>
  <mergeCells count="3">
    <mergeCell ref="A1:B1"/>
    <mergeCell ref="A70:K70"/>
    <mergeCell ref="B71:K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and Summary of Significant Accounting Policies - Cash and Cash Equivalents, and Restricted Cash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107279</v>
      </c>
      <c r="C2" s="5" t="n">
        <v>79314</v>
      </c>
      <c r="D2" s="5" t="n">
        <v>42273</v>
      </c>
    </row>
    <row r="3">
      <c r="A3" s="4" t="inlineStr">
        <is>
          <t>Restricted cash</t>
        </is>
      </c>
      <c r="B3" s="6" t="n">
        <v>180</v>
      </c>
      <c r="C3" s="6" t="n">
        <v>117</v>
      </c>
      <c r="D3" s="6" t="n">
        <v>269</v>
      </c>
    </row>
    <row r="4">
      <c r="A4" s="4" t="inlineStr">
        <is>
          <t>Total cash, cash equivalents, and restricted cash shown in the statements of cash flows</t>
        </is>
      </c>
      <c r="B4" s="5" t="n">
        <v>107459</v>
      </c>
      <c r="C4" s="5" t="n">
        <v>79431</v>
      </c>
      <c r="D4" s="5" t="n">
        <v>42542</v>
      </c>
      <c r="E4" s="5" t="n">
        <v>123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Note 2 - Computation of Loss Per Share - Basic and Diluted Earnings Per Share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4" t="inlineStr">
        <is>
          <t>Net loss attributable to The New Home Company Inc.</t>
        </is>
      </c>
      <c r="B3" s="5" t="n">
        <v>-1238</v>
      </c>
      <c r="D3" s="5" t="n">
        <v>1188</v>
      </c>
      <c r="F3" s="5" t="n">
        <v>-24293</v>
      </c>
      <c r="H3" s="5" t="n">
        <v>-8476</v>
      </c>
      <c r="J3" s="5" t="n">
        <v>-2998</v>
      </c>
      <c r="L3" s="5" t="n">
        <v>-4624</v>
      </c>
      <c r="N3" s="5" t="n">
        <v>1572</v>
      </c>
      <c r="P3" s="5" t="n">
        <v>-1987</v>
      </c>
      <c r="R3" s="5" t="n">
        <v>-32819</v>
      </c>
      <c r="T3" s="5" t="n">
        <v>-8037</v>
      </c>
      <c r="V3" s="5" t="n">
        <v>-14216</v>
      </c>
    </row>
    <row r="4">
      <c r="A4" s="4" t="inlineStr">
        <is>
          <t>Basic weighted-average shares outstanding (in shares)</t>
        </is>
      </c>
      <c r="R4" s="6" t="n">
        <v>18680993</v>
      </c>
      <c r="T4" s="6" t="n">
        <v>20063148</v>
      </c>
      <c r="V4" s="6" t="n">
        <v>20703967</v>
      </c>
    </row>
    <row r="5">
      <c r="A5" s="4" t="inlineStr">
        <is>
          <t>Stock options and unvested restricted stock units (in shares)</t>
        </is>
      </c>
      <c r="R5" s="6" t="n">
        <v>0</v>
      </c>
      <c r="T5" s="6" t="n">
        <v>0</v>
      </c>
      <c r="V5" s="6" t="n">
        <v>0</v>
      </c>
    </row>
    <row r="6">
      <c r="A6" s="4" t="inlineStr">
        <is>
          <t>Diluted weighted-average shares outstanding (in shares)</t>
        </is>
      </c>
      <c r="R6" s="6" t="n">
        <v>18680993</v>
      </c>
      <c r="T6" s="6" t="n">
        <v>20063148</v>
      </c>
      <c r="V6" s="6" t="n">
        <v>20703967</v>
      </c>
    </row>
    <row r="7">
      <c r="A7" s="4" t="inlineStr">
        <is>
          <t>Basic earnings (loss) per share attributable to The New Home Company Inc.(1) (in dollars per share)</t>
        </is>
      </c>
      <c r="B7" s="7" t="n">
        <v>-0.07000000000000001</v>
      </c>
      <c r="C7" s="4" t="inlineStr">
        <is>
          <t>[1]</t>
        </is>
      </c>
      <c r="D7" s="7" t="n">
        <v>0.07000000000000001</v>
      </c>
      <c r="E7" s="4" t="inlineStr">
        <is>
          <t>[1]</t>
        </is>
      </c>
      <c r="F7" s="7" t="n">
        <v>-1.32</v>
      </c>
      <c r="G7" s="4" t="inlineStr">
        <is>
          <t>[1]</t>
        </is>
      </c>
      <c r="H7" s="7" t="n">
        <v>-0.42</v>
      </c>
      <c r="I7" s="4" t="inlineStr">
        <is>
          <t>[1]</t>
        </is>
      </c>
      <c r="J7" s="7" t="n">
        <v>-0.15</v>
      </c>
      <c r="K7" s="4" t="inlineStr">
        <is>
          <t>[1]</t>
        </is>
      </c>
      <c r="L7" s="7" t="n">
        <v>-0.23</v>
      </c>
      <c r="M7" s="4" t="inlineStr">
        <is>
          <t>[1]</t>
        </is>
      </c>
      <c r="N7" s="7" t="n">
        <v>0.08</v>
      </c>
      <c r="O7" s="4" t="inlineStr">
        <is>
          <t>[1]</t>
        </is>
      </c>
      <c r="P7" s="7" t="n">
        <v>-0.1</v>
      </c>
      <c r="Q7" s="4" t="inlineStr">
        <is>
          <t>[1]</t>
        </is>
      </c>
      <c r="R7" s="7" t="n">
        <v>-1.76</v>
      </c>
      <c r="S7" s="4" t="inlineStr">
        <is>
          <t>[1]</t>
        </is>
      </c>
      <c r="T7" s="7" t="n">
        <v>-0.4</v>
      </c>
      <c r="U7" s="4" t="inlineStr">
        <is>
          <t>[1]</t>
        </is>
      </c>
      <c r="V7" s="7" t="n">
        <v>-0.6899999999999999</v>
      </c>
    </row>
    <row r="8">
      <c r="A8" s="4" t="inlineStr">
        <is>
          <t>Diluted earnings (loss) per share attributable to The New Home Company Inc.(1) (in dollars per share)</t>
        </is>
      </c>
      <c r="B8" s="7" t="n">
        <v>-0.07000000000000001</v>
      </c>
      <c r="C8" s="4" t="inlineStr">
        <is>
          <t>[1]</t>
        </is>
      </c>
      <c r="D8" s="7" t="n">
        <v>0.06</v>
      </c>
      <c r="E8" s="4" t="inlineStr">
        <is>
          <t>[1]</t>
        </is>
      </c>
      <c r="F8" s="7" t="n">
        <v>-1.32</v>
      </c>
      <c r="G8" s="4" t="inlineStr">
        <is>
          <t>[1]</t>
        </is>
      </c>
      <c r="H8" s="7" t="n">
        <v>-0.42</v>
      </c>
      <c r="I8" s="4" t="inlineStr">
        <is>
          <t>[1]</t>
        </is>
      </c>
      <c r="J8" s="7" t="n">
        <v>-0.15</v>
      </c>
      <c r="K8" s="4" t="inlineStr">
        <is>
          <t>[1]</t>
        </is>
      </c>
      <c r="L8" s="7" t="n">
        <v>-0.23</v>
      </c>
      <c r="M8" s="4" t="inlineStr">
        <is>
          <t>[1]</t>
        </is>
      </c>
      <c r="N8" s="7" t="n">
        <v>0.08</v>
      </c>
      <c r="O8" s="4" t="inlineStr">
        <is>
          <t>[1]</t>
        </is>
      </c>
      <c r="P8" s="7" t="n">
        <v>-0.1</v>
      </c>
      <c r="Q8" s="4" t="inlineStr">
        <is>
          <t>[1]</t>
        </is>
      </c>
      <c r="R8" s="7" t="n">
        <v>-1.76</v>
      </c>
      <c r="S8" s="4" t="inlineStr">
        <is>
          <t>[1]</t>
        </is>
      </c>
      <c r="T8" s="7" t="n">
        <v>-0.4</v>
      </c>
      <c r="U8" s="4" t="inlineStr">
        <is>
          <t>[1]</t>
        </is>
      </c>
      <c r="V8" s="7" t="n">
        <v>-0.6899999999999999</v>
      </c>
    </row>
    <row r="9">
      <c r="A9" s="4" t="inlineStr">
        <is>
          <t>Antidilutive stock options and unvested restricted stock units not included in diluted loss per share (in shares)</t>
        </is>
      </c>
      <c r="R9" s="6" t="n">
        <v>1886226</v>
      </c>
      <c r="T9" s="6" t="n">
        <v>1320400</v>
      </c>
      <c r="V9" s="6" t="n">
        <v>1311802</v>
      </c>
    </row>
    <row r="10"/>
    <row r="11">
      <c r="A11" s="4" t="inlineStr">
        <is>
          <t>[1]</t>
        </is>
      </c>
      <c r="B11" s="4" t="inlineStr">
        <is>
          <t>Some amounts do not add to our full year results presented on our consolidated statement of operations due to rounding differences in quarterly and annual weighted average share calculations.</t>
        </is>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s and Accounts Receivable (Details Textual) - USD ($) $ in Millions</t>
        </is>
      </c>
      <c r="B1" s="2" t="inlineStr">
        <is>
          <t>Dec. 31, 2020</t>
        </is>
      </c>
      <c r="C1" s="2" t="inlineStr">
        <is>
          <t>Dec. 31, 2019</t>
        </is>
      </c>
    </row>
    <row r="2">
      <c r="A2" s="4" t="inlineStr">
        <is>
          <t>Construction Payable</t>
        </is>
      </c>
      <c r="B2" s="8" t="n">
        <v>2.6</v>
      </c>
      <c r="C2" s="8"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s and Accounts Receivable - Contracts and Accounts Receivable (Details) - USD ($) $ in Thousands</t>
        </is>
      </c>
      <c r="B1" s="2" t="inlineStr">
        <is>
          <t>Dec. 31, 2020</t>
        </is>
      </c>
      <c r="C1" s="2" t="inlineStr">
        <is>
          <t>Dec. 31, 2019</t>
        </is>
      </c>
    </row>
    <row r="2">
      <c r="A2" s="4" t="inlineStr">
        <is>
          <t>Costs incurred on fee building projects</t>
        </is>
      </c>
      <c r="B2" s="5" t="n">
        <v>79583</v>
      </c>
      <c r="C2" s="5" t="n">
        <v>93281</v>
      </c>
    </row>
    <row r="3">
      <c r="A3" s="4" t="inlineStr">
        <is>
          <t>Estimated earnings</t>
        </is>
      </c>
      <c r="B3" s="6" t="n">
        <v>1420</v>
      </c>
      <c r="C3" s="6" t="n">
        <v>2052</v>
      </c>
    </row>
    <row r="4">
      <c r="A4" s="4" t="inlineStr">
        <is>
          <t>Contracts receivable, before collections</t>
        </is>
      </c>
      <c r="B4" s="6" t="n">
        <v>81003</v>
      </c>
      <c r="C4" s="6" t="n">
        <v>95333</v>
      </c>
    </row>
    <row r="5">
      <c r="A5" s="4" t="inlineStr">
        <is>
          <t>Less: amounts collected during the period</t>
        </is>
      </c>
      <c r="B5" s="6" t="n">
        <v>-77861</v>
      </c>
      <c r="C5" s="6" t="n">
        <v>-84979</v>
      </c>
    </row>
    <row r="6">
      <c r="A6" s="4" t="inlineStr">
        <is>
          <t>Contracts receivable</t>
        </is>
      </c>
      <c r="B6" s="6" t="n">
        <v>3142</v>
      </c>
      <c r="C6" s="6" t="n">
        <v>10354</v>
      </c>
    </row>
    <row r="7">
      <c r="A7" s="4" t="inlineStr">
        <is>
          <t>Billed</t>
        </is>
      </c>
      <c r="B7" s="6" t="n">
        <v>0</v>
      </c>
      <c r="C7" s="6" t="n">
        <v>0</v>
      </c>
    </row>
    <row r="8">
      <c r="A8" s="4" t="inlineStr">
        <is>
          <t>Unbilled</t>
        </is>
      </c>
      <c r="B8" s="6" t="n">
        <v>3142</v>
      </c>
      <c r="C8" s="6" t="n">
        <v>10354</v>
      </c>
    </row>
    <row r="9">
      <c r="A9" s="4" t="inlineStr">
        <is>
          <t>Total contracts receivable</t>
        </is>
      </c>
      <c r="B9" s="6" t="n">
        <v>3142</v>
      </c>
      <c r="C9" s="6" t="n">
        <v>10354</v>
      </c>
    </row>
    <row r="10">
      <c r="A10" s="4" t="inlineStr">
        <is>
          <t>Escrow receivables</t>
        </is>
      </c>
      <c r="B10" s="6" t="n">
        <v>1782</v>
      </c>
      <c r="C10" s="6" t="n">
        <v>5392</v>
      </c>
    </row>
    <row r="11">
      <c r="A11" s="4" t="inlineStr">
        <is>
          <t>Other receivables</t>
        </is>
      </c>
      <c r="B11" s="6" t="n">
        <v>0</v>
      </c>
      <c r="C11" s="6" t="n">
        <v>236</v>
      </c>
    </row>
    <row r="12">
      <c r="A12" s="4" t="inlineStr">
        <is>
          <t>Contracts and accounts receivable</t>
        </is>
      </c>
      <c r="B12" s="5" t="n">
        <v>4924</v>
      </c>
      <c r="C12" s="5" t="n">
        <v>159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4 - Real Estate Inventories (Details Textual)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row>
    <row r="3">
      <c r="A3" s="4" t="inlineStr">
        <is>
          <t>Inventory, Real Estate, Refundable</t>
        </is>
      </c>
      <c r="B3" s="5" t="n">
        <v>100</v>
      </c>
      <c r="F3" s="5" t="n">
        <v>100</v>
      </c>
      <c r="J3" s="5" t="n">
        <v>100</v>
      </c>
      <c r="K3" s="5" t="n">
        <v>100</v>
      </c>
    </row>
    <row r="4">
      <c r="A4" s="4" t="inlineStr">
        <is>
          <t>Impairment of Real Estate</t>
        </is>
      </c>
      <c r="J4" s="6" t="n">
        <v>19000</v>
      </c>
      <c r="K4" s="6" t="n">
        <v>10200</v>
      </c>
      <c r="L4" s="5" t="n">
        <v>10000</v>
      </c>
    </row>
    <row r="5">
      <c r="A5" s="4" t="inlineStr">
        <is>
          <t>Income (Loss) from Continuing Operations before Income Taxes, Noncontrolling Interest, Total</t>
        </is>
      </c>
      <c r="B5" s="5" t="n">
        <v>-1349</v>
      </c>
      <c r="C5" s="5" t="n">
        <v>1528</v>
      </c>
      <c r="D5" s="5" t="n">
        <v>-41222</v>
      </c>
      <c r="E5" s="5" t="n">
        <v>-18413</v>
      </c>
      <c r="F5" s="5" t="n">
        <v>-6952</v>
      </c>
      <c r="G5" s="5" t="n">
        <v>-4778</v>
      </c>
      <c r="H5" s="5" t="n">
        <v>2565</v>
      </c>
      <c r="I5" s="5" t="n">
        <v>-2651</v>
      </c>
      <c r="J5" s="6" t="n">
        <v>-59456</v>
      </c>
      <c r="K5" s="5" t="n">
        <v>-11816</v>
      </c>
      <c r="L5" s="5" t="n">
        <v>-20305</v>
      </c>
    </row>
    <row r="6">
      <c r="A6" s="4" t="inlineStr">
        <is>
          <t>Number of Homebuilding Projects Impaired</t>
        </is>
      </c>
      <c r="K6" s="6" t="n">
        <v>2</v>
      </c>
      <c r="L6" s="6" t="n">
        <v>2</v>
      </c>
    </row>
    <row r="7">
      <c r="A7" s="4" t="inlineStr">
        <is>
          <t>Impairment of Long-Lived Assets to be Disposed of</t>
        </is>
      </c>
      <c r="J7" s="6" t="n">
        <v>14098</v>
      </c>
      <c r="K7" s="5" t="n">
        <v>94</v>
      </c>
      <c r="L7" s="5" t="n">
        <v>206</v>
      </c>
    </row>
    <row r="8">
      <c r="A8" s="4" t="inlineStr">
        <is>
          <t>Home Building [Member]</t>
        </is>
      </c>
    </row>
    <row r="9">
      <c r="A9" s="4" t="inlineStr">
        <is>
          <t>Income (Loss) from Continuing Operations before Income Taxes, Noncontrolling Interest, Total</t>
        </is>
      </c>
      <c r="J9" s="6" t="n">
        <v>-60876</v>
      </c>
      <c r="K9" s="6" t="n">
        <v>-13868</v>
      </c>
      <c r="L9" s="6" t="n">
        <v>-24706</v>
      </c>
    </row>
    <row r="10">
      <c r="A10" s="4" t="inlineStr">
        <is>
          <t>Impairment of Real Estate Homes</t>
        </is>
      </c>
      <c r="K10" s="6" t="n">
        <v>8300</v>
      </c>
      <c r="L10" s="5" t="n">
        <v>10000</v>
      </c>
    </row>
    <row r="11">
      <c r="A11" s="4" t="inlineStr">
        <is>
          <t>Land [Member]</t>
        </is>
      </c>
    </row>
    <row r="12">
      <c r="A12" s="4" t="inlineStr">
        <is>
          <t>Impairment of Real Estate</t>
        </is>
      </c>
      <c r="K12" s="5" t="n">
        <v>1900</v>
      </c>
    </row>
    <row r="13">
      <c r="A13" s="4" t="inlineStr">
        <is>
          <t>Luxury Condominium Project in Scottsdale, Arizona [Member]</t>
        </is>
      </c>
    </row>
    <row r="14">
      <c r="A14" s="4" t="inlineStr">
        <is>
          <t>Impairment of Long-Lived Assets to be Disposed of</t>
        </is>
      </c>
      <c r="J14" s="5" t="n">
        <v>14000</v>
      </c>
    </row>
    <row r="15">
      <c r="A15" s="4" t="inlineStr">
        <is>
          <t>Measurement Input, Discount Rate [Member] | Minimum [Member]</t>
        </is>
      </c>
    </row>
    <row r="16">
      <c r="A16" s="4" t="inlineStr">
        <is>
          <t>Real Estate Inventory, Measurement Input</t>
        </is>
      </c>
      <c r="B16" s="9" t="n">
        <v>0.14</v>
      </c>
      <c r="F16" s="9" t="n">
        <v>0.17</v>
      </c>
      <c r="J16" s="9" t="n">
        <v>0.14</v>
      </c>
      <c r="K16" s="9" t="n">
        <v>0.17</v>
      </c>
      <c r="L16" s="9" t="n">
        <v>0.09</v>
      </c>
    </row>
    <row r="17">
      <c r="A17" s="4" t="inlineStr">
        <is>
          <t>Measurement Input, Discount Rate [Member] | Maximum [Member]</t>
        </is>
      </c>
    </row>
    <row r="18">
      <c r="A18" s="4" t="inlineStr">
        <is>
          <t>Real Estate Inventory, Measurement Input</t>
        </is>
      </c>
      <c r="B18" s="9" t="n">
        <v>0.26</v>
      </c>
      <c r="F18" s="9" t="n">
        <v>0.19</v>
      </c>
      <c r="J18" s="9" t="n">
        <v>0.26</v>
      </c>
      <c r="K18" s="9" t="n">
        <v>0.19</v>
      </c>
      <c r="L18" s="9" t="n">
        <v>0.16</v>
      </c>
    </row>
    <row r="19">
      <c r="A19" s="4" t="inlineStr">
        <is>
          <t>California 1 [Member]</t>
        </is>
      </c>
    </row>
    <row r="20">
      <c r="A20" s="4" t="inlineStr">
        <is>
          <t>Impairment of Real Estate Homes</t>
        </is>
      </c>
      <c r="J20" s="5" t="n">
        <v>17800</v>
      </c>
      <c r="K20" s="5" t="n">
        <v>1700</v>
      </c>
    </row>
    <row r="21">
      <c r="A21" s="4" t="inlineStr">
        <is>
          <t>California 1 [Member] | Home Building [Member]</t>
        </is>
      </c>
    </row>
    <row r="22">
      <c r="A22" s="4" t="inlineStr">
        <is>
          <t>Income (Loss) from Continuing Operations before Income Taxes, Noncontrolling Interest, Total</t>
        </is>
      </c>
      <c r="J22" s="6" t="n">
        <v>-35609</v>
      </c>
      <c r="K22" s="6" t="n">
        <v>-5724</v>
      </c>
      <c r="L22" s="5" t="n">
        <v>-19594</v>
      </c>
    </row>
    <row r="23">
      <c r="A23" s="4" t="inlineStr">
        <is>
          <t>California 1 [Member] | Multi-family Community in Sacramento Area [Member]</t>
        </is>
      </c>
    </row>
    <row r="24">
      <c r="A24" s="4" t="inlineStr">
        <is>
          <t>Impairment of Real Estate Homes</t>
        </is>
      </c>
      <c r="J24" s="6" t="n">
        <v>6500</v>
      </c>
    </row>
    <row r="25">
      <c r="A25" s="4" t="inlineStr">
        <is>
          <t>California 1 [Member] | Townhouse Community Within Sourthern California's Inland Empire [Member]</t>
        </is>
      </c>
    </row>
    <row r="26">
      <c r="A26" s="4" t="inlineStr">
        <is>
          <t>Impairment of Real Estate Homes</t>
        </is>
      </c>
      <c r="J26" s="6" t="n">
        <v>6200</v>
      </c>
    </row>
    <row r="27">
      <c r="A27" s="4" t="inlineStr">
        <is>
          <t>California 1 [Member] | Attached-product Community in San Diego [Member]</t>
        </is>
      </c>
    </row>
    <row r="28">
      <c r="A28" s="4" t="inlineStr">
        <is>
          <t>Impairment of Real Estate Homes</t>
        </is>
      </c>
      <c r="J28" s="6" t="n">
        <v>4500</v>
      </c>
    </row>
    <row r="29">
      <c r="A29" s="4" t="inlineStr">
        <is>
          <t>California 1 [Member] | Multi-family Condominium Community in Los Angeles [Member]</t>
        </is>
      </c>
    </row>
    <row r="30">
      <c r="A30" s="4" t="inlineStr">
        <is>
          <t>Impairment of Real Estate Homes</t>
        </is>
      </c>
      <c r="J30" s="6" t="n">
        <v>600</v>
      </c>
    </row>
    <row r="31">
      <c r="A31" s="4" t="inlineStr">
        <is>
          <t>Arizona 1 [Member]</t>
        </is>
      </c>
    </row>
    <row r="32">
      <c r="A32" s="4" t="inlineStr">
        <is>
          <t>Impairment of Real Estate Homes</t>
        </is>
      </c>
      <c r="J32" s="6" t="n">
        <v>1200</v>
      </c>
      <c r="K32" s="6" t="n">
        <v>6600</v>
      </c>
    </row>
    <row r="33">
      <c r="A33" s="4" t="inlineStr">
        <is>
          <t>Arizona 1 [Member] | Home Building [Member]</t>
        </is>
      </c>
    </row>
    <row r="34">
      <c r="A34" s="4" t="inlineStr">
        <is>
          <t>Income (Loss) from Continuing Operations before Income Taxes, Noncontrolling Interest, Total</t>
        </is>
      </c>
      <c r="J34" s="6" t="n">
        <v>-25267</v>
      </c>
      <c r="K34" s="6" t="n">
        <v>-8144</v>
      </c>
      <c r="L34" s="6" t="n">
        <v>-5112</v>
      </c>
    </row>
    <row r="35">
      <c r="A35" s="4" t="inlineStr">
        <is>
          <t>Home Building Segment [Member] | California 1 [Member]</t>
        </is>
      </c>
    </row>
    <row r="36">
      <c r="A36" s="4" t="inlineStr">
        <is>
          <t>Income (Loss) from Continuing Operations before Income Taxes, Noncontrolling Interest, Total</t>
        </is>
      </c>
      <c r="J36" s="6" t="n">
        <v>-17800</v>
      </c>
      <c r="K36" s="6" t="n">
        <v>-3600</v>
      </c>
      <c r="L36" s="5" t="n">
        <v>-10000</v>
      </c>
    </row>
    <row r="37">
      <c r="A37" s="4" t="inlineStr">
        <is>
          <t>Home Building Segment [Member] | Arizona 1 [Member]</t>
        </is>
      </c>
    </row>
    <row r="38">
      <c r="A38" s="4" t="inlineStr">
        <is>
          <t>Income (Loss) from Continuing Operations before Income Taxes, Noncontrolling Interest, Total</t>
        </is>
      </c>
      <c r="J38" s="5" t="n">
        <v>-1200</v>
      </c>
      <c r="K38" s="5" t="n">
        <v>-66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al Estate Inventories - Real Estate Inventories (Details) - USD ($) $ in Thousands</t>
        </is>
      </c>
      <c r="B1" s="2" t="inlineStr">
        <is>
          <t>Dec. 31, 2020</t>
        </is>
      </c>
      <c r="C1" s="2" t="inlineStr">
        <is>
          <t>Dec. 31, 2019</t>
        </is>
      </c>
    </row>
    <row r="2">
      <c r="A2" s="4" t="inlineStr">
        <is>
          <t>Deposits and pre-acquisition costs</t>
        </is>
      </c>
      <c r="B2" s="5" t="n">
        <v>12202</v>
      </c>
      <c r="C2" s="5" t="n">
        <v>17865</v>
      </c>
    </row>
    <row r="3">
      <c r="A3" s="4" t="inlineStr">
        <is>
          <t>Land held and land under development</t>
        </is>
      </c>
      <c r="B3" s="6" t="n">
        <v>127807</v>
      </c>
      <c r="C3" s="6" t="n">
        <v>180823</v>
      </c>
    </row>
    <row r="4">
      <c r="A4" s="4" t="inlineStr">
        <is>
          <t>Homes completed or under construction</t>
        </is>
      </c>
      <c r="B4" s="6" t="n">
        <v>133567</v>
      </c>
      <c r="C4" s="6" t="n">
        <v>183711</v>
      </c>
    </row>
    <row r="5">
      <c r="A5" s="4" t="inlineStr">
        <is>
          <t>Model homes</t>
        </is>
      </c>
      <c r="B5" s="6" t="n">
        <v>41381</v>
      </c>
      <c r="C5" s="6" t="n">
        <v>51539</v>
      </c>
    </row>
    <row r="6">
      <c r="A6" s="4" t="inlineStr">
        <is>
          <t>Inventory, Real Estate, Total</t>
        </is>
      </c>
      <c r="B6" s="5" t="n">
        <v>314957</v>
      </c>
      <c r="C6" s="5" t="n">
        <v>4339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4 - Real Estate Inventories - Inventory Impairments (Details) $ in Thousands</t>
        </is>
      </c>
      <c r="C1" s="2" t="inlineStr">
        <is>
          <t>3 Months Ended</t>
        </is>
      </c>
      <c r="F1" s="2" t="inlineStr">
        <is>
          <t>12 Months Ended</t>
        </is>
      </c>
    </row>
    <row r="2">
      <c r="C2" s="2" t="inlineStr">
        <is>
          <t>Jun. 30, 2020USD ($)</t>
        </is>
      </c>
      <c r="D2" s="2" t="inlineStr">
        <is>
          <t>Dec. 31, 2019USD ($)</t>
        </is>
      </c>
      <c r="E2" s="2" t="inlineStr">
        <is>
          <t>Sep. 30, 2019USD ($)</t>
        </is>
      </c>
      <c r="F2" s="2" t="inlineStr">
        <is>
          <t>Dec. 31, 2020USD ($)</t>
        </is>
      </c>
      <c r="G2" s="2" t="inlineStr">
        <is>
          <t>Dec. 31, 2019USD ($)</t>
        </is>
      </c>
      <c r="H2" s="2" t="inlineStr">
        <is>
          <t>Dec. 31, 2018USD ($)</t>
        </is>
      </c>
    </row>
    <row r="3">
      <c r="A3" s="4" t="inlineStr">
        <is>
          <t>Impairments</t>
        </is>
      </c>
      <c r="F3" s="5" t="n">
        <v>19000</v>
      </c>
      <c r="G3" s="5" t="n">
        <v>10200</v>
      </c>
      <c r="H3" s="5" t="n">
        <v>10000</v>
      </c>
    </row>
    <row r="4">
      <c r="A4" s="4" t="inlineStr">
        <is>
          <t>Remaining carrying value of inventory impaired at year end</t>
        </is>
      </c>
      <c r="D4" s="5" t="n">
        <v>81622</v>
      </c>
      <c r="F4" s="5" t="n">
        <v>47178</v>
      </c>
      <c r="G4" s="5" t="n">
        <v>81622</v>
      </c>
      <c r="H4" s="5" t="n">
        <v>57845</v>
      </c>
    </row>
    <row r="5">
      <c r="A5" s="4" t="inlineStr">
        <is>
          <t>Number of projects impaired during the year</t>
        </is>
      </c>
      <c r="F5" s="6" t="n">
        <v>5</v>
      </c>
      <c r="G5" s="6" t="n">
        <v>3</v>
      </c>
      <c r="H5" s="6" t="n">
        <v>2</v>
      </c>
    </row>
    <row r="6">
      <c r="A6" s="4" t="inlineStr">
        <is>
          <t>Total number of projects subject to periodic impairment review during the year (1)</t>
        </is>
      </c>
      <c r="B6" s="4" t="inlineStr">
        <is>
          <t>[1]</t>
        </is>
      </c>
      <c r="F6" s="6" t="n">
        <v>31</v>
      </c>
      <c r="G6" s="6" t="n">
        <v>27</v>
      </c>
      <c r="H6" s="6" t="n">
        <v>26</v>
      </c>
    </row>
    <row r="7">
      <c r="A7" s="4" t="inlineStr">
        <is>
          <t>Home Building [Member]</t>
        </is>
      </c>
    </row>
    <row r="8">
      <c r="A8" s="4" t="inlineStr">
        <is>
          <t>Impairments</t>
        </is>
      </c>
      <c r="C8" s="5" t="n">
        <v>19000</v>
      </c>
      <c r="D8" s="5" t="n">
        <v>6600</v>
      </c>
      <c r="E8" s="5" t="n">
        <v>1700</v>
      </c>
      <c r="F8" s="5" t="n">
        <v>19000</v>
      </c>
      <c r="G8" s="5" t="n">
        <v>8300</v>
      </c>
      <c r="H8" s="5" t="n">
        <v>10000</v>
      </c>
    </row>
    <row r="9">
      <c r="A9" s="4" t="inlineStr">
        <is>
          <t>Land [Member]</t>
        </is>
      </c>
    </row>
    <row r="10">
      <c r="A10" s="4" t="inlineStr">
        <is>
          <t>Impairments</t>
        </is>
      </c>
      <c r="E10" s="5" t="n">
        <v>1900</v>
      </c>
      <c r="F10" s="5" t="n">
        <v>0</v>
      </c>
      <c r="G10" s="5" t="n">
        <v>1900</v>
      </c>
      <c r="H10" s="5" t="n">
        <v>0</v>
      </c>
    </row>
    <row r="11"/>
    <row r="12">
      <c r="A12" s="4" t="inlineStr">
        <is>
          <t>[1]</t>
        </is>
      </c>
      <c r="B12" s="4" t="inlineStr">
        <is>
          <t>Represents the peak number of real estate projects that we had during each respective year. The number of projects outstanding at the end of each year may be less than the number of projects listed herein.</t>
        </is>
      </c>
    </row>
  </sheetData>
  <mergeCells count="5">
    <mergeCell ref="A1:B2"/>
    <mergeCell ref="C1:E1"/>
    <mergeCell ref="F1:H1"/>
    <mergeCell ref="A11:G11"/>
    <mergeCell ref="B12:G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4" customWidth="1" min="5" max="5"/>
    <col width="80" customWidth="1" min="6" max="6"/>
    <col width="59" customWidth="1" min="7" max="7"/>
    <col width="22" customWidth="1" min="8" max="8"/>
    <col width="36" customWidth="1" min="9" max="9"/>
    <col width="27" customWidth="1" min="10" max="10"/>
    <col width="16" customWidth="1" min="11" max="11"/>
    <col width="33" customWidth="1" min="12" max="12"/>
    <col width="13" customWidth="1" min="13" max="13"/>
  </cols>
  <sheetData>
    <row r="1">
      <c r="A1" s="1" t="inlineStr">
        <is>
          <t>Consolidated Statements of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Parent [Member]</t>
        </is>
      </c>
      <c r="F1" s="2" t="inlineStr">
        <is>
          <t>Cumulative Effect, Period of Adoption, Adjustment [Member]Noncontrolling Interes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Parent [Member]</t>
        </is>
      </c>
      <c r="L1" s="2" t="inlineStr">
        <is>
          <t>Noncontrolling Interest [Member]</t>
        </is>
      </c>
      <c r="M1" s="2" t="inlineStr">
        <is>
          <t>Total</t>
        </is>
      </c>
    </row>
    <row r="2">
      <c r="A2" s="4" t="inlineStr">
        <is>
          <t>Balance (in shares) at Dec. 31, 2017</t>
        </is>
      </c>
      <c r="H2" s="6" t="n">
        <v>20876837</v>
      </c>
    </row>
    <row r="3">
      <c r="A3" s="4" t="inlineStr">
        <is>
          <t>Balance at Dec. 31, 2017</t>
        </is>
      </c>
      <c r="B3" s="5" t="n">
        <v>0</v>
      </c>
      <c r="C3" s="5" t="n">
        <v>-18</v>
      </c>
      <c r="D3" s="5" t="n">
        <v>-3347</v>
      </c>
      <c r="E3" s="5" t="n">
        <v>-3365</v>
      </c>
      <c r="F3" s="5" t="n">
        <v>0</v>
      </c>
      <c r="G3" s="5" t="n">
        <v>-3365</v>
      </c>
      <c r="H3" s="5" t="n">
        <v>209</v>
      </c>
      <c r="I3" s="5" t="n">
        <v>199474</v>
      </c>
      <c r="J3" s="5" t="n">
        <v>64307</v>
      </c>
      <c r="K3" s="5" t="n">
        <v>263990</v>
      </c>
      <c r="L3" s="5" t="n">
        <v>90</v>
      </c>
      <c r="M3" s="5" t="n">
        <v>264080</v>
      </c>
    </row>
    <row r="4">
      <c r="A4" s="4" t="inlineStr">
        <is>
          <t>Net loss</t>
        </is>
      </c>
      <c r="H4" s="6" t="n">
        <v>0</v>
      </c>
      <c r="I4" s="6" t="n">
        <v>0</v>
      </c>
      <c r="J4" s="6" t="n">
        <v>-14216</v>
      </c>
      <c r="K4" s="6" t="n">
        <v>-14216</v>
      </c>
      <c r="L4" s="6" t="n">
        <v>-14</v>
      </c>
      <c r="M4" s="6" t="n">
        <v>-14230</v>
      </c>
    </row>
    <row r="5">
      <c r="A5" s="4" t="inlineStr">
        <is>
          <t>Stock-based compensation expense</t>
        </is>
      </c>
      <c r="H5" s="5" t="n">
        <v>0</v>
      </c>
      <c r="I5" s="6" t="n">
        <v>3090</v>
      </c>
      <c r="J5" s="6" t="n">
        <v>0</v>
      </c>
      <c r="K5" s="6" t="n">
        <v>3090</v>
      </c>
      <c r="L5" s="6" t="n">
        <v>0</v>
      </c>
      <c r="M5" s="6" t="n">
        <v>3090</v>
      </c>
    </row>
    <row r="6">
      <c r="A6" s="4" t="inlineStr">
        <is>
          <t>Shares net settled with the Company to satisfy employee personal income tax liabilities resulting from share based compensation plans (in shares)</t>
        </is>
      </c>
      <c r="H6" s="6" t="n">
        <v>-86692</v>
      </c>
    </row>
    <row r="7">
      <c r="A7" s="4" t="inlineStr">
        <is>
          <t>Shares net settled with the Company to satisfy employee personal income tax liabilities resulting from share based compensation plans</t>
        </is>
      </c>
      <c r="H7" s="5" t="n">
        <v>0</v>
      </c>
      <c r="I7" s="6" t="n">
        <v>-982</v>
      </c>
      <c r="J7" s="6" t="n">
        <v>0</v>
      </c>
      <c r="K7" s="6" t="n">
        <v>-982</v>
      </c>
      <c r="L7" s="6" t="n">
        <v>0</v>
      </c>
      <c r="M7" s="6" t="n">
        <v>-982</v>
      </c>
    </row>
    <row r="8">
      <c r="A8" s="4" t="inlineStr">
        <is>
          <t>Shares issued through stock plans (in shares)</t>
        </is>
      </c>
      <c r="H8" s="6" t="n">
        <v>271875</v>
      </c>
    </row>
    <row r="9">
      <c r="A9" s="4" t="inlineStr">
        <is>
          <t>Shares issued through stock plans</t>
        </is>
      </c>
      <c r="H9" s="5" t="n">
        <v>2</v>
      </c>
      <c r="I9" s="6" t="n">
        <v>-2</v>
      </c>
      <c r="J9" s="6" t="n">
        <v>0</v>
      </c>
      <c r="K9" s="6" t="n">
        <v>0</v>
      </c>
      <c r="L9" s="6" t="n">
        <v>0</v>
      </c>
      <c r="M9" s="5" t="n">
        <v>0</v>
      </c>
    </row>
    <row r="10">
      <c r="A10" s="4" t="inlineStr">
        <is>
          <t>Repurchase of common stock (in shares)</t>
        </is>
      </c>
      <c r="H10" s="6" t="n">
        <v>-1003116</v>
      </c>
      <c r="M10" s="6" t="n">
        <v>-1003116</v>
      </c>
    </row>
    <row r="11">
      <c r="A11" s="4" t="inlineStr">
        <is>
          <t>Repurchase of common stock</t>
        </is>
      </c>
      <c r="H11" s="5" t="n">
        <v>-10</v>
      </c>
      <c r="I11" s="6" t="n">
        <v>-8430</v>
      </c>
      <c r="J11" s="6" t="n">
        <v>-123</v>
      </c>
      <c r="K11" s="6" t="n">
        <v>-8563</v>
      </c>
      <c r="L11" s="6" t="n">
        <v>0</v>
      </c>
      <c r="M11" s="5" t="n">
        <v>-8563</v>
      </c>
    </row>
    <row r="12">
      <c r="A12" s="4" t="inlineStr">
        <is>
          <t>Balance (in shares) at Dec. 31, 2018</t>
        </is>
      </c>
      <c r="H12" s="6" t="n">
        <v>20058904</v>
      </c>
    </row>
    <row r="13">
      <c r="A13" s="4" t="inlineStr">
        <is>
          <t>Balance at Dec. 31, 2018</t>
        </is>
      </c>
      <c r="H13" s="5" t="n">
        <v>201</v>
      </c>
      <c r="I13" s="6" t="n">
        <v>193132</v>
      </c>
      <c r="J13" s="6" t="n">
        <v>46621</v>
      </c>
      <c r="K13" s="6" t="n">
        <v>239954</v>
      </c>
      <c r="L13" s="6" t="n">
        <v>76</v>
      </c>
      <c r="M13" s="6" t="n">
        <v>240030</v>
      </c>
    </row>
    <row r="14">
      <c r="A14" s="4" t="inlineStr">
        <is>
          <t>Net loss</t>
        </is>
      </c>
      <c r="H14" s="6" t="n">
        <v>0</v>
      </c>
      <c r="I14" s="6" t="n">
        <v>0</v>
      </c>
      <c r="J14" s="6" t="n">
        <v>-8037</v>
      </c>
      <c r="K14" s="6" t="n">
        <v>-8037</v>
      </c>
      <c r="L14" s="6" t="n">
        <v>36</v>
      </c>
      <c r="M14" s="6" t="n">
        <v>-8001</v>
      </c>
    </row>
    <row r="15">
      <c r="A15" s="4" t="inlineStr">
        <is>
          <t>Stock-based compensation expense</t>
        </is>
      </c>
      <c r="H15" s="5" t="n">
        <v>0</v>
      </c>
      <c r="I15" s="6" t="n">
        <v>2260</v>
      </c>
      <c r="J15" s="6" t="n">
        <v>0</v>
      </c>
      <c r="K15" s="6" t="n">
        <v>2260</v>
      </c>
      <c r="L15" s="6" t="n">
        <v>0</v>
      </c>
      <c r="M15" s="6" t="n">
        <v>2260</v>
      </c>
    </row>
    <row r="16">
      <c r="A16" s="4" t="inlineStr">
        <is>
          <t>Shares net settled with the Company to satisfy employee personal income tax liabilities resulting from share based compensation plans (in shares)</t>
        </is>
      </c>
      <c r="H16" s="6" t="n">
        <v>-85420</v>
      </c>
    </row>
    <row r="17">
      <c r="A17" s="4" t="inlineStr">
        <is>
          <t>Shares net settled with the Company to satisfy employee personal income tax liabilities resulting from share based compensation plans</t>
        </is>
      </c>
      <c r="H17" s="5" t="n">
        <v>0</v>
      </c>
      <c r="I17" s="6" t="n">
        <v>-488</v>
      </c>
      <c r="J17" s="6" t="n">
        <v>0</v>
      </c>
      <c r="K17" s="6" t="n">
        <v>-488</v>
      </c>
      <c r="L17" s="6" t="n">
        <v>0</v>
      </c>
      <c r="M17" s="6" t="n">
        <v>-488</v>
      </c>
    </row>
    <row r="18">
      <c r="A18" s="4" t="inlineStr">
        <is>
          <t>Shares issued through stock plans (in shares)</t>
        </is>
      </c>
      <c r="H18" s="6" t="n">
        <v>277401</v>
      </c>
    </row>
    <row r="19">
      <c r="A19" s="4" t="inlineStr">
        <is>
          <t>Shares issued through stock plans</t>
        </is>
      </c>
      <c r="H19" s="5" t="n">
        <v>2</v>
      </c>
      <c r="I19" s="6" t="n">
        <v>-2</v>
      </c>
      <c r="J19" s="6" t="n">
        <v>0</v>
      </c>
      <c r="K19" s="6" t="n">
        <v>0</v>
      </c>
      <c r="L19" s="6" t="n">
        <v>0</v>
      </c>
      <c r="M19" s="5" t="n">
        <v>0</v>
      </c>
    </row>
    <row r="20">
      <c r="A20" s="4" t="inlineStr">
        <is>
          <t>Repurchase of common stock (in shares)</t>
        </is>
      </c>
      <c r="H20" s="6" t="n">
        <v>-153916</v>
      </c>
      <c r="M20" s="6" t="n">
        <v>-153916</v>
      </c>
    </row>
    <row r="21">
      <c r="A21" s="4" t="inlineStr">
        <is>
          <t>Repurchase of common stock</t>
        </is>
      </c>
      <c r="H21" s="5" t="n">
        <v>-2</v>
      </c>
      <c r="I21" s="6" t="n">
        <v>-1040</v>
      </c>
      <c r="J21" s="6" t="n">
        <v>0</v>
      </c>
      <c r="K21" s="6" t="n">
        <v>-1042</v>
      </c>
      <c r="L21" s="6" t="n">
        <v>0</v>
      </c>
      <c r="M21" s="5" t="n">
        <v>-1042</v>
      </c>
    </row>
    <row r="22">
      <c r="A22" s="4" t="inlineStr">
        <is>
          <t>Balance (in shares) at Dec. 31, 2019</t>
        </is>
      </c>
      <c r="H22" s="6" t="n">
        <v>20096969</v>
      </c>
      <c r="M22" s="6" t="n">
        <v>20096969</v>
      </c>
    </row>
    <row r="23">
      <c r="A23" s="4" t="inlineStr">
        <is>
          <t>Balance at Dec. 31, 2019</t>
        </is>
      </c>
      <c r="H23" s="5" t="n">
        <v>201</v>
      </c>
      <c r="I23" s="6" t="n">
        <v>193862</v>
      </c>
      <c r="J23" s="6" t="n">
        <v>38584</v>
      </c>
      <c r="K23" s="6" t="n">
        <v>232647</v>
      </c>
      <c r="L23" s="6" t="n">
        <v>112</v>
      </c>
      <c r="M23" s="5" t="n">
        <v>232759</v>
      </c>
    </row>
    <row r="24">
      <c r="A24" s="4" t="inlineStr">
        <is>
          <t>Net loss</t>
        </is>
      </c>
      <c r="H24" s="6" t="n">
        <v>0</v>
      </c>
      <c r="I24" s="6" t="n">
        <v>0</v>
      </c>
      <c r="J24" s="6" t="n">
        <v>-32819</v>
      </c>
      <c r="K24" s="6" t="n">
        <v>-32819</v>
      </c>
      <c r="L24" s="6" t="n">
        <v>-50</v>
      </c>
      <c r="M24" s="6" t="n">
        <v>-32869</v>
      </c>
    </row>
    <row r="25">
      <c r="A25" s="4" t="inlineStr">
        <is>
          <t>Stock-based compensation expense</t>
        </is>
      </c>
      <c r="H25" s="5" t="n">
        <v>0</v>
      </c>
      <c r="I25" s="6" t="n">
        <v>2197</v>
      </c>
      <c r="J25" s="6" t="n">
        <v>0</v>
      </c>
      <c r="K25" s="6" t="n">
        <v>2197</v>
      </c>
      <c r="L25" s="6" t="n">
        <v>0</v>
      </c>
      <c r="M25" s="6" t="n">
        <v>2197</v>
      </c>
    </row>
    <row r="26">
      <c r="A26" s="4" t="inlineStr">
        <is>
          <t>Shares net settled with the Company to satisfy employee personal income tax liabilities resulting from share based compensation plans (in shares)</t>
        </is>
      </c>
      <c r="H26" s="6" t="n">
        <v>-58644</v>
      </c>
    </row>
    <row r="27">
      <c r="A27" s="4" t="inlineStr">
        <is>
          <t>Shares net settled with the Company to satisfy employee personal income tax liabilities resulting from share based compensation plans</t>
        </is>
      </c>
      <c r="H27" s="5" t="n">
        <v>0</v>
      </c>
      <c r="I27" s="6" t="n">
        <v>-304</v>
      </c>
      <c r="J27" s="6" t="n">
        <v>0</v>
      </c>
      <c r="K27" s="6" t="n">
        <v>-304</v>
      </c>
      <c r="L27" s="6" t="n">
        <v>0</v>
      </c>
      <c r="M27" s="6" t="n">
        <v>-304</v>
      </c>
    </row>
    <row r="28">
      <c r="A28" s="4" t="inlineStr">
        <is>
          <t>Shares issued through stock plans (in shares)</t>
        </is>
      </c>
      <c r="H28" s="6" t="n">
        <v>244812</v>
      </c>
    </row>
    <row r="29">
      <c r="A29" s="4" t="inlineStr">
        <is>
          <t>Shares issued through stock plans</t>
        </is>
      </c>
      <c r="H29" s="5" t="n">
        <v>2</v>
      </c>
      <c r="I29" s="6" t="n">
        <v>-2</v>
      </c>
      <c r="J29" s="6" t="n">
        <v>0</v>
      </c>
      <c r="K29" s="6" t="n">
        <v>0</v>
      </c>
      <c r="L29" s="6" t="n">
        <v>0</v>
      </c>
      <c r="M29" s="5" t="n">
        <v>0</v>
      </c>
    </row>
    <row r="30">
      <c r="A30" s="4" t="inlineStr">
        <is>
          <t>Repurchase of common stock (in shares)</t>
        </is>
      </c>
      <c r="H30" s="6" t="n">
        <v>-2160792</v>
      </c>
      <c r="M30" s="6" t="n">
        <v>-2160792</v>
      </c>
    </row>
    <row r="31">
      <c r="A31" s="4" t="inlineStr">
        <is>
          <t>Repurchase of common stock</t>
        </is>
      </c>
      <c r="H31" s="5" t="n">
        <v>-22</v>
      </c>
      <c r="I31" s="6" t="n">
        <v>-4257</v>
      </c>
      <c r="J31" s="6" t="n">
        <v>0</v>
      </c>
      <c r="K31" s="6" t="n">
        <v>-4279</v>
      </c>
      <c r="L31" s="6" t="n">
        <v>0</v>
      </c>
      <c r="M31" s="5" t="n">
        <v>-4279</v>
      </c>
    </row>
    <row r="32">
      <c r="A32" s="4" t="inlineStr">
        <is>
          <t>Non-controlling interest distribution</t>
        </is>
      </c>
      <c r="H32" s="5" t="n">
        <v>0</v>
      </c>
      <c r="I32" s="6" t="n">
        <v>0</v>
      </c>
      <c r="J32" s="6" t="n">
        <v>0</v>
      </c>
      <c r="K32" s="6" t="n">
        <v>0</v>
      </c>
      <c r="L32" s="6" t="n">
        <v>-62</v>
      </c>
      <c r="M32" s="5" t="n">
        <v>-62</v>
      </c>
    </row>
    <row r="33">
      <c r="A33" s="4" t="inlineStr">
        <is>
          <t>Balance (in shares) at Dec. 31, 2020</t>
        </is>
      </c>
      <c r="H33" s="6" t="n">
        <v>18122345</v>
      </c>
      <c r="M33" s="6" t="n">
        <v>18122345</v>
      </c>
    </row>
    <row r="34">
      <c r="A34" s="4" t="inlineStr">
        <is>
          <t>Balance at Dec. 31, 2020</t>
        </is>
      </c>
      <c r="H34" s="5" t="n">
        <v>181</v>
      </c>
      <c r="I34" s="5" t="n">
        <v>191496</v>
      </c>
      <c r="J34" s="5" t="n">
        <v>5765</v>
      </c>
      <c r="K34" s="5" t="n">
        <v>197442</v>
      </c>
      <c r="L34" s="5" t="n">
        <v>0</v>
      </c>
      <c r="M34" s="5" t="n">
        <v>197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Capitalized Interest (Details Textual) - USD ($) $ in Thousands</t>
        </is>
      </c>
      <c r="B1" s="2" t="inlineStr">
        <is>
          <t>12 Months Ended</t>
        </is>
      </c>
    </row>
    <row r="2">
      <c r="B2" s="2" t="inlineStr">
        <is>
          <t>Dec. 31, 2020</t>
        </is>
      </c>
      <c r="C2" s="2" t="inlineStr">
        <is>
          <t>Dec. 31, 2019</t>
        </is>
      </c>
      <c r="D2" s="2" t="inlineStr">
        <is>
          <t>Dec. 31, 2018</t>
        </is>
      </c>
    </row>
    <row r="3">
      <c r="A3" s="4" t="inlineStr">
        <is>
          <t>Previously Capitalized Interest Included in Project Abandonments Costs</t>
        </is>
      </c>
      <c r="B3" s="5" t="n">
        <v>761</v>
      </c>
      <c r="C3" s="5" t="n">
        <v>0</v>
      </c>
      <c r="D3" s="5" t="n">
        <v>0</v>
      </c>
    </row>
    <row r="4">
      <c r="A4" s="4" t="inlineStr">
        <is>
          <t>Previously Capitalized Interest Included in Inventory and Land Impairment</t>
        </is>
      </c>
      <c r="C4" s="6" t="n">
        <v>900</v>
      </c>
    </row>
    <row r="5">
      <c r="A5" s="4" t="inlineStr">
        <is>
          <t>Other than Temporary Impairment Losses, Investments, Total</t>
        </is>
      </c>
      <c r="B5" s="5" t="n">
        <v>400</v>
      </c>
      <c r="C5" s="5" t="n">
        <v>0</v>
      </c>
      <c r="D5" s="5" t="n">
        <v>1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apitalized Interest - Summary of Interest Incurred, Capitalized, and Expensed (Details) - USD ($) $ in Thousands</t>
        </is>
      </c>
      <c r="B1" s="2" t="inlineStr">
        <is>
          <t>12 Months Ended</t>
        </is>
      </c>
    </row>
    <row r="2">
      <c r="B2" s="2" t="inlineStr">
        <is>
          <t>Dec. 31, 2020</t>
        </is>
      </c>
      <c r="C2" s="2" t="inlineStr">
        <is>
          <t>Dec. 31, 2019</t>
        </is>
      </c>
      <c r="D2" s="2" t="inlineStr">
        <is>
          <t>Dec. 31, 2018</t>
        </is>
      </c>
    </row>
    <row r="3">
      <c r="A3" s="4" t="inlineStr">
        <is>
          <t>Interest incurred</t>
        </is>
      </c>
      <c r="B3" s="5" t="n">
        <v>23936</v>
      </c>
      <c r="C3" s="5" t="n">
        <v>28819</v>
      </c>
      <c r="D3" s="5" t="n">
        <v>28377</v>
      </c>
    </row>
    <row r="4">
      <c r="A4" s="4" t="inlineStr">
        <is>
          <t>Interest capitalized to inventory</t>
        </is>
      </c>
      <c r="B4" s="6" t="n">
        <v>-20281</v>
      </c>
      <c r="C4" s="6" t="n">
        <v>-28819</v>
      </c>
      <c r="D4" s="6" t="n">
        <v>-27393</v>
      </c>
    </row>
    <row r="5">
      <c r="A5" s="4" t="inlineStr">
        <is>
          <t>Interest capitalized to investment in unconsolidated joint ventures</t>
        </is>
      </c>
      <c r="B5" s="6" t="n">
        <v>0</v>
      </c>
      <c r="C5" s="6" t="n">
        <v>0</v>
      </c>
      <c r="D5" s="6" t="n">
        <v>-984</v>
      </c>
    </row>
    <row r="6">
      <c r="A6" s="4" t="inlineStr">
        <is>
          <t>Interest expensed</t>
        </is>
      </c>
      <c r="B6" s="6" t="n">
        <v>3655</v>
      </c>
      <c r="C6" s="6" t="n">
        <v>0</v>
      </c>
      <c r="D6" s="6" t="n">
        <v>0</v>
      </c>
    </row>
    <row r="7">
      <c r="A7" s="4" t="inlineStr">
        <is>
          <t>Capitalized interest in beginning inventory</t>
        </is>
      </c>
      <c r="B7" s="6" t="n">
        <v>26397</v>
      </c>
      <c r="C7" s="6" t="n">
        <v>25681</v>
      </c>
      <c r="D7" s="6" t="n">
        <v>16453</v>
      </c>
    </row>
    <row r="8">
      <c r="A8" s="4" t="inlineStr">
        <is>
          <t>Interest capitalized as a cost of inventory</t>
        </is>
      </c>
      <c r="B8" s="6" t="n">
        <v>20281</v>
      </c>
      <c r="C8" s="6" t="n">
        <v>28819</v>
      </c>
      <c r="D8" s="6" t="n">
        <v>27393</v>
      </c>
    </row>
    <row r="9">
      <c r="A9" s="4" t="inlineStr">
        <is>
          <t>Capitalized interest transferred from investment in unconsolidated joint ventures to inventory upon lot acquisition</t>
        </is>
      </c>
      <c r="B9" s="6" t="n">
        <v>0</v>
      </c>
      <c r="C9" s="6" t="n">
        <v>31</v>
      </c>
      <c r="D9" s="6" t="n">
        <v>513</v>
      </c>
    </row>
    <row r="10">
      <c r="A10" s="4" t="inlineStr">
        <is>
          <t>Previously capitalized interest included in cost of home and land sales</t>
        </is>
      </c>
      <c r="B10" s="6" t="n">
        <v>-23864</v>
      </c>
      <c r="C10" s="6" t="n">
        <v>-28134</v>
      </c>
      <c r="D10" s="6" t="n">
        <v>-18678</v>
      </c>
    </row>
    <row r="11">
      <c r="A11" s="4" t="inlineStr">
        <is>
          <t>Previously capitalized interest included in project abandonment costs</t>
        </is>
      </c>
      <c r="B11" s="6" t="n">
        <v>-761</v>
      </c>
      <c r="C11" s="6" t="n">
        <v>0</v>
      </c>
      <c r="D11" s="6" t="n">
        <v>0</v>
      </c>
    </row>
    <row r="12">
      <c r="A12" s="4" t="inlineStr">
        <is>
          <t>Capitalized interest in ending inventory</t>
        </is>
      </c>
      <c r="B12" s="6" t="n">
        <v>22053</v>
      </c>
      <c r="C12" s="6" t="n">
        <v>26397</v>
      </c>
      <c r="D12" s="6" t="n">
        <v>25681</v>
      </c>
    </row>
    <row r="13">
      <c r="A13" s="4" t="inlineStr">
        <is>
          <t>Capitalized interest in beginning investment in unconsolidated joint ventures</t>
        </is>
      </c>
      <c r="B13" s="6" t="n">
        <v>541</v>
      </c>
      <c r="C13" s="6" t="n">
        <v>713</v>
      </c>
      <c r="D13" s="6" t="n">
        <v>1472</v>
      </c>
    </row>
    <row r="14">
      <c r="A14" s="4" t="inlineStr">
        <is>
          <t>Interest capitalized to investment in unconsolidated joint ventures</t>
        </is>
      </c>
      <c r="B14" s="6" t="n">
        <v>0</v>
      </c>
      <c r="C14" s="6" t="n">
        <v>0</v>
      </c>
      <c r="D14" s="6" t="n">
        <v>984</v>
      </c>
    </row>
    <row r="15">
      <c r="A15" s="4" t="inlineStr">
        <is>
          <t>Capitalized interest transferred from investment in unconsolidated joint ventures to inventory upon lot acquisition</t>
        </is>
      </c>
      <c r="B15" s="6" t="n">
        <v>0</v>
      </c>
      <c r="C15" s="6" t="n">
        <v>-31</v>
      </c>
      <c r="D15" s="6" t="n">
        <v>-513</v>
      </c>
    </row>
    <row r="16">
      <c r="A16" s="4" t="inlineStr">
        <is>
          <t>Previously capitalized interest included in equity in net loss of unconsolidated joint ventures</t>
        </is>
      </c>
      <c r="B16" s="6" t="n">
        <v>-541</v>
      </c>
      <c r="C16" s="6" t="n">
        <v>-141</v>
      </c>
      <c r="D16" s="6" t="n">
        <v>-1230</v>
      </c>
    </row>
    <row r="17">
      <c r="A17" s="4" t="inlineStr">
        <is>
          <t>Capitalized interest in ending investment in unconsolidated joint ventures</t>
        </is>
      </c>
      <c r="B17" s="6" t="n">
        <v>0</v>
      </c>
      <c r="C17" s="6" t="n">
        <v>541</v>
      </c>
      <c r="D17" s="6" t="n">
        <v>713</v>
      </c>
    </row>
    <row r="18">
      <c r="A18" s="4" t="inlineStr">
        <is>
          <t>Total capitalized interest in ending inventory and investments in unconsolidated joint ventures</t>
        </is>
      </c>
      <c r="B18" s="5" t="n">
        <v>22053</v>
      </c>
      <c r="C18" s="5" t="n">
        <v>26938</v>
      </c>
      <c r="D18" s="5" t="n">
        <v>26394</v>
      </c>
    </row>
    <row r="19">
      <c r="A19" s="4" t="inlineStr">
        <is>
          <t>Capitalized interest as a percentage of inventory</t>
        </is>
      </c>
      <c r="B19" s="4" t="inlineStr">
        <is>
          <t>7.00%</t>
        </is>
      </c>
      <c r="C19" s="4" t="inlineStr">
        <is>
          <t>6.10%</t>
        </is>
      </c>
      <c r="D19" s="4" t="inlineStr">
        <is>
          <t>4.50%</t>
        </is>
      </c>
    </row>
    <row r="20">
      <c r="A20" s="4" t="inlineStr">
        <is>
          <t>Interest included in cost of home sales as a percentage of home sales revenue</t>
        </is>
      </c>
      <c r="B20" s="4" t="inlineStr">
        <is>
          <t>5.60%</t>
        </is>
      </c>
      <c r="C20" s="4" t="inlineStr">
        <is>
          <t>4.90%</t>
        </is>
      </c>
      <c r="D20" s="4" t="inlineStr">
        <is>
          <t>3.70%</t>
        </is>
      </c>
    </row>
    <row r="21">
      <c r="A21" s="4" t="inlineStr">
        <is>
          <t>Capitalized interest as a percentage of investment in and advances to unconsolidated joint ventures</t>
        </is>
      </c>
      <c r="B21" s="4" t="inlineStr">
        <is>
          <t>0.00%</t>
        </is>
      </c>
      <c r="C21" s="4" t="inlineStr">
        <is>
          <t>1.80%</t>
        </is>
      </c>
      <c r="D21" s="4" t="inlineStr">
        <is>
          <t>2.1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6 - Investments in and Advances to Unconsolidated Joint Ventures (Details Textual)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t>
        </is>
      </c>
      <c r="G2" s="2" t="inlineStr">
        <is>
          <t>Dec. 31, 2019USD ($)</t>
        </is>
      </c>
      <c r="H2" s="2" t="inlineStr">
        <is>
          <t>Dec. 31, 2018USD ($)</t>
        </is>
      </c>
    </row>
    <row r="3">
      <c r="A3" s="4" t="inlineStr">
        <is>
          <t>Equity Method Investment, Ownership Interests in Unconsolidated Joint Ventures</t>
        </is>
      </c>
      <c r="B3" s="6" t="n">
        <v>10</v>
      </c>
      <c r="F3" s="6" t="n">
        <v>10</v>
      </c>
      <c r="G3" s="6" t="n">
        <v>10</v>
      </c>
      <c r="H3" s="6" t="n">
        <v>10</v>
      </c>
    </row>
    <row r="4">
      <c r="A4" s="4" t="inlineStr">
        <is>
          <t>Equity Method Investment Basis Difference</t>
        </is>
      </c>
      <c r="G4" s="5" t="n">
        <v>2500</v>
      </c>
    </row>
    <row r="5">
      <c r="A5" s="4" t="inlineStr">
        <is>
          <t>Equity Method Investment, Impairment of Joint Ventures</t>
        </is>
      </c>
      <c r="F5" s="5" t="n">
        <v>0</v>
      </c>
      <c r="G5" s="6" t="n">
        <v>70000</v>
      </c>
      <c r="H5" s="5" t="n">
        <v>28776</v>
      </c>
    </row>
    <row r="6">
      <c r="A6" s="4" t="inlineStr">
        <is>
          <t>Equity Method Investment, Impairment of Joint Venture Allocated to Company</t>
        </is>
      </c>
      <c r="F6" s="6" t="n">
        <v>0</v>
      </c>
      <c r="G6" s="6" t="n">
        <v>3500</v>
      </c>
      <c r="H6" s="6" t="n">
        <v>18900</v>
      </c>
    </row>
    <row r="7">
      <c r="A7" s="4" t="inlineStr">
        <is>
          <t>Income (Loss) from Equity Method Investments, Total</t>
        </is>
      </c>
      <c r="F7" s="6" t="n">
        <v>-18791</v>
      </c>
      <c r="G7" s="6" t="n">
        <v>-3503</v>
      </c>
      <c r="H7" s="6" t="n">
        <v>-19653</v>
      </c>
    </row>
    <row r="8">
      <c r="A8" s="4" t="inlineStr">
        <is>
          <t>Revenue from Contract with Customer, Including Assessed Tax</t>
        </is>
      </c>
      <c r="F8" s="6" t="n">
        <v>507411</v>
      </c>
      <c r="G8" s="6" t="n">
        <v>669349</v>
      </c>
      <c r="H8" s="6" t="n">
        <v>667566</v>
      </c>
    </row>
    <row r="9">
      <c r="A9" s="4" t="inlineStr">
        <is>
          <t>Management Service [Member]</t>
        </is>
      </c>
    </row>
    <row r="10">
      <c r="A10" s="4" t="inlineStr">
        <is>
          <t>Revenue from Contract with Customer, Including Assessed Tax</t>
        </is>
      </c>
      <c r="F10" s="6" t="n">
        <v>900</v>
      </c>
      <c r="G10" s="6" t="n">
        <v>1900</v>
      </c>
      <c r="H10" s="6" t="n">
        <v>3400</v>
      </c>
    </row>
    <row r="11">
      <c r="A11" s="4" t="inlineStr">
        <is>
          <t>Unconsolidated Joint Ventures [Member]</t>
        </is>
      </c>
    </row>
    <row r="12">
      <c r="A12" s="4" t="inlineStr">
        <is>
          <t>Equity Method Investment, Other than Temporary Impairment</t>
        </is>
      </c>
      <c r="D12" s="5" t="n">
        <v>20000</v>
      </c>
      <c r="E12" s="5" t="n">
        <v>2300</v>
      </c>
      <c r="F12" s="5" t="n">
        <v>22300</v>
      </c>
      <c r="G12" s="5" t="n">
        <v>0</v>
      </c>
      <c r="H12" s="5" t="n">
        <v>1100</v>
      </c>
    </row>
    <row r="13">
      <c r="A13" s="4" t="inlineStr">
        <is>
          <t>Income (Loss) from Equity Method Investments, Total</t>
        </is>
      </c>
      <c r="B13" s="5" t="n">
        <v>4500</v>
      </c>
    </row>
    <row r="14">
      <c r="A14" s="4" t="inlineStr">
        <is>
          <t>Proceeds from Sale of Equity Method Investments</t>
        </is>
      </c>
      <c r="C14" s="5" t="n">
        <v>5100</v>
      </c>
    </row>
    <row r="15">
      <c r="A15" s="4" t="inlineStr">
        <is>
          <t>Bedford [Member]</t>
        </is>
      </c>
    </row>
    <row r="16">
      <c r="A16" s="4" t="inlineStr">
        <is>
          <t>Equity Method Investment, Other than Temporary Impairment</t>
        </is>
      </c>
      <c r="E16" s="5" t="n">
        <v>2300</v>
      </c>
    </row>
    <row r="17">
      <c r="A17" s="4" t="inlineStr">
        <is>
          <t>Minimum [Member] | Unconsolidated Joint Ventures [Member]</t>
        </is>
      </c>
    </row>
    <row r="18">
      <c r="A18" s="4" t="inlineStr">
        <is>
          <t>Equity Method Investment, Ownership Percentage</t>
        </is>
      </c>
      <c r="B18" s="4" t="inlineStr">
        <is>
          <t>10.00%</t>
        </is>
      </c>
      <c r="F18" s="4" t="inlineStr">
        <is>
          <t>10.00%</t>
        </is>
      </c>
    </row>
    <row r="19">
      <c r="A19" s="4" t="inlineStr">
        <is>
          <t>Maximum [Member] | Unconsolidated Joint Ventures [Member]</t>
        </is>
      </c>
    </row>
    <row r="20">
      <c r="A20" s="4" t="inlineStr">
        <is>
          <t>Equity Method Investment, Ownership Percentage</t>
        </is>
      </c>
      <c r="B20" s="4" t="inlineStr">
        <is>
          <t>35.00%</t>
        </is>
      </c>
      <c r="F20" s="4" t="inlineStr">
        <is>
          <t>35.00%</t>
        </is>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Note 6 - Investments in and Advances to Unconsolidated Joint Ventures - Condensed Combined Financial Statements for Unconsolidated Joint Ventures (Details) - USD ($) $ in Thousands</t>
        </is>
      </c>
      <c r="C1" s="2" t="inlineStr">
        <is>
          <t>12 Months Ended</t>
        </is>
      </c>
    </row>
    <row r="2">
      <c r="C2" s="2" t="inlineStr">
        <is>
          <t>Dec. 31, 2020</t>
        </is>
      </c>
      <c r="D2" s="2" t="inlineStr">
        <is>
          <t>Dec. 31, 2019</t>
        </is>
      </c>
      <c r="E2" s="2" t="inlineStr">
        <is>
          <t>Dec. 31, 2018</t>
        </is>
      </c>
      <c r="F2" s="2" t="inlineStr">
        <is>
          <t>Dec. 31, 2017</t>
        </is>
      </c>
    </row>
    <row r="3">
      <c r="A3" s="4" t="inlineStr">
        <is>
          <t>Cash and cash equivalents</t>
        </is>
      </c>
      <c r="C3" s="5" t="n">
        <v>107279</v>
      </c>
      <c r="D3" s="5" t="n">
        <v>79314</v>
      </c>
      <c r="E3" s="5" t="n">
        <v>42273</v>
      </c>
    </row>
    <row r="4">
      <c r="A4" s="4" t="inlineStr">
        <is>
          <t>Restricted Cash, Total</t>
        </is>
      </c>
      <c r="C4" s="6" t="n">
        <v>180</v>
      </c>
      <c r="D4" s="6" t="n">
        <v>117</v>
      </c>
      <c r="E4" s="6" t="n">
        <v>269</v>
      </c>
    </row>
    <row r="5">
      <c r="A5" s="4" t="inlineStr">
        <is>
          <t>Real estate inventories</t>
        </is>
      </c>
      <c r="C5" s="6" t="n">
        <v>314957</v>
      </c>
      <c r="D5" s="6" t="n">
        <v>433938</v>
      </c>
    </row>
    <row r="6">
      <c r="A6" s="4" t="inlineStr">
        <is>
          <t>Other assets</t>
        </is>
      </c>
      <c r="C6" s="6" t="n">
        <v>50703</v>
      </c>
      <c r="D6" s="6" t="n">
        <v>25880</v>
      </c>
    </row>
    <row r="7">
      <c r="A7" s="4" t="inlineStr">
        <is>
          <t>Total assets</t>
        </is>
      </c>
      <c r="C7" s="6" t="n">
        <v>495699</v>
      </c>
      <c r="D7" s="6" t="n">
        <v>603189</v>
      </c>
    </row>
    <row r="8">
      <c r="A8" s="4" t="inlineStr">
        <is>
          <t>Total liabilities</t>
        </is>
      </c>
      <c r="C8" s="6" t="n">
        <v>298257</v>
      </c>
      <c r="D8" s="6" t="n">
        <v>370430</v>
      </c>
    </row>
    <row r="9">
      <c r="A9" s="4" t="inlineStr">
        <is>
          <t>The New Home Company's equity (1)</t>
        </is>
      </c>
      <c r="C9" s="6" t="n">
        <v>197442</v>
      </c>
      <c r="D9" s="6" t="n">
        <v>232647</v>
      </c>
    </row>
    <row r="10">
      <c r="A10" s="4" t="inlineStr">
        <is>
          <t>Other partners' equity</t>
        </is>
      </c>
      <c r="C10" s="6" t="n">
        <v>0</v>
      </c>
      <c r="D10" s="6" t="n">
        <v>112</v>
      </c>
    </row>
    <row r="11">
      <c r="A11" s="4" t="inlineStr">
        <is>
          <t>Stockholders' Equity, Including Portion Attributable to Noncontrolling Interest, Ending Balance</t>
        </is>
      </c>
      <c r="C11" s="6" t="n">
        <v>197442</v>
      </c>
      <c r="D11" s="6" t="n">
        <v>232759</v>
      </c>
      <c r="E11" s="6" t="n">
        <v>240030</v>
      </c>
      <c r="F11" s="5" t="n">
        <v>264080</v>
      </c>
    </row>
    <row r="12">
      <c r="A12" s="4" t="inlineStr">
        <is>
          <t>Total liabilities and equity</t>
        </is>
      </c>
      <c r="C12" s="6" t="n">
        <v>495699</v>
      </c>
      <c r="D12" s="6" t="n">
        <v>603189</v>
      </c>
    </row>
    <row r="13">
      <c r="A13" s="4" t="inlineStr">
        <is>
          <t>Revenues</t>
        </is>
      </c>
      <c r="C13" s="6" t="n">
        <v>507411</v>
      </c>
      <c r="D13" s="6" t="n">
        <v>669349</v>
      </c>
      <c r="E13" s="6" t="n">
        <v>667566</v>
      </c>
    </row>
    <row r="14">
      <c r="A14" s="4" t="inlineStr">
        <is>
          <t>Net loss of unconsolidated joint ventures</t>
        </is>
      </c>
      <c r="C14" s="6" t="n">
        <v>-32869</v>
      </c>
      <c r="D14" s="6" t="n">
        <v>-8001</v>
      </c>
      <c r="E14" s="6" t="n">
        <v>-14230</v>
      </c>
    </row>
    <row r="15">
      <c r="A15" s="4" t="inlineStr">
        <is>
          <t>Equity in net loss of unconsolidated joint ventures reflected in the accompanying consolidated statements of operations</t>
        </is>
      </c>
      <c r="C15" s="6" t="n">
        <v>-18791</v>
      </c>
      <c r="D15" s="6" t="n">
        <v>-3503</v>
      </c>
      <c r="E15" s="6" t="n">
        <v>-19653</v>
      </c>
    </row>
    <row r="16">
      <c r="A16" s="4" t="inlineStr">
        <is>
          <t>Inventory impairments</t>
        </is>
      </c>
      <c r="C16" s="6" t="n">
        <v>19000</v>
      </c>
      <c r="D16" s="6" t="n">
        <v>10200</v>
      </c>
      <c r="E16" s="6" t="n">
        <v>10000</v>
      </c>
    </row>
    <row r="17">
      <c r="A17" s="4" t="inlineStr">
        <is>
          <t>Gross margin</t>
        </is>
      </c>
      <c r="C17" s="6" t="n">
        <v>41645</v>
      </c>
      <c r="D17" s="6" t="n">
        <v>53142</v>
      </c>
      <c r="E17" s="6" t="n">
        <v>61900</v>
      </c>
    </row>
    <row r="18">
      <c r="A18" s="4" t="inlineStr">
        <is>
          <t>Equity Method Investment, Nonconsolidated Investee or Group of Investees [Member]</t>
        </is>
      </c>
    </row>
    <row r="19">
      <c r="A19" s="4" t="inlineStr">
        <is>
          <t>Cash and cash equivalents</t>
        </is>
      </c>
      <c r="C19" s="6" t="n">
        <v>16709</v>
      </c>
      <c r="D19" s="6" t="n">
        <v>31484</v>
      </c>
    </row>
    <row r="20">
      <c r="A20" s="4" t="inlineStr">
        <is>
          <t>Restricted Cash, Total</t>
        </is>
      </c>
      <c r="C20" s="6" t="n">
        <v>611</v>
      </c>
      <c r="D20" s="6" t="n">
        <v>13852</v>
      </c>
    </row>
    <row r="21">
      <c r="A21" s="4" t="inlineStr">
        <is>
          <t>Real estate inventories</t>
        </is>
      </c>
      <c r="C21" s="6" t="n">
        <v>3172</v>
      </c>
      <c r="D21" s="6" t="n">
        <v>241416</v>
      </c>
    </row>
    <row r="22">
      <c r="A22" s="4" t="inlineStr">
        <is>
          <t>Other assets</t>
        </is>
      </c>
      <c r="C22" s="6" t="n">
        <v>1834</v>
      </c>
      <c r="D22" s="6" t="n">
        <v>3843</v>
      </c>
    </row>
    <row r="23">
      <c r="A23" s="4" t="inlineStr">
        <is>
          <t>Total assets</t>
        </is>
      </c>
      <c r="C23" s="6" t="n">
        <v>22326</v>
      </c>
      <c r="D23" s="6" t="n">
        <v>290595</v>
      </c>
    </row>
    <row r="24">
      <c r="A24" s="4" t="inlineStr">
        <is>
          <t>Accounts payable and accrued liabilities</t>
        </is>
      </c>
      <c r="C24" s="6" t="n">
        <v>13487</v>
      </c>
      <c r="D24" s="6" t="n">
        <v>16778</v>
      </c>
    </row>
    <row r="25">
      <c r="A25" s="4" t="inlineStr">
        <is>
          <t>Notes payable</t>
        </is>
      </c>
      <c r="C25" s="6" t="n">
        <v>0</v>
      </c>
      <c r="D25" s="6" t="n">
        <v>28665</v>
      </c>
    </row>
    <row r="26">
      <c r="A26" s="4" t="inlineStr">
        <is>
          <t>Total liabilities</t>
        </is>
      </c>
      <c r="C26" s="6" t="n">
        <v>13487</v>
      </c>
      <c r="D26" s="6" t="n">
        <v>45443</v>
      </c>
    </row>
    <row r="27">
      <c r="A27" s="4" t="inlineStr">
        <is>
          <t>The New Home Company's equity (1)</t>
        </is>
      </c>
      <c r="B27" s="4" t="inlineStr">
        <is>
          <t>[1]</t>
        </is>
      </c>
      <c r="C27" s="6" t="n">
        <v>2107</v>
      </c>
      <c r="D27" s="6" t="n">
        <v>27722</v>
      </c>
    </row>
    <row r="28">
      <c r="A28" s="4" t="inlineStr">
        <is>
          <t>Other partners' equity</t>
        </is>
      </c>
      <c r="C28" s="6" t="n">
        <v>6732</v>
      </c>
      <c r="D28" s="6" t="n">
        <v>217430</v>
      </c>
    </row>
    <row r="29">
      <c r="A29" s="4" t="inlineStr">
        <is>
          <t>Stockholders' Equity, Including Portion Attributable to Noncontrolling Interest, Ending Balance</t>
        </is>
      </c>
      <c r="C29" s="6" t="n">
        <v>8839</v>
      </c>
      <c r="D29" s="6" t="n">
        <v>245152</v>
      </c>
    </row>
    <row r="30">
      <c r="A30" s="4" t="inlineStr">
        <is>
          <t>Total liabilities and equity</t>
        </is>
      </c>
      <c r="C30" s="5" t="n">
        <v>22326</v>
      </c>
      <c r="D30" s="5" t="n">
        <v>290595</v>
      </c>
    </row>
    <row r="31">
      <c r="A31" s="4" t="inlineStr">
        <is>
          <t>Debt-to-capitalization ratio</t>
        </is>
      </c>
      <c r="C31" s="4" t="inlineStr">
        <is>
          <t>0.00%</t>
        </is>
      </c>
      <c r="D31" s="4" t="inlineStr">
        <is>
          <t>10.50%</t>
        </is>
      </c>
    </row>
    <row r="32">
      <c r="A32" s="4" t="inlineStr">
        <is>
          <t>Debt-to-equity ratio</t>
        </is>
      </c>
      <c r="C32" s="4" t="inlineStr">
        <is>
          <t>0.00%</t>
        </is>
      </c>
      <c r="D32" s="4" t="inlineStr">
        <is>
          <t>11.70%</t>
        </is>
      </c>
    </row>
    <row r="33">
      <c r="A33" s="4" t="inlineStr">
        <is>
          <t>Revenues</t>
        </is>
      </c>
      <c r="C33" s="5" t="n">
        <v>137819</v>
      </c>
      <c r="D33" s="5" t="n">
        <v>164038</v>
      </c>
      <c r="E33" s="6" t="n">
        <v>181623</v>
      </c>
    </row>
    <row r="34">
      <c r="A34" s="4" t="inlineStr">
        <is>
          <t>Cost of sales and expenses</t>
        </is>
      </c>
      <c r="C34" s="6" t="n">
        <v>161772</v>
      </c>
      <c r="D34" s="6" t="n">
        <v>230953</v>
      </c>
      <c r="E34" s="6" t="n">
        <v>209527</v>
      </c>
    </row>
    <row r="35">
      <c r="A35" s="4" t="inlineStr">
        <is>
          <t>Net loss of unconsolidated joint ventures</t>
        </is>
      </c>
      <c r="C35" s="6" t="n">
        <v>-23953</v>
      </c>
      <c r="D35" s="6" t="n">
        <v>-66915</v>
      </c>
      <c r="E35" s="6" t="n">
        <v>-27904</v>
      </c>
    </row>
    <row r="36">
      <c r="A36" s="4" t="inlineStr">
        <is>
          <t>Equity in net loss of unconsolidated joint ventures reflected in the accompanying consolidated statements of operations</t>
        </is>
      </c>
      <c r="C36" s="6" t="n">
        <v>-18791</v>
      </c>
      <c r="D36" s="6" t="n">
        <v>-3503</v>
      </c>
      <c r="E36" s="6" t="n">
        <v>-19653</v>
      </c>
    </row>
    <row r="37">
      <c r="A37" s="4" t="inlineStr">
        <is>
          <t>Unconsolidated Joint Venture with More than 20 Percent Loss Allocation [Member]</t>
        </is>
      </c>
    </row>
    <row r="38">
      <c r="A38" s="4" t="inlineStr">
        <is>
          <t>Revenues</t>
        </is>
      </c>
      <c r="C38" s="6" t="n">
        <v>55517</v>
      </c>
      <c r="D38" s="6" t="n">
        <v>33144</v>
      </c>
      <c r="E38" s="6" t="n">
        <v>38789</v>
      </c>
    </row>
    <row r="39">
      <c r="A39" s="4" t="inlineStr">
        <is>
          <t>Cost of sales and expenses</t>
        </is>
      </c>
      <c r="C39" s="6" t="n">
        <v>74279</v>
      </c>
      <c r="D39" s="6" t="n">
        <v>31103</v>
      </c>
      <c r="E39" s="6" t="n">
        <v>36676</v>
      </c>
    </row>
    <row r="40">
      <c r="A40" s="4" t="inlineStr">
        <is>
          <t>Equity in net loss of unconsolidated joint ventures reflected in the accompanying consolidated statements of operations</t>
        </is>
      </c>
      <c r="B40" s="4" t="inlineStr">
        <is>
          <t>[2]</t>
        </is>
      </c>
      <c r="C40" s="6" t="n">
        <v>-17744</v>
      </c>
      <c r="D40" s="6" t="n">
        <v>-3656</v>
      </c>
      <c r="E40" s="6" t="n">
        <v>-20283</v>
      </c>
    </row>
    <row r="41">
      <c r="A41" s="4" t="inlineStr">
        <is>
          <t>Inventory impairments</t>
        </is>
      </c>
      <c r="C41" s="6" t="n">
        <v>0</v>
      </c>
      <c r="D41" s="6" t="n">
        <v>70000</v>
      </c>
      <c r="E41" s="6" t="n">
        <v>28776</v>
      </c>
    </row>
    <row r="42">
      <c r="A42" s="4" t="inlineStr">
        <is>
          <t>Gross margin</t>
        </is>
      </c>
      <c r="C42" s="6" t="n">
        <v>-18762</v>
      </c>
      <c r="D42" s="6" t="n">
        <v>-67959</v>
      </c>
      <c r="E42" s="6" t="n">
        <v>-26663</v>
      </c>
    </row>
    <row r="43">
      <c r="A43" s="4" t="inlineStr">
        <is>
          <t>Expenses</t>
        </is>
      </c>
      <c r="C43" s="6" t="n">
        <v>-2742</v>
      </c>
      <c r="D43" s="6" t="n">
        <v>-2879</v>
      </c>
      <c r="E43" s="6" t="n">
        <v>-3289</v>
      </c>
    </row>
    <row r="44">
      <c r="A44" s="4" t="inlineStr">
        <is>
          <t>Net loss</t>
        </is>
      </c>
      <c r="C44" s="5" t="n">
        <v>-21504</v>
      </c>
      <c r="D44" s="5" t="n">
        <v>-70838</v>
      </c>
      <c r="E44" s="5" t="n">
        <v>-29952</v>
      </c>
    </row>
    <row r="45"/>
    <row r="46">
      <c r="A46" s="4" t="inlineStr">
        <is>
          <t>[1]</t>
        </is>
      </c>
      <c r="B46" s="4" t="inlineStr">
        <is>
          <t>Balance represents the Company's interest, as reflected in the financial records of the respective joint ventures.  At December 31, 2019, this balance differs from the investment in and advances to unconsolidated joint ventures balance reflected in the Company's consolidated balance sheets by $2.5 million due to interest capitalized to the Company's investment in joint ventures and certain other differences in outside basis.</t>
        </is>
      </c>
    </row>
    <row r="47">
      <c r="A47" s="4" t="inlineStr">
        <is>
          <t>[2]</t>
        </is>
      </c>
      <c r="B47" s="4" t="inlineStr">
        <is>
          <t>Balance represents equity in net loss of unconsolidated joint ventures included in the statements of operations related to the Company's investment in these two unconsolidated joint ventures. The balance may differ from the amount of profit or loss allocated to the Company as reflected in each joint venture's financial records primarily due to basis differences such as other-than-temporary impairment charges, interest capitalized to the Company's investment in joint ventures, and/or profit deferral from lot sales from the joint ventures to the Company.</t>
        </is>
      </c>
    </row>
  </sheetData>
  <mergeCells count="5">
    <mergeCell ref="A1:B2"/>
    <mergeCell ref="C1:E1"/>
    <mergeCell ref="A45:E45"/>
    <mergeCell ref="B46:E46"/>
    <mergeCell ref="B47:E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Investments in and Advances to Unconsolidated Joint Ventures - Inventory Impairments (Details) $ in Thousands</t>
        </is>
      </c>
      <c r="B1" s="2" t="inlineStr">
        <is>
          <t>12 Months Ended</t>
        </is>
      </c>
    </row>
    <row r="2">
      <c r="B2" s="2" t="inlineStr">
        <is>
          <t>Dec. 31, 2020USD ($)</t>
        </is>
      </c>
      <c r="C2" s="2" t="inlineStr">
        <is>
          <t>Dec. 31, 2019USD ($)</t>
        </is>
      </c>
      <c r="D2" s="2" t="inlineStr">
        <is>
          <t>Dec. 31, 2018USD ($)</t>
        </is>
      </c>
    </row>
    <row r="3">
      <c r="A3" s="4" t="inlineStr">
        <is>
          <t>Total joint venture impairments</t>
        </is>
      </c>
      <c r="B3" s="5" t="n">
        <v>0</v>
      </c>
      <c r="C3" s="5" t="n">
        <v>70000</v>
      </c>
      <c r="D3" s="5" t="n">
        <v>28776</v>
      </c>
    </row>
    <row r="4">
      <c r="A4" s="4" t="inlineStr">
        <is>
          <t>Number of projects impaired during the year</t>
        </is>
      </c>
      <c r="B4" s="6" t="n">
        <v>0</v>
      </c>
      <c r="C4" s="6" t="n">
        <v>1</v>
      </c>
      <c r="D4" s="6" t="n">
        <v>1</v>
      </c>
    </row>
    <row r="5">
      <c r="A5" s="4" t="inlineStr">
        <is>
          <t>Total number of projects included in unconsolidated joint ventures and reviewed for impairment during the year</t>
        </is>
      </c>
      <c r="B5" s="6" t="n">
        <v>10</v>
      </c>
      <c r="C5" s="6" t="n">
        <v>10</v>
      </c>
      <c r="D5" s="6" t="n">
        <v>10</v>
      </c>
    </row>
    <row r="6">
      <c r="A6" s="4" t="inlineStr">
        <is>
          <t>Homebuilding Joint Ventures [Member]</t>
        </is>
      </c>
    </row>
    <row r="7">
      <c r="A7" s="4" t="inlineStr">
        <is>
          <t>Total joint venture impairments</t>
        </is>
      </c>
      <c r="B7" s="5" t="n">
        <v>0</v>
      </c>
      <c r="C7" s="5" t="n">
        <v>0</v>
      </c>
      <c r="D7" s="5" t="n">
        <v>0</v>
      </c>
    </row>
    <row r="8">
      <c r="A8" s="4" t="inlineStr">
        <is>
          <t>Land Development Joint Ventures [Member]</t>
        </is>
      </c>
    </row>
    <row r="9">
      <c r="A9" s="4" t="inlineStr">
        <is>
          <t>Total joint venture impairments</t>
        </is>
      </c>
      <c r="B9" s="5" t="n">
        <v>0</v>
      </c>
      <c r="C9" s="5" t="n">
        <v>70000</v>
      </c>
      <c r="D9" s="5" t="n">
        <v>287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Note 7 - Other Assets (Details Textual) - USD ($) $ in Thousands</t>
        </is>
      </c>
      <c r="C1" s="2" t="inlineStr">
        <is>
          <t>12 Months Ended</t>
        </is>
      </c>
    </row>
    <row r="2">
      <c r="C2" s="2" t="inlineStr">
        <is>
          <t>Dec. 31, 2020</t>
        </is>
      </c>
      <c r="D2" s="2" t="inlineStr">
        <is>
          <t>Dec. 31, 2019</t>
        </is>
      </c>
    </row>
    <row r="3">
      <c r="A3" s="4" t="inlineStr">
        <is>
          <t>Capitalized Sales and Marketing Costs, Amortized</t>
        </is>
      </c>
      <c r="C3" s="5" t="n">
        <v>2200</v>
      </c>
      <c r="D3" s="5" t="n">
        <v>2600</v>
      </c>
    </row>
    <row r="4">
      <c r="A4" s="4" t="inlineStr">
        <is>
          <t>Depreciation, Capitalized Selling and Marketing Costs</t>
        </is>
      </c>
      <c r="C4" s="6" t="n">
        <v>6500</v>
      </c>
      <c r="D4" s="6" t="n">
        <v>8700</v>
      </c>
    </row>
    <row r="5">
      <c r="A5" s="4" t="inlineStr">
        <is>
          <t>Income Tax Receivable, From CARES Act</t>
        </is>
      </c>
      <c r="C5" s="6" t="n">
        <v>27400</v>
      </c>
    </row>
    <row r="6">
      <c r="A6" s="4" t="inlineStr">
        <is>
          <t>Insurance Settlements Receivable</t>
        </is>
      </c>
      <c r="B6" s="4" t="inlineStr">
        <is>
          <t>[1]</t>
        </is>
      </c>
      <c r="C6" s="6" t="n">
        <v>4816</v>
      </c>
      <c r="D6" s="6" t="n">
        <v>10900</v>
      </c>
    </row>
    <row r="7">
      <c r="A7" s="4" t="inlineStr">
        <is>
          <t>Estimated Litigation Liability</t>
        </is>
      </c>
      <c r="C7" s="6" t="n">
        <v>5600</v>
      </c>
      <c r="D7" s="6" t="n">
        <v>10900</v>
      </c>
    </row>
    <row r="8">
      <c r="A8" s="4" t="inlineStr">
        <is>
          <t>Proceeds from Insurance Settlement, Operating Activities</t>
        </is>
      </c>
      <c r="C8" s="6" t="n">
        <v>4700</v>
      </c>
    </row>
    <row r="9">
      <c r="A9" s="4" t="inlineStr">
        <is>
          <t>Adjustment to Warranty Insurance Receivable</t>
        </is>
      </c>
      <c r="C9" s="6" t="n">
        <v>1200</v>
      </c>
      <c r="D9" s="6" t="n">
        <v>1400</v>
      </c>
    </row>
    <row r="10">
      <c r="A10" s="4" t="inlineStr">
        <is>
          <t>Pretax Income (Loss) from Adjustments to Warranty Insurance Receivable</t>
        </is>
      </c>
      <c r="C10" s="6" t="n">
        <v>300</v>
      </c>
    </row>
    <row r="11">
      <c r="A11" s="4" t="inlineStr">
        <is>
          <t>Ordinary Course Litigation [Member]</t>
        </is>
      </c>
    </row>
    <row r="12">
      <c r="A12" s="4" t="inlineStr">
        <is>
          <t>Estimated Litigation Liability</t>
        </is>
      </c>
      <c r="D12" s="6" t="n">
        <v>5900</v>
      </c>
    </row>
    <row r="13">
      <c r="A13" s="4" t="inlineStr">
        <is>
          <t>Increase (Decrease) in Insurance Settlements Receivable</t>
        </is>
      </c>
      <c r="C13" s="6" t="n">
        <v>-200</v>
      </c>
    </row>
    <row r="14">
      <c r="A14" s="4" t="inlineStr">
        <is>
          <t>Adjustment to Litigation Reserve, Cost of Sales</t>
        </is>
      </c>
      <c r="C14" s="6" t="n">
        <v>200</v>
      </c>
    </row>
    <row r="15">
      <c r="A15" s="4" t="inlineStr">
        <is>
          <t>IBNR Construction Defect Claims [Member]</t>
        </is>
      </c>
    </row>
    <row r="16">
      <c r="A16" s="4" t="inlineStr">
        <is>
          <t>Estimated Litigation Liability</t>
        </is>
      </c>
      <c r="D16" s="5" t="n">
        <v>5000</v>
      </c>
    </row>
    <row r="17">
      <c r="A17" s="4" t="inlineStr">
        <is>
          <t>Increase (Decrease) in Insurance Settlements Receivable</t>
        </is>
      </c>
      <c r="C17" s="5" t="n">
        <v>-1200</v>
      </c>
    </row>
    <row r="18"/>
    <row r="19">
      <c r="A19" s="4" t="inlineStr">
        <is>
          <t>[1]</t>
        </is>
      </c>
      <c r="B19" s="4" t="inlineStr">
        <is>
          <t>The Company recorded insurance receivables of $10.9 million in connection with $10.9 million of litigation reserves recorded as of December 31, 2019.  During 2020, $4.7 million was paid by our insurance carrier directly to claimants related to two claims, and the Company reduced its insurance receivable estimate by $0.2 million for one claim and adjusted the incurred but not reported ("IBNR") litigation reserve by $1.2 million, resulting in an insurance receivable balance of $4.8 million at December 31, 2020 with a corresponding decrease recorded within litigation reserves and $0.2 million charged to cost of sales.  For more information, please refer to Note 8.</t>
        </is>
      </c>
    </row>
  </sheetData>
  <mergeCells count="4">
    <mergeCell ref="A1:B2"/>
    <mergeCell ref="C1:D1"/>
    <mergeCell ref="A18:C18"/>
    <mergeCell ref="B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Other Assets - Summary of Other Assets (Details) - USD ($) $ in Thousands</t>
        </is>
      </c>
      <c r="C1" s="2" t="inlineStr">
        <is>
          <t>Dec. 31, 2020</t>
        </is>
      </c>
      <c r="D1" s="2" t="inlineStr">
        <is>
          <t>Dec. 31, 2019</t>
        </is>
      </c>
    </row>
    <row r="2">
      <c r="A2" s="4" t="inlineStr">
        <is>
          <t>Capitalized selling and marketing costs, net</t>
        </is>
      </c>
      <c r="B2" s="4" t="inlineStr">
        <is>
          <t>[1]</t>
        </is>
      </c>
      <c r="C2" s="5" t="n">
        <v>5895</v>
      </c>
      <c r="D2" s="5" t="n">
        <v>7148</v>
      </c>
    </row>
    <row r="3">
      <c r="A3" s="4" t="inlineStr">
        <is>
          <t>Prepaid income taxes</t>
        </is>
      </c>
      <c r="B3" s="4" t="inlineStr">
        <is>
          <t>[2]</t>
        </is>
      </c>
      <c r="C3" s="6" t="n">
        <v>27866</v>
      </c>
      <c r="D3" s="6" t="n">
        <v>1032</v>
      </c>
    </row>
    <row r="4">
      <c r="A4" s="4" t="inlineStr">
        <is>
          <t>Insurance receivable</t>
        </is>
      </c>
      <c r="B4" s="4" t="inlineStr">
        <is>
          <t>[3]</t>
        </is>
      </c>
      <c r="C4" s="6" t="n">
        <v>4816</v>
      </c>
      <c r="D4" s="6" t="n">
        <v>10900</v>
      </c>
    </row>
    <row r="5">
      <c r="A5" s="4" t="inlineStr">
        <is>
          <t>Warranty insurance receivable</t>
        </is>
      </c>
      <c r="B5" s="4" t="inlineStr">
        <is>
          <t>[4]</t>
        </is>
      </c>
      <c r="C5" s="6" t="n">
        <v>2480</v>
      </c>
      <c r="D5" s="6" t="n">
        <v>1852</v>
      </c>
    </row>
    <row r="6">
      <c r="A6" s="4" t="inlineStr">
        <is>
          <t>Prepaid expenses</t>
        </is>
      </c>
      <c r="C6" s="6" t="n">
        <v>6331</v>
      </c>
      <c r="D6" s="6" t="n">
        <v>2729</v>
      </c>
    </row>
    <row r="7">
      <c r="A7" s="4" t="inlineStr">
        <is>
          <t>Right-of-use lease assets</t>
        </is>
      </c>
      <c r="C7" s="6" t="n">
        <v>2997</v>
      </c>
      <c r="D7" s="6" t="n">
        <v>1988</v>
      </c>
    </row>
    <row r="8">
      <c r="A8" s="4" t="inlineStr">
        <is>
          <t>Other</t>
        </is>
      </c>
      <c r="C8" s="6" t="n">
        <v>318</v>
      </c>
      <c r="D8" s="6" t="n">
        <v>231</v>
      </c>
    </row>
    <row r="9">
      <c r="A9" s="4" t="inlineStr">
        <is>
          <t>Other assets</t>
        </is>
      </c>
      <c r="C9" s="5" t="n">
        <v>50703</v>
      </c>
      <c r="D9" s="5" t="n">
        <v>25880</v>
      </c>
    </row>
    <row r="10"/>
    <row r="11">
      <c r="A11" s="4" t="inlineStr">
        <is>
          <t>[1]</t>
        </is>
      </c>
      <c r="B11" s="4" t="inlineStr">
        <is>
          <t>Capitalized selling and marketing costs includes costs incurred for tangible assets directly used in the sales process such as our sales offices, design studios and model furnishings, and also includes model landscaping costs, which were $2.2 million and $2.6 million as of December 31, 2020 and 2019, respectively.  The Company depreciated $6.5 million and $8.7 million, of capitalized selling and marketing costs to selling and marketing expenses during the years ended December 31, 2020 and 2019, respectively.</t>
        </is>
      </c>
    </row>
    <row r="12">
      <c r="A12" s="4" t="inlineStr">
        <is>
          <t>[2]</t>
        </is>
      </c>
      <c r="B12" s="4" t="inlineStr">
        <is>
          <t>The amount at December 31, 2020 includes approximately $27.4 million of expected federal income tax refunds due to the recent enactment of the CARES Act signed into law on  March 27, 2020 which allows net operating losses generated from 2018 – 2020 to be carried back five years.</t>
        </is>
      </c>
    </row>
    <row r="13">
      <c r="A13" s="4" t="inlineStr">
        <is>
          <t>[3]</t>
        </is>
      </c>
      <c r="B13" s="4" t="inlineStr">
        <is>
          <t>The Company recorded insurance receivables of $10.9 million in connection with $10.9 million of litigation reserves recorded as of December 31, 2019.  During 2020, $4.7 million was paid by our insurance carrier directly to claimants related to two claims, and the Company reduced its insurance receivable estimate by $0.2 million for one claim and adjusted the incurred but not reported ("IBNR") litigation reserve by $1.2 million, resulting in an insurance receivable balance of $4.8 million at December 31, 2020 with a corresponding decrease recorded within litigation reserves and $0.2 million charged to cost of sales.  For more information, please refer to Note 8.</t>
        </is>
      </c>
    </row>
    <row r="14">
      <c r="A14" s="4" t="inlineStr">
        <is>
          <t>[4]</t>
        </is>
      </c>
      <c r="B14" s="4" t="inlineStr">
        <is>
          <t>The Company adjusted its warranty insurance receivable upward by $1.2 million during 2020 to true-up the receivable to its estimate of qualifying reimbursable expenditures which resulted in pretax income of $0.3 million for the year ended December 31, 2020.  The Company adjusted its warranty insurance receivable upward by $1.4 million during 2019 to true-up the receivable to its estimate of qualifying reimbursable expenditures which resulted in pretax income of the same amount for the year ended December 31, 2019.</t>
        </is>
      </c>
    </row>
  </sheetData>
  <mergeCells count="6">
    <mergeCell ref="A1:B1"/>
    <mergeCell ref="A10:C10"/>
    <mergeCell ref="B11:C11"/>
    <mergeCell ref="B12:C12"/>
    <mergeCell ref="B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Accrued Expenses and Other Liabilities (Details Textual) - USD ($)</t>
        </is>
      </c>
      <c r="C1" s="2" t="inlineStr">
        <is>
          <t>12 Months Ended</t>
        </is>
      </c>
    </row>
    <row r="2">
      <c r="C2" s="2" t="inlineStr">
        <is>
          <t>Dec. 31, 2020</t>
        </is>
      </c>
      <c r="D2" s="2" t="inlineStr">
        <is>
          <t>Dec. 31, 2019</t>
        </is>
      </c>
      <c r="E2" s="2" t="inlineStr">
        <is>
          <t>Dec. 31, 2018</t>
        </is>
      </c>
    </row>
    <row r="3">
      <c r="A3" s="4" t="inlineStr">
        <is>
          <t>Standard Product Warranty Accrual, Estimated Recoveries From Insurance Policies</t>
        </is>
      </c>
      <c r="C3" s="5" t="n">
        <v>2500000</v>
      </c>
      <c r="D3" s="5" t="n">
        <v>1900000</v>
      </c>
    </row>
    <row r="4">
      <c r="A4" s="4" t="inlineStr">
        <is>
          <t>Estimated Litigation Liability</t>
        </is>
      </c>
      <c r="C4" s="6" t="n">
        <v>5600000</v>
      </c>
      <c r="D4" s="6" t="n">
        <v>10900000</v>
      </c>
    </row>
    <row r="5">
      <c r="A5" s="4" t="inlineStr">
        <is>
          <t>Insurance Settlements Receivable</t>
        </is>
      </c>
      <c r="B5" s="4" t="inlineStr">
        <is>
          <t>[1]</t>
        </is>
      </c>
      <c r="C5" s="6" t="n">
        <v>4816000</v>
      </c>
      <c r="D5" s="6" t="n">
        <v>10900000</v>
      </c>
    </row>
    <row r="6">
      <c r="A6" s="4" t="inlineStr">
        <is>
          <t>Proceeds from Insurance Settlement, Operating Activities</t>
        </is>
      </c>
      <c r="C6" s="6" t="n">
        <v>4700000</v>
      </c>
    </row>
    <row r="7">
      <c r="A7" s="4" t="inlineStr">
        <is>
          <t>Adjustment to Warranty Insurance Receivable</t>
        </is>
      </c>
      <c r="C7" s="6" t="n">
        <v>1200000</v>
      </c>
      <c r="D7" s="6" t="n">
        <v>1400000</v>
      </c>
    </row>
    <row r="8">
      <c r="A8" s="4" t="inlineStr">
        <is>
          <t>Pretax Income (Loss) from Adjustments to Warranty Insurance Receivable</t>
        </is>
      </c>
      <c r="C8" s="6" t="n">
        <v>300000</v>
      </c>
    </row>
    <row r="9">
      <c r="A9" s="4" t="inlineStr">
        <is>
          <t>Home Building Segment [Member]</t>
        </is>
      </c>
    </row>
    <row r="10">
      <c r="A10" s="4" t="inlineStr">
        <is>
          <t>Standard Product Warranty Accrual, Increase (Decrease) for Preexisting Warranties</t>
        </is>
      </c>
      <c r="C10" s="6" t="n">
        <v>900000</v>
      </c>
      <c r="D10" s="6" t="n">
        <v>500000</v>
      </c>
      <c r="E10" s="5" t="n">
        <v>43000</v>
      </c>
    </row>
    <row r="11">
      <c r="A11" s="4" t="inlineStr">
        <is>
          <t>Adjustment to Warranty Insurance Receivable</t>
        </is>
      </c>
      <c r="C11" s="6" t="n">
        <v>1200000</v>
      </c>
      <c r="E11" s="6" t="n">
        <v>-300000</v>
      </c>
    </row>
    <row r="12">
      <c r="A12" s="4" t="inlineStr">
        <is>
          <t>Pretax Income (Loss) from Adjustments to Warranty Insurance Receivable</t>
        </is>
      </c>
      <c r="C12" s="6" t="n">
        <v>300000</v>
      </c>
      <c r="D12" s="6" t="n">
        <v>-500000</v>
      </c>
    </row>
    <row r="13">
      <c r="A13" s="4" t="inlineStr">
        <is>
          <t>Adjustment of Warranty Accrual, Impact on Net Income (Loss)</t>
        </is>
      </c>
      <c r="E13" s="6" t="n">
        <v>-43000</v>
      </c>
    </row>
    <row r="14">
      <c r="A14" s="4" t="inlineStr">
        <is>
          <t>Fee Building Segment [Member]</t>
        </is>
      </c>
    </row>
    <row r="15">
      <c r="A15" s="4" t="inlineStr">
        <is>
          <t>Standard Product Warranty Accrual, Increase (Decrease) for Preexisting Warranties</t>
        </is>
      </c>
      <c r="C15" s="6" t="n">
        <v>-21000</v>
      </c>
      <c r="D15" s="6" t="n">
        <v>-100000</v>
      </c>
      <c r="E15" s="6" t="n">
        <v>30000</v>
      </c>
    </row>
    <row r="16">
      <c r="A16" s="4" t="inlineStr">
        <is>
          <t>Adjustment of Warranty Accrual, Impact on Net Income (Loss)</t>
        </is>
      </c>
      <c r="C16" s="6" t="n">
        <v>21000</v>
      </c>
      <c r="D16" s="6" t="n">
        <v>100000</v>
      </c>
      <c r="E16" s="6" t="n">
        <v>-30000</v>
      </c>
    </row>
    <row r="17">
      <c r="A17" s="4" t="inlineStr">
        <is>
          <t>Increase (Decrease) in Insurance Settlements Receivable</t>
        </is>
      </c>
      <c r="E17" s="5" t="n">
        <v>32000</v>
      </c>
    </row>
    <row r="18">
      <c r="A18" s="4" t="inlineStr">
        <is>
          <t>Ordinary Course Litigation [Member]</t>
        </is>
      </c>
    </row>
    <row r="19">
      <c r="A19" s="4" t="inlineStr">
        <is>
          <t>Estimated Litigation Liability</t>
        </is>
      </c>
      <c r="D19" s="6" t="n">
        <v>5900000</v>
      </c>
    </row>
    <row r="20">
      <c r="A20" s="4" t="inlineStr">
        <is>
          <t>Increase (Decrease) in Litigation Reserve</t>
        </is>
      </c>
      <c r="C20" s="6" t="n">
        <v>-200000</v>
      </c>
    </row>
    <row r="21">
      <c r="A21" s="4" t="inlineStr">
        <is>
          <t>Increase (Decrease) in Insurance Settlements Receivable</t>
        </is>
      </c>
      <c r="C21" s="6" t="n">
        <v>-200000</v>
      </c>
    </row>
    <row r="22">
      <c r="A22" s="4" t="inlineStr">
        <is>
          <t>IBNR Construction Defect Claims [Member]</t>
        </is>
      </c>
    </row>
    <row r="23">
      <c r="A23" s="4" t="inlineStr">
        <is>
          <t>Estimated Litigation Liability</t>
        </is>
      </c>
      <c r="D23" s="5" t="n">
        <v>5000000</v>
      </c>
    </row>
    <row r="24">
      <c r="A24" s="4" t="inlineStr">
        <is>
          <t>Increase (Decrease) in Litigation Reserve</t>
        </is>
      </c>
      <c r="C24" s="6" t="n">
        <v>-400000</v>
      </c>
    </row>
    <row r="25">
      <c r="A25" s="4" t="inlineStr">
        <is>
          <t>Increase (Decrease) in Insurance Settlements Receviable</t>
        </is>
      </c>
      <c r="C25" s="6" t="n">
        <v>-1000000</v>
      </c>
    </row>
    <row r="26">
      <c r="A26" s="4" t="inlineStr">
        <is>
          <t>Increase (Decrease) in Insurance Settlements Receivable</t>
        </is>
      </c>
      <c r="C26" s="6" t="n">
        <v>-1200000</v>
      </c>
    </row>
    <row r="27">
      <c r="A27" s="4" t="inlineStr">
        <is>
          <t>IBNR Construction Defect Claims [Member] | Cost of Sales [Member]</t>
        </is>
      </c>
    </row>
    <row r="28">
      <c r="A28" s="4" t="inlineStr">
        <is>
          <t>Expense Recorded Related to Additional Self-insured Retention Deductibles</t>
        </is>
      </c>
      <c r="C28" s="5" t="n">
        <v>600000</v>
      </c>
    </row>
    <row r="29"/>
    <row r="30">
      <c r="A30" s="4" t="inlineStr">
        <is>
          <t>[1]</t>
        </is>
      </c>
      <c r="B30" s="4" t="inlineStr">
        <is>
          <t>The Company recorded insurance receivables of $10.9 million in connection with $10.9 million of litigation reserves recorded as of December 31, 2019.  During 2020, $4.7 million was paid by our insurance carrier directly to claimants related to two claims, and the Company reduced its insurance receivable estimate by $0.2 million for one claim and adjusted the incurred but not reported ("IBNR") litigation reserve by $1.2 million, resulting in an insurance receivable balance of $4.8 million at December 31, 2020 with a corresponding decrease recorded within litigation reserves and $0.2 million charged to cost of sales.  For more information, please refer to Note 8.</t>
        </is>
      </c>
    </row>
  </sheetData>
  <mergeCells count="4">
    <mergeCell ref="A1:B2"/>
    <mergeCell ref="C1:E1"/>
    <mergeCell ref="A29:D29"/>
    <mergeCell ref="B30:D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8 - Accrued Expenses and Other Liabilities - Schedule of Accrued Expenses and Other Liabilities (Details) - USD ($) $ in Thousands</t>
        </is>
      </c>
      <c r="C1" s="2" t="inlineStr">
        <is>
          <t>Dec. 31, 2020</t>
        </is>
      </c>
      <c r="D1" s="2" t="inlineStr">
        <is>
          <t>Dec. 31, 2019</t>
        </is>
      </c>
      <c r="E1" s="2" t="inlineStr">
        <is>
          <t>Dec. 31, 2018</t>
        </is>
      </c>
    </row>
    <row r="2">
      <c r="A2" s="4" t="inlineStr">
        <is>
          <t>Warranty accrual(1)</t>
        </is>
      </c>
      <c r="C2" s="5" t="n">
        <v>7276</v>
      </c>
      <c r="D2" s="5" t="n">
        <v>7223</v>
      </c>
      <c r="E2" s="5" t="n">
        <v>6898</v>
      </c>
    </row>
    <row r="3">
      <c r="A3" s="4" t="inlineStr">
        <is>
          <t>Estimated Litigation Liability</t>
        </is>
      </c>
      <c r="C3" s="6" t="n">
        <v>5600</v>
      </c>
      <c r="D3" s="6" t="n">
        <v>10900</v>
      </c>
    </row>
    <row r="4">
      <c r="A4" s="4" t="inlineStr">
        <is>
          <t>Accrued Liabilities and Other Liabilities, Total</t>
        </is>
      </c>
      <c r="C4" s="6" t="n">
        <v>36210</v>
      </c>
      <c r="D4" s="6" t="n">
        <v>40554</v>
      </c>
    </row>
    <row r="5">
      <c r="A5" s="4" t="inlineStr">
        <is>
          <t>Accrued Liabilities and Other Liabilities [Member]</t>
        </is>
      </c>
    </row>
    <row r="6">
      <c r="A6" s="4" t="inlineStr">
        <is>
          <t>Warranty accrual(1)</t>
        </is>
      </c>
      <c r="B6" s="4" t="inlineStr">
        <is>
          <t>[1]</t>
        </is>
      </c>
      <c r="C6" s="6" t="n">
        <v>7276</v>
      </c>
      <c r="D6" s="6" t="n">
        <v>7223</v>
      </c>
    </row>
    <row r="7">
      <c r="A7" s="4" t="inlineStr">
        <is>
          <t>Estimated Litigation Liability</t>
        </is>
      </c>
      <c r="B7" s="4" t="inlineStr">
        <is>
          <t>[2]</t>
        </is>
      </c>
      <c r="C7" s="6" t="n">
        <v>5641</v>
      </c>
      <c r="D7" s="6" t="n">
        <v>10900</v>
      </c>
    </row>
    <row r="8">
      <c r="A8" s="4" t="inlineStr">
        <is>
          <t>Accrued interest</t>
        </is>
      </c>
      <c r="C8" s="6" t="n">
        <v>3172</v>
      </c>
      <c r="D8" s="6" t="n">
        <v>5796</v>
      </c>
    </row>
    <row r="9">
      <c r="A9" s="4" t="inlineStr">
        <is>
          <t>Accrued compensation and benefits</t>
        </is>
      </c>
      <c r="C9" s="6" t="n">
        <v>7106</v>
      </c>
      <c r="D9" s="6" t="n">
        <v>5350</v>
      </c>
    </row>
    <row r="10">
      <c r="A10" s="4" t="inlineStr">
        <is>
          <t>Completion reserve</t>
        </is>
      </c>
      <c r="C10" s="6" t="n">
        <v>5683</v>
      </c>
      <c r="D10" s="6" t="n">
        <v>3167</v>
      </c>
    </row>
    <row r="11">
      <c r="A11" s="4" t="inlineStr">
        <is>
          <t>Customer deposits</t>
        </is>
      </c>
      <c r="C11" s="6" t="n">
        <v>2898</v>
      </c>
      <c r="D11" s="6" t="n">
        <v>3574</v>
      </c>
    </row>
    <row r="12">
      <c r="A12" s="4" t="inlineStr">
        <is>
          <t>Operating Lease, Liability, Total</t>
        </is>
      </c>
      <c r="C12" s="6" t="n">
        <v>3180</v>
      </c>
      <c r="D12" s="6" t="n">
        <v>2243</v>
      </c>
    </row>
    <row r="13">
      <c r="A13" s="4" t="inlineStr">
        <is>
          <t>Other accrued expenses</t>
        </is>
      </c>
      <c r="C13" s="5" t="n">
        <v>1254</v>
      </c>
      <c r="D13" s="5" t="n">
        <v>2301</v>
      </c>
    </row>
    <row r="14"/>
    <row r="15">
      <c r="A15" s="4" t="inlineStr">
        <is>
          <t>[1]</t>
        </is>
      </c>
      <c r="B15" s="4" t="inlineStr">
        <is>
          <t>Included in the amount at December 31, 2020 and 2019 is approximately $2.5 million and $1.9 million, respectively, of warranty liabilities estimated to be recovered by our insurance policies.</t>
        </is>
      </c>
    </row>
    <row r="16">
      <c r="A16" s="4" t="inlineStr">
        <is>
          <t>[2]</t>
        </is>
      </c>
      <c r="B16" s="4" t="inlineStr">
        <is>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  During the year ended December 31, 2020, $4.7 million was paid by our insurance carrier directly to claimants related to two claims, and the Company decreased its litigation reserve estimate by $0.2 million for one claim and decreased the IBNR litigation reserve by a net $0.4 million ($1.0 million corresponding decrease in insurance receivables, and a $0.6 million increase in cost of sales) resulting in a litigation reserve balance of $5.6 million at December 31, 2020.</t>
        </is>
      </c>
    </row>
  </sheetData>
  <mergeCells count="4">
    <mergeCell ref="A1:B1"/>
    <mergeCell ref="A14:D14"/>
    <mergeCell ref="B15:D15"/>
    <mergeCell ref="B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8 - Accrued Expenses and Other Liabilities - Changes in Warranty Accrual (Details) - USD ($) $ in Thousands</t>
        </is>
      </c>
      <c r="C1" s="2" t="inlineStr">
        <is>
          <t>12 Months Ended</t>
        </is>
      </c>
    </row>
    <row r="2">
      <c r="C2" s="2" t="inlineStr">
        <is>
          <t>Dec. 31, 2020</t>
        </is>
      </c>
      <c r="D2" s="2" t="inlineStr">
        <is>
          <t>Dec. 31, 2019</t>
        </is>
      </c>
      <c r="E2" s="2" t="inlineStr">
        <is>
          <t>Dec. 31, 2018</t>
        </is>
      </c>
    </row>
    <row r="3">
      <c r="A3" s="4" t="inlineStr">
        <is>
          <t>Beginning warranty accrual</t>
        </is>
      </c>
      <c r="C3" s="5" t="n">
        <v>7223</v>
      </c>
      <c r="D3" s="5" t="n">
        <v>6898</v>
      </c>
    </row>
    <row r="4">
      <c r="A4" s="4" t="inlineStr">
        <is>
          <t>Ending warranty accrual</t>
        </is>
      </c>
      <c r="C4" s="6" t="n">
        <v>7276</v>
      </c>
      <c r="D4" s="6" t="n">
        <v>7223</v>
      </c>
      <c r="E4" s="5" t="n">
        <v>6898</v>
      </c>
    </row>
    <row r="5">
      <c r="A5" s="4" t="inlineStr">
        <is>
          <t>Home Building Segment [Member]</t>
        </is>
      </c>
    </row>
    <row r="6">
      <c r="A6" s="4" t="inlineStr">
        <is>
          <t>Beginning warranty accrual</t>
        </is>
      </c>
      <c r="C6" s="6" t="n">
        <v>7195</v>
      </c>
      <c r="D6" s="6" t="n">
        <v>6681</v>
      </c>
      <c r="E6" s="6" t="n">
        <v>6634</v>
      </c>
    </row>
    <row r="7">
      <c r="A7" s="4" t="inlineStr">
        <is>
          <t>Warranty provision</t>
        </is>
      </c>
      <c r="C7" s="6" t="n">
        <v>1789</v>
      </c>
      <c r="D7" s="6" t="n">
        <v>2363</v>
      </c>
      <c r="E7" s="6" t="n">
        <v>2330</v>
      </c>
    </row>
    <row r="8">
      <c r="A8" s="4" t="inlineStr">
        <is>
          <t>Warranty payments</t>
        </is>
      </c>
      <c r="C8" s="6" t="n">
        <v>-2576</v>
      </c>
      <c r="D8" s="6" t="n">
        <v>-2341</v>
      </c>
      <c r="E8" s="6" t="n">
        <v>-2006</v>
      </c>
    </row>
    <row r="9">
      <c r="A9" s="4" t="inlineStr">
        <is>
          <t>Adjustment to warranty accrual</t>
        </is>
      </c>
      <c r="B9" s="4" t="inlineStr">
        <is>
          <t>[1]</t>
        </is>
      </c>
      <c r="C9" s="6" t="n">
        <v>861</v>
      </c>
      <c r="D9" s="6" t="n">
        <v>492</v>
      </c>
      <c r="E9" s="6" t="n">
        <v>-277</v>
      </c>
    </row>
    <row r="10">
      <c r="A10" s="4" t="inlineStr">
        <is>
          <t>Ending warranty accrual</t>
        </is>
      </c>
      <c r="C10" s="6" t="n">
        <v>7269</v>
      </c>
      <c r="D10" s="6" t="n">
        <v>7195</v>
      </c>
      <c r="E10" s="6" t="n">
        <v>6681</v>
      </c>
    </row>
    <row r="11">
      <c r="A11" s="4" t="inlineStr">
        <is>
          <t>Fee Building Segment [Member]</t>
        </is>
      </c>
    </row>
    <row r="12">
      <c r="A12" s="4" t="inlineStr">
        <is>
          <t>Beginning warranty accrual</t>
        </is>
      </c>
      <c r="C12" s="6" t="n">
        <v>28</v>
      </c>
      <c r="D12" s="6" t="n">
        <v>217</v>
      </c>
      <c r="E12" s="6" t="n">
        <v>225</v>
      </c>
    </row>
    <row r="13">
      <c r="A13" s="4" t="inlineStr">
        <is>
          <t>Warranty provision</t>
        </is>
      </c>
      <c r="C13" s="6" t="n">
        <v>0</v>
      </c>
      <c r="D13" s="6" t="n">
        <v>9</v>
      </c>
      <c r="E13" s="6" t="n">
        <v>0</v>
      </c>
    </row>
    <row r="14">
      <c r="A14" s="4" t="inlineStr">
        <is>
          <t>Warranty payments</t>
        </is>
      </c>
      <c r="C14" s="6" t="n">
        <v>0</v>
      </c>
      <c r="D14" s="6" t="n">
        <v>-67</v>
      </c>
      <c r="E14" s="6" t="n">
        <v>-70</v>
      </c>
    </row>
    <row r="15">
      <c r="A15" s="4" t="inlineStr">
        <is>
          <t>Adjustment to warranty accrual</t>
        </is>
      </c>
      <c r="B15" s="4" t="inlineStr">
        <is>
          <t>[2]</t>
        </is>
      </c>
      <c r="C15" s="6" t="n">
        <v>-21</v>
      </c>
      <c r="D15" s="6" t="n">
        <v>-131</v>
      </c>
      <c r="E15" s="6" t="n">
        <v>62</v>
      </c>
    </row>
    <row r="16">
      <c r="A16" s="4" t="inlineStr">
        <is>
          <t>Ending warranty accrual</t>
        </is>
      </c>
      <c r="C16" s="5" t="n">
        <v>7</v>
      </c>
      <c r="D16" s="5" t="n">
        <v>28</v>
      </c>
      <c r="E16" s="5" t="n">
        <v>217</v>
      </c>
    </row>
    <row r="17"/>
    <row r="18">
      <c r="A18" s="4" t="inlineStr">
        <is>
          <t>[1]</t>
        </is>
      </c>
      <c r="B18" s="4" t="inlineStr">
        <is>
          <t>During 2020 the Company recorded an adjustment of $0.9 million to increase its warranty accrual for homebuilding projects based on the expected warranty experience rates which resulted in a corresponding increase of $1.2 million to warranty insurance recoveries included in other assets in the accompany consolidated balance sheets and a $0.3 million credit to cost of sales in the accompanying consolidated statement of operations. During 2019, the Company recorded a warranty accrual adjustment of $0.5 million due to higher expected warranty expenditures which resulted in an increase of the same amount to cost of home sales in the accompanying consolidated statement of operations. During 2018, the estimated amount to be covered by our insurance policies was reduced by $0.3 million. Netted against the amount recorded in 2018 is a warranty accrual adjustment of $43,000 related to higher expected warranty expenditures which resulted in an increase of $43,000 to cost of home sales in the accompanying consolidated statement of operations.</t>
        </is>
      </c>
    </row>
    <row r="19">
      <c r="A19" s="4" t="inlineStr">
        <is>
          <t>[2]</t>
        </is>
      </c>
      <c r="B19" s="4" t="inlineStr">
        <is>
          <t>During 2020, the Company recorded an adjustment of $21,000 to decrease its warranty accrual for fee building projects based on the expected warranty experience rates which resulted in a corresponding decrease to fee building cost of sales in the accompanying consolidated statement of operations. In 2019, the Company recorded an adjustment of $0.1 million due to a lower experience rate of expected warranty expenditures for fee building projects which resulted in a reduction of the same amount to fee cost of sales in the accompanying consolidated statement of operations. During 2018, the warranty reserve and corresponding warranty insurance recoveries balances were increased by approximately $32,000, and the warranty reserve accrual was further adjusted by approximately $30,000 related to higher expected warranty expenditures which resulted in an increase to fee cost of sales of the same amount in the accompanying consolidated statement of operations.</t>
        </is>
      </c>
    </row>
  </sheetData>
  <mergeCells count="5">
    <mergeCell ref="A1:B2"/>
    <mergeCell ref="C1:E1"/>
    <mergeCell ref="A17:D17"/>
    <mergeCell ref="B18:D18"/>
    <mergeCell ref="B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32869</v>
      </c>
      <c r="C4" s="5" t="n">
        <v>-8001</v>
      </c>
      <c r="D4" s="5" t="n">
        <v>-14230</v>
      </c>
    </row>
    <row r="5">
      <c r="A5" s="3" t="inlineStr">
        <is>
          <t>Adjustments to reconcile net loss to net cash provided by (used in) operating activities:</t>
        </is>
      </c>
    </row>
    <row r="6">
      <c r="A6" s="4" t="inlineStr">
        <is>
          <t>Deferred taxes</t>
        </is>
      </c>
      <c r="B6" s="6" t="n">
        <v>2056</v>
      </c>
      <c r="C6" s="6" t="n">
        <v>-3566</v>
      </c>
      <c r="D6" s="6" t="n">
        <v>-7620</v>
      </c>
    </row>
    <row r="7">
      <c r="A7" s="4" t="inlineStr">
        <is>
          <t>Amortization of stock-based compensation</t>
        </is>
      </c>
      <c r="B7" s="6" t="n">
        <v>2197</v>
      </c>
      <c r="C7" s="6" t="n">
        <v>2260</v>
      </c>
      <c r="D7" s="6" t="n">
        <v>3090</v>
      </c>
    </row>
    <row r="8">
      <c r="A8" s="4" t="inlineStr">
        <is>
          <t>Distributions of earnings from unconsolidated joint ventures</t>
        </is>
      </c>
      <c r="B8" s="6" t="n">
        <v>110</v>
      </c>
      <c r="C8" s="6" t="n">
        <v>374</v>
      </c>
      <c r="D8" s="6" t="n">
        <v>715</v>
      </c>
    </row>
    <row r="9">
      <c r="A9" s="4" t="inlineStr">
        <is>
          <t>Inventory impairments</t>
        </is>
      </c>
      <c r="B9" s="6" t="n">
        <v>19000</v>
      </c>
      <c r="C9" s="6" t="n">
        <v>10200</v>
      </c>
      <c r="D9" s="6" t="n">
        <v>10000</v>
      </c>
    </row>
    <row r="10">
      <c r="A10" s="4" t="inlineStr">
        <is>
          <t>Project abandonment costs</t>
        </is>
      </c>
      <c r="B10" s="6" t="n">
        <v>14098</v>
      </c>
      <c r="C10" s="6" t="n">
        <v>94</v>
      </c>
      <c r="D10" s="6" t="n">
        <v>206</v>
      </c>
    </row>
    <row r="11">
      <c r="A11" s="4" t="inlineStr">
        <is>
          <t>Equity in net loss of unconsolidated joint ventures</t>
        </is>
      </c>
      <c r="B11" s="6" t="n">
        <v>18791</v>
      </c>
      <c r="C11" s="6" t="n">
        <v>3503</v>
      </c>
      <c r="D11" s="6" t="n">
        <v>19653</v>
      </c>
    </row>
    <row r="12">
      <c r="A12" s="4" t="inlineStr">
        <is>
          <t>Deferred profit from unconsolidated joint ventures</t>
        </is>
      </c>
      <c r="B12" s="6" t="n">
        <v>0</v>
      </c>
      <c r="C12" s="6" t="n">
        <v>0</v>
      </c>
      <c r="D12" s="6" t="n">
        <v>136</v>
      </c>
    </row>
    <row r="13">
      <c r="A13" s="4" t="inlineStr">
        <is>
          <t>Depreciation and amortization</t>
        </is>
      </c>
      <c r="B13" s="6" t="n">
        <v>6721</v>
      </c>
      <c r="C13" s="6" t="n">
        <v>8957</v>
      </c>
      <c r="D13" s="6" t="n">
        <v>6631</v>
      </c>
    </row>
    <row r="14">
      <c r="A14" s="4" t="inlineStr">
        <is>
          <t>(Gain) loss on early extinguishment of debt</t>
        </is>
      </c>
      <c r="B14" s="6" t="n">
        <v>7254</v>
      </c>
      <c r="C14" s="6" t="n">
        <v>-1164</v>
      </c>
      <c r="D14" s="6" t="n">
        <v>0</v>
      </c>
    </row>
    <row r="15">
      <c r="A15" s="3" t="inlineStr">
        <is>
          <t>Net changes in operating assets and liabilities:</t>
        </is>
      </c>
    </row>
    <row r="16">
      <c r="A16" s="4" t="inlineStr">
        <is>
          <t>Contracts and accounts receivable</t>
        </is>
      </c>
      <c r="B16" s="6" t="n">
        <v>11058</v>
      </c>
      <c r="C16" s="6" t="n">
        <v>2283</v>
      </c>
      <c r="D16" s="6" t="n">
        <v>4959</v>
      </c>
    </row>
    <row r="17">
      <c r="A17" s="4" t="inlineStr">
        <is>
          <t>Due from affiliates</t>
        </is>
      </c>
      <c r="B17" s="6" t="n">
        <v>136</v>
      </c>
      <c r="C17" s="6" t="n">
        <v>930</v>
      </c>
      <c r="D17" s="6" t="n">
        <v>-242</v>
      </c>
    </row>
    <row r="18">
      <c r="A18" s="4" t="inlineStr">
        <is>
          <t>Real estate inventories</t>
        </is>
      </c>
      <c r="B18" s="6" t="n">
        <v>85200</v>
      </c>
      <c r="C18" s="6" t="n">
        <v>123239</v>
      </c>
      <c r="D18" s="6" t="n">
        <v>-157705</v>
      </c>
    </row>
    <row r="19">
      <c r="A19" s="4" t="inlineStr">
        <is>
          <t>Other assets</t>
        </is>
      </c>
      <c r="B19" s="6" t="n">
        <v>-35357</v>
      </c>
      <c r="C19" s="6" t="n">
        <v>-2326</v>
      </c>
      <c r="D19" s="6" t="n">
        <v>-11642</v>
      </c>
    </row>
    <row r="20">
      <c r="A20" s="4" t="inlineStr">
        <is>
          <t>Accounts payable</t>
        </is>
      </c>
      <c r="B20" s="6" t="n">
        <v>-7862</v>
      </c>
      <c r="C20" s="6" t="n">
        <v>-14347</v>
      </c>
      <c r="D20" s="6" t="n">
        <v>15669</v>
      </c>
    </row>
    <row r="21">
      <c r="A21" s="4" t="inlineStr">
        <is>
          <t>Accrued expenses and other liabilities</t>
        </is>
      </c>
      <c r="B21" s="6" t="n">
        <v>2549</v>
      </c>
      <c r="C21" s="6" t="n">
        <v>-1178</v>
      </c>
      <c r="D21" s="6" t="n">
        <v>-9305</v>
      </c>
    </row>
    <row r="22">
      <c r="A22" s="4" t="inlineStr">
        <is>
          <t>Net cash provided by (used in) operating activities</t>
        </is>
      </c>
      <c r="B22" s="6" t="n">
        <v>93082</v>
      </c>
      <c r="C22" s="6" t="n">
        <v>121258</v>
      </c>
      <c r="D22" s="6" t="n">
        <v>-139685</v>
      </c>
    </row>
    <row r="23">
      <c r="A23" s="3" t="inlineStr">
        <is>
          <t>Investing activities:</t>
        </is>
      </c>
    </row>
    <row r="24">
      <c r="A24" s="4" t="inlineStr">
        <is>
          <t>Purchases of property and equipment</t>
        </is>
      </c>
      <c r="B24" s="6" t="n">
        <v>-291</v>
      </c>
      <c r="C24" s="6" t="n">
        <v>-41</v>
      </c>
      <c r="D24" s="6" t="n">
        <v>-246</v>
      </c>
    </row>
    <row r="25">
      <c r="A25" s="4" t="inlineStr">
        <is>
          <t>Contributions and advances to unconsolidated joint ventures</t>
        </is>
      </c>
      <c r="B25" s="6" t="n">
        <v>-4995</v>
      </c>
      <c r="C25" s="6" t="n">
        <v>-8826</v>
      </c>
      <c r="D25" s="6" t="n">
        <v>-15066</v>
      </c>
    </row>
    <row r="26">
      <c r="A26" s="4" t="inlineStr">
        <is>
          <t>Distributions of capital and repayment of advances from unconsolidated joint ventures</t>
        </is>
      </c>
      <c r="B26" s="6" t="n">
        <v>14257</v>
      </c>
      <c r="C26" s="6" t="n">
        <v>9133</v>
      </c>
      <c r="D26" s="6" t="n">
        <v>15436</v>
      </c>
    </row>
    <row r="27">
      <c r="A27" s="4" t="inlineStr">
        <is>
          <t>Interest collected on advances to unconsolidated joint ventures</t>
        </is>
      </c>
      <c r="B27" s="6" t="n">
        <v>0</v>
      </c>
      <c r="C27" s="6" t="n">
        <v>0</v>
      </c>
      <c r="D27" s="6" t="n">
        <v>178</v>
      </c>
    </row>
    <row r="28">
      <c r="A28" s="4" t="inlineStr">
        <is>
          <t>Net cash provided by investing activities</t>
        </is>
      </c>
      <c r="B28" s="6" t="n">
        <v>8971</v>
      </c>
      <c r="C28" s="6" t="n">
        <v>266</v>
      </c>
      <c r="D28" s="6" t="n">
        <v>302</v>
      </c>
    </row>
    <row r="29">
      <c r="A29" s="3" t="inlineStr">
        <is>
          <t>Financing activities:</t>
        </is>
      </c>
    </row>
    <row r="30">
      <c r="A30" s="4" t="inlineStr">
        <is>
          <t>Borrowings from credit facility</t>
        </is>
      </c>
      <c r="B30" s="6" t="n">
        <v>0</v>
      </c>
      <c r="C30" s="6" t="n">
        <v>50000</v>
      </c>
      <c r="D30" s="6" t="n">
        <v>150000</v>
      </c>
    </row>
    <row r="31">
      <c r="A31" s="4" t="inlineStr">
        <is>
          <t>Repayments of credit facility</t>
        </is>
      </c>
      <c r="B31" s="6" t="n">
        <v>0</v>
      </c>
      <c r="C31" s="6" t="n">
        <v>-117500</v>
      </c>
      <c r="D31" s="6" t="n">
        <v>-82500</v>
      </c>
    </row>
    <row r="32">
      <c r="A32" s="4" t="inlineStr">
        <is>
          <t>Proceeds from senior notes</t>
        </is>
      </c>
      <c r="B32" s="6" t="n">
        <v>250000</v>
      </c>
      <c r="C32" s="6" t="n">
        <v>0</v>
      </c>
      <c r="D32" s="6" t="n">
        <v>0</v>
      </c>
    </row>
    <row r="33">
      <c r="A33" s="4" t="inlineStr">
        <is>
          <t>Repurchases of senior notes</t>
        </is>
      </c>
      <c r="B33" s="6" t="n">
        <v>-312410</v>
      </c>
      <c r="C33" s="6" t="n">
        <v>-15605</v>
      </c>
      <c r="D33" s="6" t="n">
        <v>0</v>
      </c>
    </row>
    <row r="34">
      <c r="A34" s="4" t="inlineStr">
        <is>
          <t>Proceeds from note payable</t>
        </is>
      </c>
      <c r="B34" s="6" t="n">
        <v>7036</v>
      </c>
      <c r="C34" s="6" t="n">
        <v>0</v>
      </c>
      <c r="D34" s="6" t="n">
        <v>0</v>
      </c>
    </row>
    <row r="35">
      <c r="A35" s="4" t="inlineStr">
        <is>
          <t>Repayments of note payable</t>
        </is>
      </c>
      <c r="B35" s="6" t="n">
        <v>-7036</v>
      </c>
      <c r="C35" s="6" t="n">
        <v>0</v>
      </c>
      <c r="D35" s="6" t="n">
        <v>0</v>
      </c>
    </row>
    <row r="36">
      <c r="A36" s="4" t="inlineStr">
        <is>
          <t>Payment of debt issuance costs</t>
        </is>
      </c>
      <c r="B36" s="6" t="n">
        <v>-6970</v>
      </c>
      <c r="C36" s="6" t="n">
        <v>0</v>
      </c>
      <c r="D36" s="6" t="n">
        <v>0</v>
      </c>
    </row>
    <row r="37">
      <c r="A37" s="4" t="inlineStr">
        <is>
          <t>Non-controlling interest distribution</t>
        </is>
      </c>
      <c r="B37" s="6" t="n">
        <v>-62</v>
      </c>
      <c r="C37" s="6" t="n">
        <v>0</v>
      </c>
      <c r="D37" s="6" t="n">
        <v>0</v>
      </c>
    </row>
    <row r="38">
      <c r="A38" s="4" t="inlineStr">
        <is>
          <t>Repurchases of common stock</t>
        </is>
      </c>
      <c r="B38" s="6" t="n">
        <v>-4279</v>
      </c>
      <c r="C38" s="6" t="n">
        <v>-1042</v>
      </c>
      <c r="D38" s="6" t="n">
        <v>-8563</v>
      </c>
    </row>
    <row r="39">
      <c r="A39" s="4" t="inlineStr">
        <is>
          <t>Tax withholding paid on behalf of employees for stock awards</t>
        </is>
      </c>
      <c r="B39" s="6" t="n">
        <v>-304</v>
      </c>
      <c r="C39" s="6" t="n">
        <v>-488</v>
      </c>
      <c r="D39" s="6" t="n">
        <v>-982</v>
      </c>
    </row>
    <row r="40">
      <c r="A40" s="4" t="inlineStr">
        <is>
          <t>Net cash (used in) provided by financing activities</t>
        </is>
      </c>
      <c r="B40" s="6" t="n">
        <v>-74025</v>
      </c>
      <c r="C40" s="6" t="n">
        <v>-84635</v>
      </c>
      <c r="D40" s="6" t="n">
        <v>57955</v>
      </c>
    </row>
    <row r="41">
      <c r="A41" s="4" t="inlineStr">
        <is>
          <t>Net increase (decrease) in cash, cash equivalents and restricted cash</t>
        </is>
      </c>
      <c r="B41" s="6" t="n">
        <v>28028</v>
      </c>
      <c r="C41" s="6" t="n">
        <v>36889</v>
      </c>
      <c r="D41" s="6" t="n">
        <v>-81428</v>
      </c>
    </row>
    <row r="42">
      <c r="A42" s="4" t="inlineStr">
        <is>
          <t>Cash, cash equivalents and restricted cash – beginning of year</t>
        </is>
      </c>
      <c r="B42" s="6" t="n">
        <v>79431</v>
      </c>
      <c r="C42" s="6" t="n">
        <v>42542</v>
      </c>
      <c r="D42" s="6" t="n">
        <v>123970</v>
      </c>
    </row>
    <row r="43">
      <c r="A43" s="4" t="inlineStr">
        <is>
          <t>Cash, cash equivalents and restricted cash – end of year</t>
        </is>
      </c>
      <c r="B43" s="5" t="n">
        <v>107459</v>
      </c>
      <c r="C43" s="5" t="n">
        <v>79431</v>
      </c>
      <c r="D43" s="5" t="n">
        <v>425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Note 9 - Senior Notes and Unsecured Revolving Credit Facility (Details Textual) - USD ($) $ in Thousands</t>
        </is>
      </c>
      <c r="B1" s="2" t="inlineStr">
        <is>
          <t>Nov. 12, 2020</t>
        </is>
      </c>
      <c r="C1" s="2" t="inlineStr">
        <is>
          <t>Oct. 30, 2020</t>
        </is>
      </c>
      <c r="D1" s="2" t="inlineStr">
        <is>
          <t>Oct. 28, 2020</t>
        </is>
      </c>
      <c r="E1" s="2" t="inlineStr">
        <is>
          <t>Apr. 15, 2020</t>
        </is>
      </c>
      <c r="F1" s="2" t="inlineStr">
        <is>
          <t>Nov. 12, 2020</t>
        </is>
      </c>
      <c r="G1" s="2" t="inlineStr">
        <is>
          <t>Dec. 31, 2020</t>
        </is>
      </c>
      <c r="H1" s="2" t="inlineStr">
        <is>
          <t>Dec. 31, 2019</t>
        </is>
      </c>
      <c r="I1" s="2" t="inlineStr">
        <is>
          <t>Dec. 31, 2018</t>
        </is>
      </c>
      <c r="J1" s="2" t="inlineStr">
        <is>
          <t>Oct. 14, 2022</t>
        </is>
      </c>
      <c r="K1" s="2" t="inlineStr">
        <is>
          <t>Jun. 26, 2020</t>
        </is>
      </c>
      <c r="L1" s="2" t="inlineStr">
        <is>
          <t>May 04, 2017</t>
        </is>
      </c>
      <c r="M1" s="2" t="inlineStr">
        <is>
          <t>Mar. 17, 2017</t>
        </is>
      </c>
    </row>
    <row r="2">
      <c r="A2" s="4" t="inlineStr">
        <is>
          <t>Early Repayment of Senior Debt</t>
        </is>
      </c>
      <c r="G2" s="5" t="n">
        <v>312410</v>
      </c>
      <c r="H2" s="5" t="n">
        <v>15605</v>
      </c>
      <c r="I2" s="5" t="n">
        <v>0</v>
      </c>
    </row>
    <row r="3">
      <c r="A3" s="4" t="inlineStr">
        <is>
          <t>Gain (Loss) on Extinguishment of Debt, Total</t>
        </is>
      </c>
      <c r="G3" s="6" t="n">
        <v>-7254</v>
      </c>
      <c r="H3" s="6" t="n">
        <v>1164</v>
      </c>
      <c r="I3" s="5" t="n">
        <v>0</v>
      </c>
    </row>
    <row r="4">
      <c r="A4" s="4" t="inlineStr">
        <is>
          <t>Proceeds from Paycheck Protection Program Under CARES Act</t>
        </is>
      </c>
      <c r="E4" s="5" t="n">
        <v>7000</v>
      </c>
    </row>
    <row r="5">
      <c r="A5" s="4" t="inlineStr">
        <is>
          <t>Revolving Credit Facility [Member]</t>
        </is>
      </c>
    </row>
    <row r="6">
      <c r="A6" s="4" t="inlineStr">
        <is>
          <t>Debt Issuance Costs, Net, Total</t>
        </is>
      </c>
      <c r="H6" s="6" t="n">
        <v>500</v>
      </c>
    </row>
    <row r="7">
      <c r="A7" s="4" t="inlineStr">
        <is>
          <t>Line of Credit Facility, Maximum Borrowing Capacity</t>
        </is>
      </c>
      <c r="K7" s="5" t="n">
        <v>60000</v>
      </c>
    </row>
    <row r="8">
      <c r="A8" s="4" t="inlineStr">
        <is>
          <t>Long-term Line of Credit, Total</t>
        </is>
      </c>
      <c r="G8" s="6" t="n">
        <v>0</v>
      </c>
      <c r="H8" s="6" t="n">
        <v>0</v>
      </c>
    </row>
    <row r="9">
      <c r="A9" s="4" t="inlineStr">
        <is>
          <t>Accordion Feature [Member]</t>
        </is>
      </c>
    </row>
    <row r="10">
      <c r="A10" s="4" t="inlineStr">
        <is>
          <t>Line of Credit Facility, Maximum Borrowing Capacity</t>
        </is>
      </c>
      <c r="G10" s="5" t="n">
        <v>150000</v>
      </c>
    </row>
    <row r="11">
      <c r="A11" s="4" t="inlineStr">
        <is>
          <t>Letter of Credit [Member]</t>
        </is>
      </c>
    </row>
    <row r="12">
      <c r="A12" s="4" t="inlineStr">
        <is>
          <t>Letters of Credit Outstanding, Amount</t>
        </is>
      </c>
      <c r="H12" s="6" t="n">
        <v>0</v>
      </c>
    </row>
    <row r="13">
      <c r="A13" s="4" t="inlineStr">
        <is>
          <t>Letters of Credit Sublimit [Member] | Revolving Credit Facility [Member]</t>
        </is>
      </c>
    </row>
    <row r="14">
      <c r="A14" s="4" t="inlineStr">
        <is>
          <t>Line of Credit Facility, Maximum Borrowing Capacity</t>
        </is>
      </c>
      <c r="K14" s="5" t="n">
        <v>10000</v>
      </c>
    </row>
    <row r="15">
      <c r="A15" s="4" t="inlineStr">
        <is>
          <t>New Credit Agreement [Member] | Revolving Credit Facility [Member]</t>
        </is>
      </c>
    </row>
    <row r="16">
      <c r="A16" s="4" t="inlineStr">
        <is>
          <t>Debt Instrument, Interest Rate, Effective Percentage</t>
        </is>
      </c>
      <c r="G16" s="4" t="inlineStr">
        <is>
          <t>4.40%</t>
        </is>
      </c>
    </row>
    <row r="17">
      <c r="A17" s="4" t="inlineStr">
        <is>
          <t>Debt Issuance Costs, Net, Total</t>
        </is>
      </c>
      <c r="G17" s="5" t="n">
        <v>1500</v>
      </c>
    </row>
    <row r="18">
      <c r="A18" s="4" t="inlineStr">
        <is>
          <t>Line of Credit Facility, Maximum Borrowing Capacity</t>
        </is>
      </c>
      <c r="C18" s="5" t="n">
        <v>60000</v>
      </c>
    </row>
    <row r="19">
      <c r="A19" s="4" t="inlineStr">
        <is>
          <t>Aggregate Maximum Borrowing Capacity</t>
        </is>
      </c>
      <c r="C19" s="6" t="n">
        <v>100000</v>
      </c>
    </row>
    <row r="20">
      <c r="A20" s="4" t="inlineStr">
        <is>
          <t>Long-term Line of Credit, Total</t>
        </is>
      </c>
      <c r="G20" s="6" t="n">
        <v>0</v>
      </c>
    </row>
    <row r="21">
      <c r="A21" s="4" t="inlineStr">
        <is>
          <t>Debt Instrument, Covenant, Minimum Consolidated Tangible Net Worth</t>
        </is>
      </c>
      <c r="C21" s="5" t="n">
        <v>150000</v>
      </c>
    </row>
    <row r="22">
      <c r="A22" s="4" t="inlineStr">
        <is>
          <t>Debt Instrument, Covenant, Percentage of Cumulative Consolidated Net Income Per Quarter</t>
        </is>
      </c>
      <c r="C22" s="4" t="inlineStr">
        <is>
          <t>50.00%</t>
        </is>
      </c>
    </row>
    <row r="23">
      <c r="A23" s="4" t="inlineStr">
        <is>
          <t>Debt Instrument, Covenant, Minimum Liquidity</t>
        </is>
      </c>
      <c r="C23" s="5" t="n">
        <v>10000</v>
      </c>
    </row>
    <row r="24">
      <c r="A24" s="4" t="inlineStr">
        <is>
          <t>New Credit Agreement [Member] | Revolving Credit Facility [Member] | Maximum [Member]</t>
        </is>
      </c>
    </row>
    <row r="25">
      <c r="A25" s="4" t="inlineStr">
        <is>
          <t>Debt Instrument, Covenant, Net Leverage Ratio</t>
        </is>
      </c>
      <c r="C25" s="4" t="inlineStr">
        <is>
          <t>60.00%</t>
        </is>
      </c>
    </row>
    <row r="26">
      <c r="A26" s="4" t="inlineStr">
        <is>
          <t>Debt Instrument, Covenant, Interest Coverage Ratio</t>
        </is>
      </c>
      <c r="C26" s="9" t="n">
        <v>1.75</v>
      </c>
    </row>
    <row r="27">
      <c r="A27" s="4" t="inlineStr">
        <is>
          <t>New Credit Agreement [Member] | Revolving Credit Facility [Member] | London Interbank Offered Rate (LIBOR) [Member] | Minimum [Member]</t>
        </is>
      </c>
    </row>
    <row r="28">
      <c r="A28" s="4" t="inlineStr">
        <is>
          <t>Debt Instrument, Basis Spread on Variable Rate</t>
        </is>
      </c>
      <c r="C28" s="4" t="inlineStr">
        <is>
          <t>3.50%</t>
        </is>
      </c>
    </row>
    <row r="29">
      <c r="A29" s="4" t="inlineStr">
        <is>
          <t>New Credit Agreement [Member] | Revolving Credit Facility [Member] | London Interbank Offered Rate (LIBOR) [Member] | Maximum [Member]</t>
        </is>
      </c>
    </row>
    <row r="30">
      <c r="A30" s="4" t="inlineStr">
        <is>
          <t>Debt Instrument, Basis Spread on Variable Rate</t>
        </is>
      </c>
      <c r="C30" s="4" t="inlineStr">
        <is>
          <t>4.50%</t>
        </is>
      </c>
    </row>
    <row r="31">
      <c r="A31" s="4" t="inlineStr">
        <is>
          <t>New Credit Agreement [Member] | Revolving Credit Facility [Member] | Base Rate [Member] | Minimum [Member]</t>
        </is>
      </c>
    </row>
    <row r="32">
      <c r="A32" s="4" t="inlineStr">
        <is>
          <t>Debt Instrument, Basis Spread on Variable Rate</t>
        </is>
      </c>
      <c r="C32" s="4" t="inlineStr">
        <is>
          <t>2.50%</t>
        </is>
      </c>
    </row>
    <row r="33">
      <c r="A33" s="4" t="inlineStr">
        <is>
          <t>New Credit Agreement [Member] | Revolving Credit Facility [Member] | Base Rate [Member] | Maximum [Member]</t>
        </is>
      </c>
    </row>
    <row r="34">
      <c r="A34" s="4" t="inlineStr">
        <is>
          <t>Debt Instrument, Basis Spread on Variable Rate</t>
        </is>
      </c>
      <c r="C34" s="4" t="inlineStr">
        <is>
          <t>3.50%</t>
        </is>
      </c>
    </row>
    <row r="35">
      <c r="A35" s="4" t="inlineStr">
        <is>
          <t>New Credit Agreement [Member] | Letter of Credit [Member]</t>
        </is>
      </c>
    </row>
    <row r="36">
      <c r="A36" s="4" t="inlineStr">
        <is>
          <t>Line of Credit Facility, Maximum Borrowing Capacity</t>
        </is>
      </c>
      <c r="C36" s="5" t="n">
        <v>30000</v>
      </c>
    </row>
    <row r="37">
      <c r="A37" s="4" t="inlineStr">
        <is>
          <t>Letters of Credit Outstanding, Amount</t>
        </is>
      </c>
      <c r="G37" s="6" t="n">
        <v>0</v>
      </c>
    </row>
    <row r="38">
      <c r="A38" s="4" t="inlineStr">
        <is>
          <t>Senior Notes [Member] | Senior Notes Due 2022 [Member]</t>
        </is>
      </c>
    </row>
    <row r="39">
      <c r="A39" s="4" t="inlineStr">
        <is>
          <t>Debt Instrument, Face Amount</t>
        </is>
      </c>
      <c r="M39" s="5" t="n">
        <v>250000</v>
      </c>
    </row>
    <row r="40">
      <c r="A40" s="4" t="inlineStr">
        <is>
          <t>Debt Instrument, Interest Rate, Stated Percentage</t>
        </is>
      </c>
      <c r="M40" s="4" t="inlineStr">
        <is>
          <t>7.25%</t>
        </is>
      </c>
    </row>
    <row r="41">
      <c r="A41" s="4" t="inlineStr">
        <is>
          <t>Percent of Debt Instrument Face Amount, Value Issued</t>
        </is>
      </c>
      <c r="M41" s="4" t="inlineStr">
        <is>
          <t>98.961%</t>
        </is>
      </c>
    </row>
    <row r="42">
      <c r="A42" s="4" t="inlineStr">
        <is>
          <t>Debt Instrument, Interest Rate, Effective Percentage</t>
        </is>
      </c>
      <c r="M42" s="4" t="inlineStr">
        <is>
          <t>7.50%</t>
        </is>
      </c>
    </row>
    <row r="43">
      <c r="A43" s="4" t="inlineStr">
        <is>
          <t>Debt Instrument, Unamortized Discount, Total</t>
        </is>
      </c>
      <c r="H43" s="6" t="n">
        <v>1100</v>
      </c>
    </row>
    <row r="44">
      <c r="A44" s="4" t="inlineStr">
        <is>
          <t>Debt Instrument, Unamortized Premium, Total</t>
        </is>
      </c>
      <c r="H44" s="6" t="n">
        <v>900</v>
      </c>
    </row>
    <row r="45">
      <c r="A45" s="4" t="inlineStr">
        <is>
          <t>Debt Issuance Costs, Net, Total</t>
        </is>
      </c>
      <c r="H45" s="6" t="n">
        <v>3000</v>
      </c>
    </row>
    <row r="46">
      <c r="A46" s="4" t="inlineStr">
        <is>
          <t>Extinguishment of Debt, Amount</t>
        </is>
      </c>
      <c r="G46" s="6" t="n">
        <v>15700</v>
      </c>
      <c r="H46" s="6" t="n">
        <v>17000</v>
      </c>
    </row>
    <row r="47">
      <c r="A47" s="4" t="inlineStr">
        <is>
          <t>Early Repayment of Senior Debt</t>
        </is>
      </c>
      <c r="G47" s="6" t="n">
        <v>14800</v>
      </c>
      <c r="H47" s="6" t="n">
        <v>15600</v>
      </c>
    </row>
    <row r="48">
      <c r="A48" s="4" t="inlineStr">
        <is>
          <t>Gain (Loss) on Extinguishment of Debt, Total</t>
        </is>
      </c>
      <c r="G48" s="6" t="n">
        <v>800</v>
      </c>
      <c r="H48" s="6" t="n">
        <v>1200</v>
      </c>
    </row>
    <row r="49">
      <c r="A49" s="4" t="inlineStr">
        <is>
          <t>Write off of Deferred Debt Issuance Cost</t>
        </is>
      </c>
      <c r="G49" s="6" t="n">
        <v>100</v>
      </c>
      <c r="H49" s="5" t="n">
        <v>200</v>
      </c>
    </row>
    <row r="50">
      <c r="A50" s="4" t="inlineStr">
        <is>
          <t>Senior Notes [Member] | Senior Notes Due 2022 [Member] | Redemption on November 12, 2020 [Member]</t>
        </is>
      </c>
    </row>
    <row r="51">
      <c r="A51" s="4" t="inlineStr">
        <is>
          <t>Gain (Loss) on Extinguishment of Debt, Total</t>
        </is>
      </c>
      <c r="B51" s="5" t="n">
        <v>-8000</v>
      </c>
    </row>
    <row r="52">
      <c r="A52" s="4" t="inlineStr">
        <is>
          <t>Interest Expense, Debt, Total</t>
        </is>
      </c>
      <c r="F52" s="5" t="n">
        <v>800</v>
      </c>
    </row>
    <row r="53">
      <c r="A53" s="4" t="inlineStr">
        <is>
          <t>Senior Notes [Member] | Senior Notes Due 2022, Additional [Member]</t>
        </is>
      </c>
    </row>
    <row r="54">
      <c r="A54" s="4" t="inlineStr">
        <is>
          <t>Debt Instrument, Face Amount</t>
        </is>
      </c>
      <c r="L54" s="5" t="n">
        <v>75000</v>
      </c>
    </row>
    <row r="55">
      <c r="A55" s="4" t="inlineStr">
        <is>
          <t>Debt Instrument, Interest Rate, Stated Percentage</t>
        </is>
      </c>
      <c r="L55" s="4" t="inlineStr">
        <is>
          <t>7.25%</t>
        </is>
      </c>
    </row>
    <row r="56">
      <c r="A56" s="4" t="inlineStr">
        <is>
          <t>Percent of Debt Instrument Face Amount, Value Issued</t>
        </is>
      </c>
      <c r="L56" s="4" t="inlineStr">
        <is>
          <t>102.75%</t>
        </is>
      </c>
    </row>
    <row r="57">
      <c r="A57" s="4" t="inlineStr">
        <is>
          <t>Debt Instrument, Interest Rate, Effective Percentage</t>
        </is>
      </c>
      <c r="L57" s="4" t="inlineStr">
        <is>
          <t>6.438%</t>
        </is>
      </c>
    </row>
    <row r="58">
      <c r="A58" s="4" t="inlineStr">
        <is>
          <t>Senior Notes [Member] | 7.25% Senior Notes Due 2025 [Member]</t>
        </is>
      </c>
    </row>
    <row r="59">
      <c r="A59" s="4" t="inlineStr">
        <is>
          <t>Debt Instrument, Face Amount</t>
        </is>
      </c>
      <c r="D59" s="5" t="n">
        <v>250000</v>
      </c>
    </row>
    <row r="60">
      <c r="A60" s="4" t="inlineStr">
        <is>
          <t>Debt Instrument, Interest Rate, Stated Percentage</t>
        </is>
      </c>
      <c r="D60" s="4" t="inlineStr">
        <is>
          <t>7.25%</t>
        </is>
      </c>
    </row>
    <row r="61">
      <c r="A61" s="4" t="inlineStr">
        <is>
          <t>Percent of Debt Instrument Face Amount, Value Issued</t>
        </is>
      </c>
      <c r="D61" s="4" t="inlineStr">
        <is>
          <t>100.00%</t>
        </is>
      </c>
    </row>
    <row r="62">
      <c r="A62" s="4" t="inlineStr">
        <is>
          <t>Debt Instrument, Interest Rate, Effective Percentage</t>
        </is>
      </c>
      <c r="D62" s="4" t="inlineStr">
        <is>
          <t>7.25%</t>
        </is>
      </c>
    </row>
    <row r="63">
      <c r="A63" s="4" t="inlineStr">
        <is>
          <t>Debt Issuance Costs, Net, Total</t>
        </is>
      </c>
      <c r="G63" s="5" t="n">
        <v>5100</v>
      </c>
    </row>
    <row r="64">
      <c r="A64" s="4" t="inlineStr">
        <is>
          <t>Debt Instrument, Redemption Price, Percentage</t>
        </is>
      </c>
      <c r="D64" s="4" t="inlineStr">
        <is>
          <t>101.813%</t>
        </is>
      </c>
    </row>
    <row r="65">
      <c r="A65" s="4" t="inlineStr">
        <is>
          <t>DebtInstrument Exceptions To Limitation On Additional Indebtedness Maximum Borrowing Amount</t>
        </is>
      </c>
      <c r="D65" s="5" t="n">
        <v>100000</v>
      </c>
    </row>
    <row r="66">
      <c r="A66" s="4" t="inlineStr">
        <is>
          <t>Percent Of Consolidated Tangible Assets General Basket Exception To Limitation For Restricted Payments To Be Made</t>
        </is>
      </c>
      <c r="D66" s="4" t="inlineStr">
        <is>
          <t>20.00%</t>
        </is>
      </c>
    </row>
    <row r="67">
      <c r="A67" s="4" t="inlineStr">
        <is>
          <t>Percent of Consolidated Net Income, General Basket Limitation for Restricted Payments to be Made</t>
        </is>
      </c>
      <c r="D67" s="4" t="inlineStr">
        <is>
          <t>50.00%</t>
        </is>
      </c>
    </row>
    <row r="68">
      <c r="A68" s="4" t="inlineStr">
        <is>
          <t>Percent of Net Cash Proceeds From Qualified Equity Offerings, General Basket Limitation for Restricted Payments to be Made</t>
        </is>
      </c>
      <c r="D68" s="4" t="inlineStr">
        <is>
          <t>100.00%</t>
        </is>
      </c>
    </row>
    <row r="69">
      <c r="A69" s="4" t="inlineStr">
        <is>
          <t>Debt Instrument Exceptions To Restricted Payments Covenant Investments In Joint Ventures And Other Investments To Tangible Net Assets Percentage</t>
        </is>
      </c>
      <c r="D69" s="4" t="inlineStr">
        <is>
          <t>15.00%</t>
        </is>
      </c>
    </row>
    <row r="70">
      <c r="A70" s="4" t="inlineStr">
        <is>
          <t>Debt Instrument Exceptions To Restricted Payments Covenant Maximum General Basket Amount</t>
        </is>
      </c>
      <c r="D70" s="5" t="n">
        <v>15000</v>
      </c>
    </row>
    <row r="71">
      <c r="A71" s="4" t="inlineStr">
        <is>
          <t>Percent Of Consolidated Tangible Assets General Basket Exception To Limitation For Restricted Payments To Be Made, Covenant Maximum General Basket, Percent</t>
        </is>
      </c>
      <c r="D71" s="4" t="inlineStr">
        <is>
          <t>3.00%</t>
        </is>
      </c>
    </row>
    <row r="72">
      <c r="A72" s="4" t="inlineStr">
        <is>
          <t>Senior Notes [Member] | 7.25% Senior Notes Due 2025 [Member] | Forecast [Member]</t>
        </is>
      </c>
    </row>
    <row r="73">
      <c r="A73" s="4" t="inlineStr">
        <is>
          <t>Percent of Debt Instrument Face Amount, Value Issued</t>
        </is>
      </c>
      <c r="J73" s="4" t="inlineStr">
        <is>
          <t>107.25%</t>
        </is>
      </c>
    </row>
    <row r="74">
      <c r="A74" s="4" t="inlineStr">
        <is>
          <t>Senior Notes [Member] | 7.25% Senior Notes Due 2025 [Member] | Change in Control [Member]</t>
        </is>
      </c>
    </row>
    <row r="75">
      <c r="A75" s="4" t="inlineStr">
        <is>
          <t>Percent of Debt Instrument Face Amount, Value Issued</t>
        </is>
      </c>
      <c r="G75" s="4" t="inlineStr">
        <is>
          <t>10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Senior Notes and Unsecured Revolving Credit Facility - Indebtedness (Details) - USD ($) $ in Thousands</t>
        </is>
      </c>
      <c r="C1" s="2" t="inlineStr">
        <is>
          <t>Dec. 31, 2020</t>
        </is>
      </c>
      <c r="D1" s="2" t="inlineStr">
        <is>
          <t>Dec. 31, 2019</t>
        </is>
      </c>
    </row>
    <row r="2">
      <c r="A2" s="4" t="inlineStr">
        <is>
          <t>Senior Notes</t>
        </is>
      </c>
      <c r="C2" s="5" t="n">
        <v>244865</v>
      </c>
      <c r="D2" s="5" t="n">
        <v>304832</v>
      </c>
    </row>
    <row r="3">
      <c r="A3" s="4" t="inlineStr">
        <is>
          <t>Total Indebtedness</t>
        </is>
      </c>
      <c r="C3" s="6" t="n">
        <v>244865</v>
      </c>
      <c r="D3" s="6" t="n">
        <v>304832</v>
      </c>
    </row>
    <row r="4">
      <c r="A4" s="4" t="inlineStr">
        <is>
          <t>Revolving Credit Facility [Member]</t>
        </is>
      </c>
    </row>
    <row r="5">
      <c r="A5" s="4" t="inlineStr">
        <is>
          <t>Long-term Line of Credit, Total</t>
        </is>
      </c>
      <c r="C5" s="6" t="n">
        <v>0</v>
      </c>
      <c r="D5" s="6" t="n">
        <v>0</v>
      </c>
    </row>
    <row r="6">
      <c r="A6" s="4" t="inlineStr">
        <is>
          <t>7.25% Senior Notes Due 2025 [Member] | Senior Notes [Member]</t>
        </is>
      </c>
    </row>
    <row r="7">
      <c r="A7" s="4" t="inlineStr">
        <is>
          <t>Senior Notes</t>
        </is>
      </c>
      <c r="B7" s="4" t="inlineStr">
        <is>
          <t>[1]</t>
        </is>
      </c>
      <c r="C7" s="6" t="n">
        <v>244865</v>
      </c>
      <c r="D7" s="6" t="n">
        <v>0</v>
      </c>
    </row>
    <row r="8">
      <c r="A8" s="4" t="inlineStr">
        <is>
          <t>Senior Notes Due 2022 [Member] | Senior Notes [Member]</t>
        </is>
      </c>
    </row>
    <row r="9">
      <c r="A9" s="4" t="inlineStr">
        <is>
          <t>Senior Notes</t>
        </is>
      </c>
      <c r="B9" s="4" t="inlineStr">
        <is>
          <t>[2]</t>
        </is>
      </c>
      <c r="C9" s="5" t="n">
        <v>0</v>
      </c>
      <c r="D9" s="5" t="n">
        <v>304832</v>
      </c>
    </row>
    <row r="10"/>
    <row r="11">
      <c r="A11" s="4" t="inlineStr">
        <is>
          <t>[1]</t>
        </is>
      </c>
      <c r="B11" s="4" t="inlineStr">
        <is>
          <t>The carrying value for the 2025 Notes, as presented at December 31, 2020, is net of the unamortized unamortized debt issuance costs of $5.1 million.  The unamortized debt issuance costs are not factored into the estimated fair value.</t>
        </is>
      </c>
    </row>
    <row r="12">
      <c r="A12" s="4" t="inlineStr">
        <is>
          <t>[2]</t>
        </is>
      </c>
      <c r="B12" s="4" t="inlineStr">
        <is>
          <t>The carrying value of the 2022 Notes, as presented at December 31, 2019, is net of the unamortized discount of $1.1 million, unamortized premium of $0.9 million, and unamortized debt issuance costs of $3.0 million. The unamortized discount, unamortized premium and debt issuance costs are not factored into the estimated fair value.</t>
        </is>
      </c>
    </row>
  </sheetData>
  <mergeCells count="4">
    <mergeCell ref="A1:B1"/>
    <mergeCell ref="A10:C10"/>
    <mergeCell ref="B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nior Notes and Unsecured Revolving Credit Facility - Indebtedness (Details) (Parentheticals) - Senior Notes [Member]</t>
        </is>
      </c>
      <c r="B1" s="2" t="inlineStr">
        <is>
          <t>Oct. 28, 2020</t>
        </is>
      </c>
      <c r="C1" s="2" t="inlineStr">
        <is>
          <t>Mar. 17, 2017</t>
        </is>
      </c>
    </row>
    <row r="2">
      <c r="A2" s="4" t="inlineStr">
        <is>
          <t>7.25% Senior Notes Due 2025 [Member]</t>
        </is>
      </c>
    </row>
    <row r="3">
      <c r="A3" s="4" t="inlineStr">
        <is>
          <t>Debt Instrument, Interest Rate, Stated Percentage</t>
        </is>
      </c>
      <c r="B3" s="4" t="inlineStr">
        <is>
          <t>7.25%</t>
        </is>
      </c>
    </row>
    <row r="4">
      <c r="A4" s="4" t="inlineStr">
        <is>
          <t>Senior Notes Due 2022 [Member]</t>
        </is>
      </c>
    </row>
    <row r="5">
      <c r="A5" s="4" t="inlineStr">
        <is>
          <t>Debt Instrument, Interest Rate, Stated Percentage</t>
        </is>
      </c>
      <c r="C5" s="4" t="inlineStr">
        <is>
          <t>7.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nior Notes and Unsecured Revolving Credit Facility - Redemption Prices (Details) - 7.25% Senior Notes Due 2025 [Member] - Senior Notes [Member]</t>
        </is>
      </c>
      <c r="B1" s="2" t="inlineStr">
        <is>
          <t>Oct. 28, 2020</t>
        </is>
      </c>
      <c r="C1" s="2" t="inlineStr">
        <is>
          <t>Dec. 31, 2020</t>
        </is>
      </c>
    </row>
    <row r="2">
      <c r="A2" s="4" t="inlineStr">
        <is>
          <t>Redemption Price</t>
        </is>
      </c>
      <c r="B2" s="4" t="inlineStr">
        <is>
          <t>101.813%</t>
        </is>
      </c>
    </row>
    <row r="3">
      <c r="A3" s="4" t="inlineStr">
        <is>
          <t>Year 2022 [Member]</t>
        </is>
      </c>
    </row>
    <row r="4">
      <c r="A4" s="4" t="inlineStr">
        <is>
          <t>Redemption Price</t>
        </is>
      </c>
      <c r="C4" s="4" t="inlineStr">
        <is>
          <t>103.625%</t>
        </is>
      </c>
    </row>
    <row r="5">
      <c r="A5" s="4" t="inlineStr">
        <is>
          <t>Year 2023 [Member]</t>
        </is>
      </c>
    </row>
    <row r="6">
      <c r="A6" s="4" t="inlineStr">
        <is>
          <t>Redemption Price</t>
        </is>
      </c>
      <c r="C6" s="4" t="inlineStr">
        <is>
          <t>101.813%</t>
        </is>
      </c>
    </row>
    <row r="7">
      <c r="A7" s="4" t="inlineStr">
        <is>
          <t>Year 2024 [Member]</t>
        </is>
      </c>
    </row>
    <row r="8">
      <c r="A8" s="4" t="inlineStr">
        <is>
          <t>Redemption Price</t>
        </is>
      </c>
      <c r="C8"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Senior Notes and Unsecured Revolving Credit Facility - Maturities of Notes Payable (Details) $ in Thousands</t>
        </is>
      </c>
      <c r="B1" s="2" t="inlineStr">
        <is>
          <t>Dec. 31, 2020USD ($)</t>
        </is>
      </c>
    </row>
    <row r="2">
      <c r="A2" s="4" t="inlineStr">
        <is>
          <t>2021</t>
        </is>
      </c>
      <c r="B2" s="5" t="n">
        <v>0</v>
      </c>
    </row>
    <row r="3">
      <c r="A3" s="4" t="inlineStr">
        <is>
          <t>2022</t>
        </is>
      </c>
      <c r="B3" s="6" t="n">
        <v>0</v>
      </c>
    </row>
    <row r="4">
      <c r="A4" s="4" t="inlineStr">
        <is>
          <t>2023</t>
        </is>
      </c>
      <c r="B4" s="6" t="n">
        <v>0</v>
      </c>
    </row>
    <row r="5">
      <c r="A5" s="4" t="inlineStr">
        <is>
          <t>2024</t>
        </is>
      </c>
      <c r="B5" s="6" t="n">
        <v>0</v>
      </c>
    </row>
    <row r="6">
      <c r="A6" s="4" t="inlineStr">
        <is>
          <t>2025</t>
        </is>
      </c>
      <c r="B6" s="6" t="n">
        <v>250000</v>
      </c>
    </row>
    <row r="7">
      <c r="A7" s="4" t="inlineStr">
        <is>
          <t>Total long term debt maturities</t>
        </is>
      </c>
      <c r="B7" s="5" t="n">
        <v>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0 - Fair Value Disclosures (Details Textual) - USD ($) $ in Thousands</t>
        </is>
      </c>
      <c r="B1" s="2" t="inlineStr">
        <is>
          <t>3 Months Ended</t>
        </is>
      </c>
      <c r="F1" s="2" t="inlineStr">
        <is>
          <t>12 Months Ended</t>
        </is>
      </c>
    </row>
    <row r="2">
      <c r="B2" s="2" t="inlineStr">
        <is>
          <t>Jun. 30, 2020</t>
        </is>
      </c>
      <c r="C2" s="2" t="inlineStr">
        <is>
          <t>Mar. 31, 2020</t>
        </is>
      </c>
      <c r="D2" s="2" t="inlineStr">
        <is>
          <t>Dec. 31, 2019</t>
        </is>
      </c>
      <c r="E2" s="2" t="inlineStr">
        <is>
          <t>Sep. 30, 2019</t>
        </is>
      </c>
      <c r="F2" s="2" t="inlineStr">
        <is>
          <t>Dec. 31, 2020</t>
        </is>
      </c>
      <c r="G2" s="2" t="inlineStr">
        <is>
          <t>Dec. 31, 2019</t>
        </is>
      </c>
      <c r="H2" s="2" t="inlineStr">
        <is>
          <t>Dec. 31, 2018</t>
        </is>
      </c>
    </row>
    <row r="3">
      <c r="A3" s="4" t="inlineStr">
        <is>
          <t>Impairment of Real Estate</t>
        </is>
      </c>
      <c r="F3" s="5" t="n">
        <v>19000</v>
      </c>
      <c r="G3" s="5" t="n">
        <v>10200</v>
      </c>
      <c r="H3" s="5" t="n">
        <v>10000</v>
      </c>
    </row>
    <row r="4">
      <c r="A4" s="4" t="inlineStr">
        <is>
          <t>Inventory Write-down</t>
        </is>
      </c>
      <c r="F4" s="6" t="n">
        <v>19000</v>
      </c>
      <c r="G4" s="6" t="n">
        <v>10200</v>
      </c>
      <c r="H4" s="6" t="n">
        <v>10000</v>
      </c>
    </row>
    <row r="5">
      <c r="A5" s="4" t="inlineStr">
        <is>
          <t>Impaired Inventory, Ending Balance</t>
        </is>
      </c>
      <c r="D5" s="5" t="n">
        <v>81622</v>
      </c>
      <c r="F5" s="6" t="n">
        <v>47178</v>
      </c>
      <c r="G5" s="6" t="n">
        <v>81622</v>
      </c>
      <c r="H5" s="6" t="n">
        <v>57845</v>
      </c>
    </row>
    <row r="6">
      <c r="A6" s="4" t="inlineStr">
        <is>
          <t>Unconsolidated Joint Ventures [Member]</t>
        </is>
      </c>
    </row>
    <row r="7">
      <c r="A7" s="4" t="inlineStr">
        <is>
          <t>Equity Method Investment, Other than Temporary Impairment</t>
        </is>
      </c>
      <c r="B7" s="5" t="n">
        <v>20000</v>
      </c>
      <c r="C7" s="5" t="n">
        <v>2300</v>
      </c>
      <c r="F7" s="6" t="n">
        <v>22300</v>
      </c>
      <c r="G7" s="6" t="n">
        <v>0</v>
      </c>
      <c r="H7" s="6" t="n">
        <v>1100</v>
      </c>
    </row>
    <row r="8">
      <c r="A8" s="4" t="inlineStr">
        <is>
          <t>Home Building [Member]</t>
        </is>
      </c>
    </row>
    <row r="9">
      <c r="A9" s="4" t="inlineStr">
        <is>
          <t>Inventory Write-down</t>
        </is>
      </c>
      <c r="B9" s="5" t="n">
        <v>19000</v>
      </c>
      <c r="D9" s="6" t="n">
        <v>6600</v>
      </c>
      <c r="E9" s="5" t="n">
        <v>1700</v>
      </c>
      <c r="F9" s="6" t="n">
        <v>19000</v>
      </c>
      <c r="G9" s="6" t="n">
        <v>8300</v>
      </c>
      <c r="H9" s="6" t="n">
        <v>10000</v>
      </c>
    </row>
    <row r="10">
      <c r="A10" s="4" t="inlineStr">
        <is>
          <t>Land [Member]</t>
        </is>
      </c>
    </row>
    <row r="11">
      <c r="A11" s="4" t="inlineStr">
        <is>
          <t>Impairment of Real Estate</t>
        </is>
      </c>
      <c r="G11" s="6" t="n">
        <v>1900</v>
      </c>
    </row>
    <row r="12">
      <c r="A12" s="4" t="inlineStr">
        <is>
          <t>Inventory Write-down</t>
        </is>
      </c>
      <c r="E12" s="5" t="n">
        <v>1900</v>
      </c>
      <c r="F12" s="6" t="n">
        <v>0</v>
      </c>
      <c r="G12" s="6" t="n">
        <v>1900</v>
      </c>
      <c r="H12" s="5" t="n">
        <v>0</v>
      </c>
    </row>
    <row r="13">
      <c r="A13" s="4" t="inlineStr">
        <is>
          <t>Senior Notes [Member] | 7.25% Senior Notes Due 2025 [Member]</t>
        </is>
      </c>
    </row>
    <row r="14">
      <c r="A14" s="4" t="inlineStr">
        <is>
          <t>Debt Issuance Costs, Net, Total</t>
        </is>
      </c>
      <c r="F14" s="5" t="n">
        <v>5100</v>
      </c>
    </row>
    <row r="15">
      <c r="A15" s="4" t="inlineStr">
        <is>
          <t>Senior Notes [Member] | Senior Notes Due 2022 [Member]</t>
        </is>
      </c>
    </row>
    <row r="16">
      <c r="A16" s="4" t="inlineStr">
        <is>
          <t>Debt Issuance Costs, Net, Total</t>
        </is>
      </c>
      <c r="D16" s="6" t="n">
        <v>3000</v>
      </c>
      <c r="G16" s="6" t="n">
        <v>3000</v>
      </c>
    </row>
    <row r="17">
      <c r="A17" s="4" t="inlineStr">
        <is>
          <t>Debt Instrument, Unamortized Discount, Total</t>
        </is>
      </c>
      <c r="D17" s="6" t="n">
        <v>1100</v>
      </c>
      <c r="G17" s="6" t="n">
        <v>1100</v>
      </c>
    </row>
    <row r="18">
      <c r="A18" s="4" t="inlineStr">
        <is>
          <t>Debt Instrument, Unamortized Premium, Total</t>
        </is>
      </c>
      <c r="D18" s="5" t="n">
        <v>900</v>
      </c>
      <c r="G18" s="5" t="n">
        <v>900</v>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Fair Value Disclosures - Fair Value of Financial Instruments (Details) - USD ($) $ in Thousands</t>
        </is>
      </c>
      <c r="C1" s="2" t="inlineStr">
        <is>
          <t>Dec. 31, 2020</t>
        </is>
      </c>
      <c r="D1" s="2" t="inlineStr">
        <is>
          <t>Dec. 31, 2019</t>
        </is>
      </c>
    </row>
    <row r="2">
      <c r="A2" s="4" t="inlineStr">
        <is>
          <t>Senior notes, net</t>
        </is>
      </c>
      <c r="C2" s="5" t="n">
        <v>244865</v>
      </c>
      <c r="D2" s="5" t="n">
        <v>304832</v>
      </c>
    </row>
    <row r="3">
      <c r="A3" s="4" t="inlineStr">
        <is>
          <t>Senior Notes [Member] | 7.25% Senior Notes Due 2025 [Member]</t>
        </is>
      </c>
    </row>
    <row r="4">
      <c r="A4" s="4" t="inlineStr">
        <is>
          <t>Senior notes, net</t>
        </is>
      </c>
      <c r="B4" s="4" t="inlineStr">
        <is>
          <t>[1]</t>
        </is>
      </c>
      <c r="C4" s="6" t="n">
        <v>244865</v>
      </c>
      <c r="D4" s="6" t="n">
        <v>0</v>
      </c>
    </row>
    <row r="5">
      <c r="A5" s="4" t="inlineStr">
        <is>
          <t>Senior Notes, fair value</t>
        </is>
      </c>
      <c r="B5" s="4" t="inlineStr">
        <is>
          <t>[1]</t>
        </is>
      </c>
      <c r="C5" s="6" t="n">
        <v>256875</v>
      </c>
      <c r="D5" s="6" t="n">
        <v>0</v>
      </c>
    </row>
    <row r="6">
      <c r="A6" s="4" t="inlineStr">
        <is>
          <t>Senior Notes [Member] | Senior Notes Due 2022 [Member]</t>
        </is>
      </c>
    </row>
    <row r="7">
      <c r="A7" s="4" t="inlineStr">
        <is>
          <t>Senior notes, net</t>
        </is>
      </c>
      <c r="B7" s="4" t="inlineStr">
        <is>
          <t>[2]</t>
        </is>
      </c>
      <c r="C7" s="6" t="n">
        <v>0</v>
      </c>
      <c r="D7" s="6" t="n">
        <v>304832</v>
      </c>
    </row>
    <row r="8">
      <c r="A8" s="4" t="inlineStr">
        <is>
          <t>Senior Notes, fair value</t>
        </is>
      </c>
      <c r="B8" s="4" t="inlineStr">
        <is>
          <t>[2]</t>
        </is>
      </c>
      <c r="C8" s="5" t="n">
        <v>0</v>
      </c>
      <c r="D8" s="5" t="n">
        <v>298775</v>
      </c>
    </row>
    <row r="9"/>
    <row r="10">
      <c r="A10" s="4" t="inlineStr">
        <is>
          <t>[1]</t>
        </is>
      </c>
      <c r="B10" s="4" t="inlineStr">
        <is>
          <t>The carrying value for the 2025 Notes, as presented at December 31, 2020, is net of the unamortized unamortized debt issuance costs of $5.1 million.  The unamortized debt issuance costs are not factored into the estimated fair value.</t>
        </is>
      </c>
    </row>
    <row r="11">
      <c r="A11" s="4" t="inlineStr">
        <is>
          <t>[2]</t>
        </is>
      </c>
      <c r="B11" s="4" t="inlineStr">
        <is>
          <t>The carrying value of the 2022 Notes, as presented at December 31, 2019, is net of the unamortized discount of $1.1 million, unamortized premium of $0.9 million, and unamortized debt issuance costs of $3.0 million. The unamortized discount, unamortized premium and debt issuance costs are not factored into the estimated fair value.</t>
        </is>
      </c>
    </row>
  </sheetData>
  <mergeCells count="4">
    <mergeCell ref="A1:B1"/>
    <mergeCell ref="A9:C9"/>
    <mergeCell ref="B10:C10"/>
    <mergeCell ref="B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Disclosures - Fair Value of Financial Instruments (Details) (Parentheticals) - Senior Notes [Member]</t>
        </is>
      </c>
      <c r="B1" s="2" t="inlineStr">
        <is>
          <t>Oct. 28, 2020</t>
        </is>
      </c>
      <c r="C1" s="2" t="inlineStr">
        <is>
          <t>Mar. 17, 2017</t>
        </is>
      </c>
    </row>
    <row r="2">
      <c r="A2" s="4" t="inlineStr">
        <is>
          <t>7.25% Senior Notes Due 2025 [Member]</t>
        </is>
      </c>
    </row>
    <row r="3">
      <c r="A3" s="4" t="inlineStr">
        <is>
          <t>Interest rate</t>
        </is>
      </c>
      <c r="B3" s="4" t="inlineStr">
        <is>
          <t>7.25%</t>
        </is>
      </c>
    </row>
    <row r="4">
      <c r="A4" s="4" t="inlineStr">
        <is>
          <t>Senior Notes Due 2022 [Member]</t>
        </is>
      </c>
    </row>
    <row r="5">
      <c r="A5" s="4" t="inlineStr">
        <is>
          <t>Interest rate</t>
        </is>
      </c>
      <c r="C5" s="4" t="inlineStr">
        <is>
          <t>7.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s>
  <sheetData>
    <row r="1">
      <c r="A1" s="1" t="inlineStr">
        <is>
          <t>Note 11 - Commitments and Contingencies (Details Textual) $ in Thousands</t>
        </is>
      </c>
      <c r="C1" s="2" t="inlineStr">
        <is>
          <t>12 Months Ended</t>
        </is>
      </c>
    </row>
    <row r="2">
      <c r="C2" s="2" t="inlineStr">
        <is>
          <t>Dec. 31, 2020USD ($)ft²a</t>
        </is>
      </c>
      <c r="D2" s="2" t="inlineStr">
        <is>
          <t>Dec. 31, 2019USD ($)</t>
        </is>
      </c>
      <c r="E2" s="2" t="inlineStr">
        <is>
          <t>Dec. 31, 2018USD ($)</t>
        </is>
      </c>
    </row>
    <row r="3">
      <c r="A3" s="4" t="inlineStr">
        <is>
          <t>Estimated Litigation Liability</t>
        </is>
      </c>
      <c r="C3" s="5" t="n">
        <v>5600</v>
      </c>
      <c r="D3" s="5" t="n">
        <v>10900</v>
      </c>
    </row>
    <row r="4">
      <c r="A4" s="4" t="inlineStr">
        <is>
          <t>Insurance Settlements Receivable</t>
        </is>
      </c>
      <c r="B4" s="4" t="inlineStr">
        <is>
          <t>[1]</t>
        </is>
      </c>
      <c r="C4" s="6" t="n">
        <v>4816</v>
      </c>
      <c r="D4" s="6" t="n">
        <v>10900</v>
      </c>
    </row>
    <row r="5">
      <c r="A5" s="4" t="inlineStr">
        <is>
          <t>Proceeds from Insurance Settlement, Operating Activities</t>
        </is>
      </c>
      <c r="C5" s="6" t="n">
        <v>4700</v>
      </c>
    </row>
    <row r="6">
      <c r="A6" s="4" t="inlineStr">
        <is>
          <t>Operating Lease, Right-of-Use Asset</t>
        </is>
      </c>
      <c r="C6" s="6" t="n">
        <v>2997</v>
      </c>
      <c r="D6" s="6" t="n">
        <v>1988</v>
      </c>
    </row>
    <row r="7">
      <c r="A7" s="4" t="inlineStr">
        <is>
          <t>Short-term Lease, Cost</t>
        </is>
      </c>
      <c r="C7" s="6" t="n">
        <v>200</v>
      </c>
      <c r="D7" s="6" t="n">
        <v>800</v>
      </c>
    </row>
    <row r="8">
      <c r="A8" s="4" t="inlineStr">
        <is>
          <t>Sublease Income</t>
        </is>
      </c>
      <c r="C8" s="5" t="n">
        <v>200</v>
      </c>
      <c r="D8" s="5" t="n">
        <v>200</v>
      </c>
    </row>
    <row r="9">
      <c r="A9" s="4" t="inlineStr">
        <is>
          <t>Operating Lease, Weighted Average Remaining Lease Term (Year)</t>
        </is>
      </c>
      <c r="C9" s="4" t="inlineStr">
        <is>
          <t>4 years 2 months 12 days</t>
        </is>
      </c>
      <c r="D9" s="4" t="inlineStr">
        <is>
          <t>1 year 10 months 24 days</t>
        </is>
      </c>
    </row>
    <row r="10">
      <c r="A10" s="4" t="inlineStr">
        <is>
          <t>Operating Lease, Weighted Average Discount Rate, Percent</t>
        </is>
      </c>
      <c r="C10" s="4" t="inlineStr">
        <is>
          <t>3.70%</t>
        </is>
      </c>
      <c r="D10" s="4" t="inlineStr">
        <is>
          <t>4.40%</t>
        </is>
      </c>
    </row>
    <row r="11">
      <c r="A11" s="4" t="inlineStr">
        <is>
          <t>Corporate Headquarters [Member]</t>
        </is>
      </c>
    </row>
    <row r="12">
      <c r="A12" s="4" t="inlineStr">
        <is>
          <t>Area of Real Estate Property (Square Foot) | ft²</t>
        </is>
      </c>
      <c r="C12" s="6" t="n">
        <v>13000</v>
      </c>
    </row>
    <row r="13">
      <c r="A13" s="4" t="inlineStr">
        <is>
          <t>Divisional Offices [Member]</t>
        </is>
      </c>
    </row>
    <row r="14">
      <c r="A14" s="4" t="inlineStr">
        <is>
          <t>Area of Real Estate Property (Square Foot) | ft²</t>
        </is>
      </c>
      <c r="C14" s="6" t="n">
        <v>19500</v>
      </c>
    </row>
    <row r="15">
      <c r="A15" s="4" t="inlineStr">
        <is>
          <t>Area of Real Estate Property, Sublet (Acre) | a</t>
        </is>
      </c>
      <c r="C15" s="6" t="n">
        <v>7700</v>
      </c>
    </row>
    <row r="16">
      <c r="A16" s="4" t="inlineStr">
        <is>
          <t>Leases for Office Facilities [Member]</t>
        </is>
      </c>
    </row>
    <row r="17">
      <c r="A17" s="4" t="inlineStr">
        <is>
          <t>Operating Lease, Expense</t>
        </is>
      </c>
      <c r="C17" s="5" t="n">
        <v>1200</v>
      </c>
      <c r="D17" s="5" t="n">
        <v>1200</v>
      </c>
      <c r="E17" s="5" t="n">
        <v>1100</v>
      </c>
    </row>
    <row r="18">
      <c r="A18" s="4" t="inlineStr">
        <is>
          <t>Accrued Liabilities and Other Liabilities [Member]</t>
        </is>
      </c>
    </row>
    <row r="19">
      <c r="A19" s="4" t="inlineStr">
        <is>
          <t>Estimated Litigation Liability</t>
        </is>
      </c>
      <c r="B19" s="4" t="inlineStr">
        <is>
          <t>[2]</t>
        </is>
      </c>
      <c r="C19" s="6" t="n">
        <v>5641</v>
      </c>
      <c r="D19" s="6" t="n">
        <v>10900</v>
      </c>
    </row>
    <row r="20">
      <c r="A20" s="4" t="inlineStr">
        <is>
          <t>Operating Lease, Liability, Total</t>
        </is>
      </c>
      <c r="C20" s="6" t="n">
        <v>3180</v>
      </c>
      <c r="D20" s="6" t="n">
        <v>2243</v>
      </c>
    </row>
    <row r="21">
      <c r="A21" s="4" t="inlineStr">
        <is>
          <t>Surety Bond [Member]</t>
        </is>
      </c>
    </row>
    <row r="22">
      <c r="A22" s="4" t="inlineStr">
        <is>
          <t>Loss Contingency, Range of Possible Loss, Portion Not Accrued</t>
        </is>
      </c>
      <c r="C22" s="6" t="n">
        <v>44000</v>
      </c>
      <c r="D22" s="6" t="n">
        <v>47600</v>
      </c>
    </row>
    <row r="23">
      <c r="A23" s="4" t="inlineStr">
        <is>
          <t>Loss Contingency, Estimated Remaining Costs of Work to be Completed</t>
        </is>
      </c>
      <c r="C23" s="6" t="n">
        <v>16300</v>
      </c>
      <c r="D23" s="6" t="n">
        <v>29100</v>
      </c>
    </row>
    <row r="24">
      <c r="A24" s="4" t="inlineStr">
        <is>
          <t>Corporate Joint Venture [Member] | Loans Payable [Member]</t>
        </is>
      </c>
    </row>
    <row r="25">
      <c r="A25" s="4" t="inlineStr">
        <is>
          <t>Related Party Transaction, Guarantor Obligations Underlying Asset Class, Guaranteed</t>
        </is>
      </c>
      <c r="C25" s="6" t="n">
        <v>0</v>
      </c>
      <c r="D25" s="6" t="n">
        <v>5800</v>
      </c>
    </row>
    <row r="26">
      <c r="A26" s="4" t="inlineStr">
        <is>
          <t>Corporate Joint Venture [Member] | Financial Guarantee [Member]</t>
        </is>
      </c>
    </row>
    <row r="27">
      <c r="A27" s="4" t="inlineStr">
        <is>
          <t>Long-term Debt, Gross</t>
        </is>
      </c>
      <c r="C27" s="6" t="n">
        <v>0</v>
      </c>
      <c r="D27" s="6" t="n">
        <v>28600</v>
      </c>
    </row>
    <row r="28">
      <c r="A28" s="4" t="inlineStr">
        <is>
          <t>Ordinary Course Litigation [Member]</t>
        </is>
      </c>
    </row>
    <row r="29">
      <c r="A29" s="4" t="inlineStr">
        <is>
          <t>Estimated Litigation Liability</t>
        </is>
      </c>
      <c r="D29" s="6" t="n">
        <v>5900</v>
      </c>
    </row>
    <row r="30">
      <c r="A30" s="4" t="inlineStr">
        <is>
          <t>Increase (Decrease) in Litigation Reserve</t>
        </is>
      </c>
      <c r="C30" s="6" t="n">
        <v>-200</v>
      </c>
    </row>
    <row r="31">
      <c r="A31" s="4" t="inlineStr">
        <is>
          <t>Increase (Decrease) in Insurance Settlements Receivable</t>
        </is>
      </c>
      <c r="C31" s="6" t="n">
        <v>-200</v>
      </c>
    </row>
    <row r="32">
      <c r="A32" s="4" t="inlineStr">
        <is>
          <t>IBNR Construction Defect Claims [Member]</t>
        </is>
      </c>
    </row>
    <row r="33">
      <c r="A33" s="4" t="inlineStr">
        <is>
          <t>Estimated Litigation Liability</t>
        </is>
      </c>
      <c r="D33" s="5" t="n">
        <v>5000</v>
      </c>
    </row>
    <row r="34">
      <c r="A34" s="4" t="inlineStr">
        <is>
          <t>Increase (Decrease) in Litigation Reserve</t>
        </is>
      </c>
      <c r="C34" s="6" t="n">
        <v>-400</v>
      </c>
    </row>
    <row r="35">
      <c r="A35" s="4" t="inlineStr">
        <is>
          <t>Decrease Adjustment to Litigation Reserve</t>
        </is>
      </c>
      <c r="C35" s="6" t="n">
        <v>-1000</v>
      </c>
    </row>
    <row r="36">
      <c r="A36" s="4" t="inlineStr">
        <is>
          <t>Increase (Decrease) in Insurance Settlements Receivable</t>
        </is>
      </c>
      <c r="C36" s="6" t="n">
        <v>-1200</v>
      </c>
    </row>
    <row r="37">
      <c r="A37" s="4" t="inlineStr">
        <is>
          <t>IBNR Construction Defect Claims [Member] | Cost of Sales [Member]</t>
        </is>
      </c>
    </row>
    <row r="38">
      <c r="A38" s="4" t="inlineStr">
        <is>
          <t>Expense Recorded Related to Additional Self-insured Retention Deductibles</t>
        </is>
      </c>
      <c r="C38" s="5" t="n">
        <v>600</v>
      </c>
    </row>
    <row r="39"/>
    <row r="40">
      <c r="A40" s="4" t="inlineStr">
        <is>
          <t>[1]</t>
        </is>
      </c>
      <c r="B40" s="4" t="inlineStr">
        <is>
          <t>The Company recorded insurance receivables of $10.9 million in connection with $10.9 million of litigation reserves recorded as of December 31, 2019.  During 2020, $4.7 million was paid by our insurance carrier directly to claimants related to two claims, and the Company reduced its insurance receivable estimate by $0.2 million for one claim and adjusted the incurred but not reported ("IBNR") litigation reserve by $1.2 million, resulting in an insurance receivable balance of $4.8 million at December 31, 2020 with a corresponding decrease recorded within litigation reserves and $0.2 million charged to cost of sales.  For more information, please refer to Note 8.</t>
        </is>
      </c>
    </row>
    <row r="41">
      <c r="A41" s="4" t="inlineStr">
        <is>
          <t>[2]</t>
        </is>
      </c>
      <c r="B41" s="4" t="inlineStr">
        <is>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  During the year ended December 31, 2020, $4.7 million was paid by our insurance carrier directly to claimants related to two claims, and the Company decreased its litigation reserve estimate by $0.2 million for one claim and decreased the IBNR litigation reserve by a net $0.4 million ($1.0 million corresponding decrease in insurance receivables, and a $0.6 million increase in cost of sales) resulting in a litigation reserve balance of $5.6 million at December 31, 2020.</t>
        </is>
      </c>
    </row>
  </sheetData>
  <mergeCells count="5">
    <mergeCell ref="A1:B2"/>
    <mergeCell ref="C1:E1"/>
    <mergeCell ref="A39:D39"/>
    <mergeCell ref="B40:D40"/>
    <mergeCell ref="B41:D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Commitments and Contingencies - Lease Costs and Cash Flow Information for Leases (Details) - USD ($) $ in Thousands</t>
        </is>
      </c>
      <c r="C1" s="2" t="inlineStr">
        <is>
          <t>12 Months Ended</t>
        </is>
      </c>
    </row>
    <row r="2">
      <c r="C2" s="2" t="inlineStr">
        <is>
          <t>Dec. 31, 2020</t>
        </is>
      </c>
      <c r="D2" s="2" t="inlineStr">
        <is>
          <t>Dec. 31, 2019</t>
        </is>
      </c>
    </row>
    <row r="3">
      <c r="A3" s="4" t="inlineStr">
        <is>
          <t>Lease costs included in general and administrative expenses</t>
        </is>
      </c>
      <c r="C3" s="5" t="n">
        <v>1234</v>
      </c>
      <c r="D3" s="5" t="n">
        <v>1226</v>
      </c>
    </row>
    <row r="4">
      <c r="A4" s="4" t="inlineStr">
        <is>
          <t>Lease costs included in real estate inventories</t>
        </is>
      </c>
      <c r="C4" s="6" t="n">
        <v>344</v>
      </c>
      <c r="D4" s="6" t="n">
        <v>503</v>
      </c>
    </row>
    <row r="5">
      <c r="A5" s="4" t="inlineStr">
        <is>
          <t>Lease costs included in selling and marketing expenses</t>
        </is>
      </c>
      <c r="C5" s="6" t="n">
        <v>188</v>
      </c>
      <c r="D5" s="6" t="n">
        <v>202</v>
      </c>
    </row>
    <row r="6">
      <c r="A6" s="4" t="inlineStr">
        <is>
          <t>Net lease cost</t>
        </is>
      </c>
      <c r="C6" s="6" t="n">
        <v>1766</v>
      </c>
      <c r="D6" s="6" t="n">
        <v>1931</v>
      </c>
    </row>
    <row r="7">
      <c r="A7" s="4" t="inlineStr">
        <is>
          <t>Lease cash flows (included in operating cash flows)(1)</t>
        </is>
      </c>
      <c r="B7" s="4" t="inlineStr">
        <is>
          <t>[1]</t>
        </is>
      </c>
      <c r="C7" s="5" t="n">
        <v>1889</v>
      </c>
      <c r="D7" s="5" t="n">
        <v>2056</v>
      </c>
    </row>
    <row r="8"/>
    <row r="9">
      <c r="A9" s="4" t="inlineStr">
        <is>
          <t>[1]</t>
        </is>
      </c>
      <c r="B9" s="4" t="inlineStr">
        <is>
          <t>Amount does not include the cost of short-term leases with terms of less than one year which totaled approximately $0.2 million and $0.8 million for the years ended December 31, 2020 and 2019, respectively, or the benefit from a sublease agreement of one of our office spaces which totaled approximately $0.2 million and $0.2 million for the years ended December 31, 2020 and 2019, respectively.</t>
        </is>
      </c>
    </row>
  </sheetData>
  <mergeCells count="4">
    <mergeCell ref="A1:B2"/>
    <mergeCell ref="C1:D1"/>
    <mergeCell ref="A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1. Organization The New Home Company Inc. (the "Company"), a Delaware corporation, and its subsidiaries are primarily engaged in all aspects of residential real estate development, including acquiring land and designing, constructing and selling homes in California and Arizona. Based on our public float of $46.0 million at June 30, 2020, 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Reclassifications No Segment Reporting ASC 280, Segment Reporting 280" 280, Cash and Cash Equivalents We define cash and cash equivalents as cash on hand, demand deposits with financial institutions, and short term liquid investments with a maturity date of less than three Restricted Cash Restricted cash of $0.2 million and $0.1 million as of December 31, 2020 2019 , respectively, is held in accounts for payments of subcontractor costs incurred in connection with various fee building projects. The table below shows the line items and amounts of cash and cash equivalents and restricted cash as reported within the Company's consolidated balance sheets for each period shown that sum to the total of the same such amounts at the end of the periods shown in the accompanying consolidated statements of cash flows. Year Ended December 31, 2020 2019 2018 (Dollars in thousands) Cash and cash equivalents $ 107,279 $ 79,314 $ 42,273 Restricted cash 180 117 269 Total cash, cash equivalents, and restricted cash shown in the statements of cash flows $ 107,459 $ 79,431 $ 42,542 Real Estate Inventories and Cost of Sales We capitalize pre-acquisition, land, development and other allocated costs, including interest, property taxes and indirect construction costs. Pre-acquisition costs, including nonrefundable land deposits, are expensed to project abandonment costs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f operations. For the years ended December 31, 2020, 2019 2018 , we recorded inventory impairments of $19.0 million, $10.2 million and $10.0 million, respectively. For additional detail regarding these impairment charges, please see Note 4. December 31, 2020, 2019 2018, Capitalization of Interest We follow the practice of capitalizing interest to real estate inventories during the period of development and to investments in unconsolidated joint ventures, when applicable, in accordance with ASC 835, Interest 835" third third 835, Revenue Recognition The Company recognizes revenue in accordance with ASC 606, Revenue from Contracts with Customers 606" 606, five 606: The Company adopted ASC 606 January 1, 2018, 606. January 1, 2018. 970, no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lding revenues have historically been concentrated with a small number of customers. For the years ended December 31, 2020, 2019 2018 one d 91% , 9 5% third December 31, 2020 2019 one 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December 31, 2020 $8.9 milli As of December 31, 2020 2019 not 810, Non-controlling Interest During 2013, third 810, not 2020, Investments in and Advances to Unconsolidated Joint Ventures We use the equity method to account for investments in homebuilding and land development joint ventures when any of the following situations exist: 1 not 2 not 3 As of December 31, 2020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For the years ended December 31, 2020, 2019 2018 820 . not December 31, 2020, 2019 2018 Selling and Marketing Expense Costs incurred for tangible assets directly used in the sales process such as our sales offices, design studios and model landscaping and furnishings are capitalized to other assets in the accompanying consolidated balance sheets under ASC 340, Other Assets and Deferred Costs 340" 30 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 Contracts and Accounts Receivable Contracts and accounts receivable primarily represent the fees earned, but not not not December 31, 2020 2019 no Property, Equipment and Capitalized Selling and Marketing Costs Property, equipment and capitalized selling and marketing costs are recorded at cost and included in other assets in the accompanying consolidated balance sheets. Property and equipment are depreciated to general and administrative expenses using the straight-line method over their estimated useful lives ranging from three five December 31, 2020, 2019 2018 of $6.7 million, $9.0 million and $6.6 million, respectively. Income Taxes Income taxes are accounted for in accordance with ASC 740, Income Taxes 740" Each quarter we assess our deferred tax asset to determine whether all or any portion of the asset is more likely than not 50% 740. not 740, December 31, 2020, not December 31, 2019, no 14 ASC 740 not, not December 31, 2020 no The Company classifies any interest and penalties related to income taxes assessed as part of income tax expense. As of December 31, 2020 not Stock-Based Compensation We account for share-based awards in accordance with ASC 718, Compensation – Stock Compensation 718" 505 50, Equity – Equity Based Payments to Non-Employees 505 50" ASC 718 718 On February 16, 2017, 505 50, Based on the terms and conditions of Mr. Stelmar's consulting agreement noted above, we accounted for his share-based awards in accordance with ASC 505 50 March 31, 2018. 505 50 505 50 505 50 In June 2018, No. 2018 07, Improvements to Nonemployee Share-Based Payment Accounting 2018 07" 718 718, 2018 07 April 1, 2018, not April 1, 2018 2018 07 one 2018 March 31, 2019. 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year ended December 31, 2020 of $4.3 m December 31, 2019, December 31, 2018, December 31, 2020. Tax Benefit Preservation Plan On May 8, 2020, 4.95%. one May 20, 2020. one 4.95% 1/1000 th two $11.50 one May 7, 2021, ( 382 1986, no no 382 382 not Dividends No December 31, 2020, 2019 2018 not not
Employee Benefit Plan
We have a defined contribution plan pursuant to Section
401 ay elect to make before-tax or Roth contributions up to the current tax limits. The Company matches 50% of the employee's contribution on the first December 31, 2020, 2019 2018 were $1.0 Recently Issued Accounting Standards In June 2016, 2016 13 , Financial Instruments - Credit Losses (Topic 326 2016 13 " 2019 04 , Codification Improvements to Topic 326, 815, 825, April 2019, 2019 05 , Financial Instruments - Credit Losses (Topic 326 May 2019, 2019 11, Codification Improvements to Topic 326, November 2019, nd ASU 2020 02, Financial Instruments - Credit Losses (Topic 326 842 February 2020 January 1, 2020 , and requires full retrospective application upon adoption. During November 2019 , the FASB issued ASU 2019 10 , Financial Instruments - Credit Losses (Topic 326 815 842 that provides for additional implementation time for smaller repor December 15, 2022 , not 2016 13 January 1, 2020, not In August 2018, 2018 13, Fair Value Measurement (Topic 820 2018 13" 2018 13 2018 13 January 1, 2020 no In December 2019, 2019 12, Income Taxes (Topic 740 Simplifying the Accounting for Income Taxes 2019 12" December 15, 2020, not 2019 12 In January 2020, 2020 01, Investments - Equity Securities (Topic 321 323 815 ("ASU 2020 01" 2020 01 321 323 815. December 31, 2020, 2020 01 no In March 2020, 3 10 X. December 31, 2020 no October 2020, 2020 09, Debt (Topic 470 No. 33 10762 2020 09" )
In October 2020, 2020 10, Codification Improvements 2020 10" 2020 10 December 15, 2020, The Company is currently evaluating ASU 2020 10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Commitments and Contingencies - Future Minimum Lease Payments Under Operating Leases (Details) $ in Thousands</t>
        </is>
      </c>
      <c r="B1" s="2" t="inlineStr">
        <is>
          <t>Dec. 31, 2020USD ($)</t>
        </is>
      </c>
    </row>
    <row r="2">
      <c r="A2" s="4" t="inlineStr">
        <is>
          <t>Operating Lease, Excluding Non-cancelable Leases [Member]</t>
        </is>
      </c>
    </row>
    <row r="3">
      <c r="A3" s="4" t="inlineStr">
        <is>
          <t>2021</t>
        </is>
      </c>
      <c r="B3" s="5" t="n">
        <v>1031</v>
      </c>
    </row>
    <row r="4">
      <c r="A4" s="4" t="inlineStr">
        <is>
          <t>2022</t>
        </is>
      </c>
      <c r="B4" s="6" t="n">
        <v>703</v>
      </c>
    </row>
    <row r="5">
      <c r="A5" s="4" t="inlineStr">
        <is>
          <t>2023</t>
        </is>
      </c>
      <c r="B5" s="6" t="n">
        <v>631</v>
      </c>
    </row>
    <row r="6">
      <c r="A6" s="4" t="inlineStr">
        <is>
          <t>2024</t>
        </is>
      </c>
      <c r="B6" s="6" t="n">
        <v>588</v>
      </c>
    </row>
    <row r="7">
      <c r="A7" s="4" t="inlineStr">
        <is>
          <t>2025</t>
        </is>
      </c>
      <c r="B7" s="6" t="n">
        <v>478</v>
      </c>
    </row>
    <row r="8">
      <c r="A8" s="4" t="inlineStr">
        <is>
          <t>Thereafter</t>
        </is>
      </c>
      <c r="B8" s="6" t="n">
        <v>0</v>
      </c>
    </row>
    <row r="9">
      <c r="A9" s="4" t="inlineStr">
        <is>
          <t>Total lease payments</t>
        </is>
      </c>
      <c r="B9" s="6" t="n">
        <v>3431</v>
      </c>
      <c r="C9" s="4" t="inlineStr">
        <is>
          <t>[1]</t>
        </is>
      </c>
    </row>
    <row r="10">
      <c r="A10" s="4" t="inlineStr">
        <is>
          <t>Less: Interest</t>
        </is>
      </c>
      <c r="B10" s="6" t="n">
        <v>251</v>
      </c>
      <c r="C10" s="4" t="inlineStr">
        <is>
          <t>[2]</t>
        </is>
      </c>
    </row>
    <row r="11">
      <c r="A11" s="4" t="inlineStr">
        <is>
          <t>Operating Lease, Liability, Total</t>
        </is>
      </c>
      <c r="B11" s="6" t="n">
        <v>3180</v>
      </c>
      <c r="C11" s="4" t="inlineStr">
        <is>
          <t>[3]</t>
        </is>
      </c>
    </row>
    <row r="12">
      <c r="A12" s="4" t="inlineStr">
        <is>
          <t>Leases for Office Facilities [Member]</t>
        </is>
      </c>
    </row>
    <row r="13">
      <c r="A13" s="4" t="inlineStr">
        <is>
          <t>2021</t>
        </is>
      </c>
      <c r="B13" s="6" t="n">
        <v>782</v>
      </c>
    </row>
    <row r="14">
      <c r="A14" s="4" t="inlineStr">
        <is>
          <t>2022</t>
        </is>
      </c>
      <c r="B14" s="6" t="n">
        <v>534</v>
      </c>
    </row>
    <row r="15">
      <c r="A15" s="4" t="inlineStr">
        <is>
          <t>2023</t>
        </is>
      </c>
      <c r="B15" s="6" t="n">
        <v>556</v>
      </c>
    </row>
    <row r="16">
      <c r="A16" s="4" t="inlineStr">
        <is>
          <t>2024</t>
        </is>
      </c>
      <c r="B16" s="6" t="n">
        <v>578</v>
      </c>
    </row>
    <row r="17">
      <c r="A17" s="4" t="inlineStr">
        <is>
          <t>2025</t>
        </is>
      </c>
      <c r="B17" s="6" t="n">
        <v>479</v>
      </c>
    </row>
    <row r="18">
      <c r="A18" s="4" t="inlineStr">
        <is>
          <t>Thereafter</t>
        </is>
      </c>
      <c r="B18" s="6" t="n">
        <v>0</v>
      </c>
    </row>
    <row r="19">
      <c r="A19" s="4" t="inlineStr">
        <is>
          <t>Total lease payments</t>
        </is>
      </c>
      <c r="B19" s="5" t="n">
        <v>2929</v>
      </c>
    </row>
    <row r="20"/>
    <row r="21">
      <c r="A21" s="4" t="inlineStr">
        <is>
          <t>[1]</t>
        </is>
      </c>
      <c r="B21" s="4" t="inlineStr">
        <is>
          <t>Lease payments include options to extend lease terms that are reasonably certain of being exercised.</t>
        </is>
      </c>
    </row>
    <row r="22">
      <c r="A22" s="4" t="inlineStr">
        <is>
          <t>[2]</t>
        </is>
      </c>
      <c r="B22" s="4" t="inlineStr">
        <is>
          <t>Our leases do not provide a readily determinable implicit rate. Therefore, we utilized our incremental borrowing rate for such leases to determine the present value of lease payments at the lease commencement date.  There were no legally binding minimum lease payments for leases signed but not yet commenced at December 31, 2020 and 2019.</t>
        </is>
      </c>
    </row>
    <row r="23">
      <c r="A23" s="4" t="inlineStr">
        <is>
          <t>[3]</t>
        </is>
      </c>
      <c r="B23" s="4" t="inlineStr">
        <is>
          <t>The weighted average remaining lease term and weighted average incremental borrowing rate used in calculating our lease liabilities were 4.2 years and 3.7%, respectively, at December 31, 2020 and 1.9 years and 4.4%, respectively, at December 31, 2019.</t>
        </is>
      </c>
    </row>
  </sheetData>
  <mergeCells count="5">
    <mergeCell ref="B1:C1"/>
    <mergeCell ref="A20:C20"/>
    <mergeCell ref="B21:C21"/>
    <mergeCell ref="B22:C22"/>
    <mergeCell ref="B23:C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s>
  <sheetData>
    <row r="1">
      <c r="A1" s="1" t="inlineStr">
        <is>
          <t>Note 12 - Related Party Transactions (Details Textual)</t>
        </is>
      </c>
      <c r="B1" s="2" t="inlineStr">
        <is>
          <t>Mar. 01, 2019USD ($)</t>
        </is>
      </c>
      <c r="C1" s="2" t="inlineStr">
        <is>
          <t>Jun. 26, 2015USD ($)</t>
        </is>
      </c>
      <c r="D1" s="2" t="inlineStr">
        <is>
          <t>Dec. 31, 2020USD ($)</t>
        </is>
      </c>
      <c r="E1" s="2" t="inlineStr">
        <is>
          <t>Sep. 30, 2020USD ($)</t>
        </is>
      </c>
      <c r="F1" s="2" t="inlineStr">
        <is>
          <t>Jun. 30, 2020USD ($)</t>
        </is>
      </c>
      <c r="G1" s="2" t="inlineStr">
        <is>
          <t>Mar. 31, 2020USD ($)</t>
        </is>
      </c>
      <c r="H1" s="2" t="inlineStr">
        <is>
          <t>Dec. 31, 2020USD ($)</t>
        </is>
      </c>
      <c r="I1" s="2" t="inlineStr">
        <is>
          <t>Dec. 31, 2019USD ($)</t>
        </is>
      </c>
      <c r="J1" s="2" t="inlineStr">
        <is>
          <t>Dec. 31, 2018USD ($)</t>
        </is>
      </c>
      <c r="K1" s="2" t="inlineStr">
        <is>
          <t>Dec. 31, 2017USD ($)</t>
        </is>
      </c>
      <c r="L1" s="2" t="inlineStr">
        <is>
          <t>Sep. 30, 2019USD ($)</t>
        </is>
      </c>
      <c r="M1" s="2" t="inlineStr">
        <is>
          <t>Jun. 30, 2019USD ($)</t>
        </is>
      </c>
      <c r="N1" s="2" t="inlineStr">
        <is>
          <t>Jun. 30, 2018</t>
        </is>
      </c>
      <c r="O1" s="2" t="inlineStr">
        <is>
          <t>Mar. 31, 2018USD ($)</t>
        </is>
      </c>
      <c r="P1" s="2" t="inlineStr">
        <is>
          <t>Sep. 30, 2017USD ($)</t>
        </is>
      </c>
    </row>
    <row r="2">
      <c r="A2" s="4" t="inlineStr">
        <is>
          <t>Due from Affiliates</t>
        </is>
      </c>
      <c r="D2" s="5" t="n">
        <v>102000</v>
      </c>
      <c r="H2" s="5" t="n">
        <v>102000</v>
      </c>
      <c r="I2" s="5" t="n">
        <v>238000</v>
      </c>
    </row>
    <row r="3">
      <c r="A3" s="4" t="inlineStr">
        <is>
          <t>Equity Method Investments</t>
        </is>
      </c>
      <c r="D3" s="6" t="n">
        <v>2107000</v>
      </c>
      <c r="H3" s="6" t="n">
        <v>2107000</v>
      </c>
      <c r="I3" s="6" t="n">
        <v>30217000</v>
      </c>
    </row>
    <row r="4">
      <c r="A4" s="4" t="inlineStr">
        <is>
          <t>Income (Loss) from Equity Method Investments, Total</t>
        </is>
      </c>
      <c r="H4" s="6" t="n">
        <v>-18791000</v>
      </c>
      <c r="I4" s="6" t="n">
        <v>-3503000</v>
      </c>
      <c r="J4" s="5" t="n">
        <v>-19653000</v>
      </c>
    </row>
    <row r="5">
      <c r="A5" s="4" t="inlineStr">
        <is>
          <t>Revenue from Contract with Customer, Including Assessed Tax</t>
        </is>
      </c>
      <c r="H5" s="6" t="n">
        <v>507411000</v>
      </c>
      <c r="I5" s="6" t="n">
        <v>669349000</v>
      </c>
      <c r="J5" s="6" t="n">
        <v>667566000</v>
      </c>
    </row>
    <row r="6">
      <c r="A6" s="4" t="inlineStr">
        <is>
          <t>Bedford 2 [Member]</t>
        </is>
      </c>
    </row>
    <row r="7">
      <c r="A7" s="4" t="inlineStr">
        <is>
          <t>Equity Method Investment, Other than Temporary Impairment</t>
        </is>
      </c>
      <c r="H7" s="5" t="n">
        <v>2300000</v>
      </c>
    </row>
    <row r="8">
      <c r="A8" s="4" t="inlineStr">
        <is>
          <t>Proceeds from Sale of Equity Method Investments</t>
        </is>
      </c>
      <c r="E8" s="5" t="n">
        <v>5100000</v>
      </c>
    </row>
    <row r="9">
      <c r="A9" s="4" t="inlineStr">
        <is>
          <t>Joint Venture, Option Rights, Percentage</t>
        </is>
      </c>
      <c r="H9" s="4" t="inlineStr">
        <is>
          <t>30.00%</t>
        </is>
      </c>
    </row>
    <row r="10">
      <c r="A10" s="4" t="inlineStr">
        <is>
          <t>Unconsolidated Joint Ventures [Member]</t>
        </is>
      </c>
    </row>
    <row r="11">
      <c r="A11" s="4" t="inlineStr">
        <is>
          <t>Equity Method Investment, Other than Temporary Impairment</t>
        </is>
      </c>
      <c r="F11" s="5" t="n">
        <v>20000000</v>
      </c>
      <c r="G11" s="5" t="n">
        <v>2300000</v>
      </c>
      <c r="H11" s="5" t="n">
        <v>22300000</v>
      </c>
      <c r="I11" s="6" t="n">
        <v>0</v>
      </c>
      <c r="J11" s="6" t="n">
        <v>1100000</v>
      </c>
    </row>
    <row r="12">
      <c r="A12" s="4" t="inlineStr">
        <is>
          <t>Income (Loss) from Equity Method Investments, Total</t>
        </is>
      </c>
      <c r="D12" s="6" t="n">
        <v>4500000</v>
      </c>
    </row>
    <row r="13">
      <c r="A13" s="4" t="inlineStr">
        <is>
          <t>Proceeds from Sale of Equity Method Investments</t>
        </is>
      </c>
      <c r="E13" s="5" t="n">
        <v>5100000</v>
      </c>
    </row>
    <row r="14">
      <c r="A14" s="4" t="inlineStr">
        <is>
          <t>Interest Income on Note to Joint Venture [Member] | Encore McKinley [Member]</t>
        </is>
      </c>
    </row>
    <row r="15">
      <c r="A15" s="4" t="inlineStr">
        <is>
          <t>Debt Instrument, Interest Rate, Stated Percentage</t>
        </is>
      </c>
      <c r="N15" s="4" t="inlineStr">
        <is>
          <t>10.00%</t>
        </is>
      </c>
    </row>
    <row r="16">
      <c r="A16" s="4" t="inlineStr">
        <is>
          <t>Interest Income, Related Party</t>
        </is>
      </c>
      <c r="J16" s="6" t="n">
        <v>100000</v>
      </c>
    </row>
    <row r="17">
      <c r="A17" s="4" t="inlineStr">
        <is>
          <t>Corporate Joint Venture [Member] | Construction-related Costs [Member]</t>
        </is>
      </c>
    </row>
    <row r="18">
      <c r="A18" s="4" t="inlineStr">
        <is>
          <t>Related Party Transaction, Expenses from Transactions with Related Party</t>
        </is>
      </c>
      <c r="H18" s="6" t="n">
        <v>2900000</v>
      </c>
      <c r="I18" s="6" t="n">
        <v>5500000</v>
      </c>
      <c r="J18" s="6" t="n">
        <v>6400000</v>
      </c>
    </row>
    <row r="19">
      <c r="A19" s="4" t="inlineStr">
        <is>
          <t>Due from Affiliates</t>
        </is>
      </c>
      <c r="D19" s="6" t="n">
        <v>100000</v>
      </c>
      <c r="H19" s="6" t="n">
        <v>100000</v>
      </c>
      <c r="I19" s="6" t="n">
        <v>200000</v>
      </c>
    </row>
    <row r="20">
      <c r="A20" s="4" t="inlineStr">
        <is>
          <t>Corporate Joint Venture [Member] | Management Fees [Member]</t>
        </is>
      </c>
    </row>
    <row r="21">
      <c r="A21" s="4" t="inlineStr">
        <is>
          <t>Due from Affiliates</t>
        </is>
      </c>
      <c r="D21" s="5" t="n">
        <v>36000</v>
      </c>
      <c r="H21" s="6" t="n">
        <v>36000</v>
      </c>
      <c r="I21" s="6" t="n">
        <v>0</v>
      </c>
    </row>
    <row r="22">
      <c r="A22" s="4" t="inlineStr">
        <is>
          <t>Revenue from Related Parties</t>
        </is>
      </c>
      <c r="H22" s="5" t="n">
        <v>900000</v>
      </c>
      <c r="I22" s="6" t="n">
        <v>1900000</v>
      </c>
      <c r="J22" s="6" t="n">
        <v>3400000</v>
      </c>
    </row>
    <row r="23">
      <c r="A23" s="4" t="inlineStr">
        <is>
          <t>Related Party [Member]</t>
        </is>
      </c>
    </row>
    <row r="24">
      <c r="A24" s="4" t="inlineStr">
        <is>
          <t>Common Stock Beneficial Ownership Percentage, Significant Amount Threshold</t>
        </is>
      </c>
      <c r="D24" s="4" t="inlineStr">
        <is>
          <t>10.00%</t>
        </is>
      </c>
      <c r="H24" s="4" t="inlineStr">
        <is>
          <t>10.00%</t>
        </is>
      </c>
    </row>
    <row r="25">
      <c r="A25" s="4" t="inlineStr">
        <is>
          <t>TNHC Merdian Investors LLC, and TNHC Russel Ranch LLC [Member]</t>
        </is>
      </c>
    </row>
    <row r="26">
      <c r="A26" s="4" t="inlineStr">
        <is>
          <t>Equity Method Investments</t>
        </is>
      </c>
      <c r="D26" s="5" t="n">
        <v>100000</v>
      </c>
      <c r="H26" s="5" t="n">
        <v>100000</v>
      </c>
      <c r="I26" s="6" t="n">
        <v>13700000</v>
      </c>
    </row>
    <row r="27">
      <c r="A27" s="4" t="inlineStr">
        <is>
          <t>Director [Member] | Russel Ranch [Member]</t>
        </is>
      </c>
    </row>
    <row r="28">
      <c r="A28" s="4" t="inlineStr">
        <is>
          <t>Purchase Options, Land</t>
        </is>
      </c>
      <c r="P28" s="5" t="n">
        <v>34000000</v>
      </c>
    </row>
    <row r="29">
      <c r="A29" s="4" t="inlineStr">
        <is>
          <t>IHP [Member] | LLC Agreement of Russell Ranch [Member]</t>
        </is>
      </c>
    </row>
    <row r="30">
      <c r="A30" s="4" t="inlineStr">
        <is>
          <t>Joint Venture Agreement, Additional Required Capital Agreed to Fund</t>
        </is>
      </c>
      <c r="M30" s="5" t="n">
        <v>26000000</v>
      </c>
    </row>
    <row r="31">
      <c r="A31" s="4" t="inlineStr">
        <is>
          <t>Joint Venture Agreement, Additional Required Capital Agreed to Fund, Percentage Funded by Related Party</t>
        </is>
      </c>
      <c r="M31" s="4" t="inlineStr">
        <is>
          <t>50.00%</t>
        </is>
      </c>
    </row>
    <row r="32">
      <c r="A32" s="4" t="inlineStr">
        <is>
          <t>Joint Venture Agreement, Additional Required Capital Agreed to Fund, Percentage Funded by Entity</t>
        </is>
      </c>
      <c r="M32" s="4" t="inlineStr">
        <is>
          <t>50.00%</t>
        </is>
      </c>
    </row>
    <row r="33">
      <c r="A33" s="4" t="inlineStr">
        <is>
          <t>TL Fab LP [Member] | Trade Payment [Member]</t>
        </is>
      </c>
    </row>
    <row r="34">
      <c r="A34" s="4" t="inlineStr">
        <is>
          <t>Related Party Transaction, Amounts of Transaction</t>
        </is>
      </c>
      <c r="H34" s="6" t="n">
        <v>13000</v>
      </c>
      <c r="I34" s="6" t="n">
        <v>200000</v>
      </c>
      <c r="J34" s="6" t="n">
        <v>300000</v>
      </c>
    </row>
    <row r="35">
      <c r="A35" s="4" t="inlineStr">
        <is>
          <t>Accounts Payable, Related Parties</t>
        </is>
      </c>
      <c r="D35" s="6" t="n">
        <v>0</v>
      </c>
      <c r="H35" s="6" t="n">
        <v>0</v>
      </c>
      <c r="I35" s="6" t="n">
        <v>0</v>
      </c>
    </row>
    <row r="36">
      <c r="A36" s="4" t="inlineStr">
        <is>
          <t>TL Fab LP [Member] | Trade Payment [Member] | Unconsolidated Joint Ventures [Member]</t>
        </is>
      </c>
    </row>
    <row r="37">
      <c r="A37" s="4" t="inlineStr">
        <is>
          <t>Related Party Transaction, Amounts of Transaction</t>
        </is>
      </c>
      <c r="H37" s="6" t="n">
        <v>0</v>
      </c>
      <c r="I37" s="6" t="n">
        <v>0</v>
      </c>
      <c r="J37" s="6" t="n">
        <v>400000</v>
      </c>
    </row>
    <row r="38">
      <c r="A38" s="4" t="inlineStr">
        <is>
          <t>Accounts Payable, Related Parties</t>
        </is>
      </c>
      <c r="D38" s="6" t="n">
        <v>0</v>
      </c>
      <c r="H38" s="6" t="n">
        <v>0</v>
      </c>
      <c r="I38" s="6" t="n">
        <v>0</v>
      </c>
    </row>
    <row r="39">
      <c r="A39" s="4" t="inlineStr">
        <is>
          <t>TNHC-HW Cannery LLC [Member]</t>
        </is>
      </c>
    </row>
    <row r="40">
      <c r="A40" s="4" t="inlineStr">
        <is>
          <t>Due from Affiliates</t>
        </is>
      </c>
      <c r="D40" s="6" t="n">
        <v>0</v>
      </c>
      <c r="H40" s="6" t="n">
        <v>0</v>
      </c>
      <c r="I40" s="6" t="n">
        <v>15000</v>
      </c>
    </row>
    <row r="41">
      <c r="A41" s="4" t="inlineStr">
        <is>
          <t>Deferred Profit From Lot Transactions</t>
        </is>
      </c>
      <c r="D41" s="6" t="n">
        <v>100000</v>
      </c>
      <c r="H41" s="6" t="n">
        <v>100000</v>
      </c>
      <c r="I41" s="6" t="n">
        <v>200000</v>
      </c>
    </row>
    <row r="42">
      <c r="A42" s="4" t="inlineStr">
        <is>
          <t>Land Owner Fees Reimbursed</t>
        </is>
      </c>
      <c r="H42" s="6" t="n">
        <v>15000</v>
      </c>
      <c r="I42" s="6" t="n">
        <v>100000</v>
      </c>
      <c r="J42" s="6" t="n">
        <v>100000</v>
      </c>
    </row>
    <row r="43">
      <c r="A43" s="4" t="inlineStr">
        <is>
          <t>Consultant Davis [Member]</t>
        </is>
      </c>
    </row>
    <row r="44">
      <c r="A44" s="4" t="inlineStr">
        <is>
          <t>Due from Affiliates</t>
        </is>
      </c>
      <c r="D44" s="6" t="n">
        <v>0</v>
      </c>
      <c r="H44" s="6" t="n">
        <v>0</v>
      </c>
      <c r="I44" s="6" t="n">
        <v>0</v>
      </c>
    </row>
    <row r="45">
      <c r="A45" s="4" t="inlineStr">
        <is>
          <t>Consultant Davis [Member] | Fee Building Revenue [Member]</t>
        </is>
      </c>
    </row>
    <row r="46">
      <c r="A46" s="4" t="inlineStr">
        <is>
          <t>Revenue from Contract with Customer, Including Assessed Tax</t>
        </is>
      </c>
      <c r="H46" s="6" t="n">
        <v>0</v>
      </c>
      <c r="I46" s="6" t="n">
        <v>500000</v>
      </c>
      <c r="J46" s="6" t="n">
        <v>3000000</v>
      </c>
    </row>
    <row r="47">
      <c r="A47" s="4" t="inlineStr">
        <is>
          <t>Cost of Goods and Services Sold, Total</t>
        </is>
      </c>
      <c r="H47" s="6" t="n">
        <v>0</v>
      </c>
      <c r="I47" s="6" t="n">
        <v>500000</v>
      </c>
      <c r="J47" s="6" t="n">
        <v>2900000</v>
      </c>
    </row>
    <row r="48">
      <c r="A48" s="4" t="inlineStr">
        <is>
          <t>Consultant Davis [Member] | General Contractor [Member]</t>
        </is>
      </c>
    </row>
    <row r="49">
      <c r="A49" s="4" t="inlineStr">
        <is>
          <t>Revenue from Contract with Customer, Including Assessed Tax</t>
        </is>
      </c>
      <c r="H49" s="6" t="n">
        <v>0</v>
      </c>
      <c r="I49" s="6" t="n">
        <v>15000</v>
      </c>
      <c r="J49" s="6" t="n">
        <v>83000</v>
      </c>
    </row>
    <row r="50">
      <c r="A50" s="4" t="inlineStr">
        <is>
          <t>Consultant Davis [Member] | Monthly Consulting Fee [Member]</t>
        </is>
      </c>
    </row>
    <row r="51">
      <c r="A51" s="4" t="inlineStr">
        <is>
          <t>Related Party Transaction, Amounts of Transaction</t>
        </is>
      </c>
      <c r="C51" s="5" t="n">
        <v>5000</v>
      </c>
      <c r="H51" s="6" t="n">
        <v>1000</v>
      </c>
    </row>
    <row r="52">
      <c r="A52" s="4" t="inlineStr">
        <is>
          <t>Accounts Payable, Related Parties</t>
        </is>
      </c>
      <c r="D52" s="6" t="n">
        <v>0</v>
      </c>
      <c r="H52" s="6" t="n">
        <v>0</v>
      </c>
      <c r="I52" s="6" t="n">
        <v>0</v>
      </c>
    </row>
    <row r="53">
      <c r="A53" s="4" t="inlineStr">
        <is>
          <t>Consultant Stelmar [Member] | Monthly Consulting Fee [Member]</t>
        </is>
      </c>
    </row>
    <row r="54">
      <c r="A54" s="4" t="inlineStr">
        <is>
          <t>Related Party Transaction, Amounts of Transaction</t>
        </is>
      </c>
      <c r="H54" s="6" t="n">
        <v>0</v>
      </c>
      <c r="I54" s="5" t="n">
        <v>48000</v>
      </c>
      <c r="J54" s="5" t="n">
        <v>90000</v>
      </c>
    </row>
    <row r="55">
      <c r="A55" s="4" t="inlineStr">
        <is>
          <t>Consultant Redwitz [Member]</t>
        </is>
      </c>
    </row>
    <row r="56">
      <c r="A56" s="4" t="inlineStr">
        <is>
          <t>Related Party Transaction, Amounts of Transaction</t>
        </is>
      </c>
      <c r="H56" s="6" t="n">
        <v>5000</v>
      </c>
    </row>
    <row r="57">
      <c r="A57" s="4" t="inlineStr">
        <is>
          <t>Consultant Redwitz [Member] | Monthly Consulting Fee [Member]</t>
        </is>
      </c>
    </row>
    <row r="58">
      <c r="A58" s="4" t="inlineStr">
        <is>
          <t>Related Party Transaction, Amounts of Transaction</t>
        </is>
      </c>
      <c r="B58" s="5" t="n">
        <v>10000</v>
      </c>
    </row>
    <row r="59">
      <c r="A59" s="4" t="inlineStr">
        <is>
          <t>Accounts Payable, Related Parties</t>
        </is>
      </c>
      <c r="D59" s="6" t="n">
        <v>0</v>
      </c>
      <c r="H59" s="6" t="n">
        <v>0</v>
      </c>
    </row>
    <row r="60">
      <c r="A60" s="4" t="inlineStr">
        <is>
          <t>10% Common Stock Affiliate [Member] | Northern CA Phased Takedown [Member]</t>
        </is>
      </c>
    </row>
    <row r="61">
      <c r="A61" s="4" t="inlineStr">
        <is>
          <t>Purchase Options, Land</t>
        </is>
      </c>
      <c r="K61" s="5" t="n">
        <v>16100000</v>
      </c>
    </row>
    <row r="62">
      <c r="A62" s="4" t="inlineStr">
        <is>
          <t>Percentage of Optioned Lots Taken Down</t>
        </is>
      </c>
      <c r="I62" s="4" t="inlineStr">
        <is>
          <t>34.00%</t>
        </is>
      </c>
      <c r="J62" s="4" t="inlineStr">
        <is>
          <t>34.00%</t>
        </is>
      </c>
    </row>
    <row r="63">
      <c r="A63" s="4" t="inlineStr">
        <is>
          <t>Master Marketing Fees</t>
        </is>
      </c>
      <c r="H63" s="6" t="n">
        <v>500000</v>
      </c>
    </row>
    <row r="64">
      <c r="A64" s="4" t="inlineStr">
        <is>
          <t>10% Common Stock Affiliate [Member] | Northern CA Rolling Option [Member]</t>
        </is>
      </c>
    </row>
    <row r="65">
      <c r="A65" s="4" t="inlineStr">
        <is>
          <t>Land Owner Fees Reimbursed</t>
        </is>
      </c>
      <c r="H65" s="6" t="n">
        <v>200000</v>
      </c>
    </row>
    <row r="66">
      <c r="A66" s="4" t="inlineStr">
        <is>
          <t>Percentage of Optioned Lots Taken Down</t>
        </is>
      </c>
      <c r="I66" s="4" t="inlineStr">
        <is>
          <t>26.00%</t>
        </is>
      </c>
      <c r="J66" s="4" t="inlineStr">
        <is>
          <t>8.00%</t>
        </is>
      </c>
    </row>
    <row r="67">
      <c r="A67" s="4" t="inlineStr">
        <is>
          <t>Estimated Purchase Price</t>
        </is>
      </c>
      <c r="K67" s="5" t="n">
        <v>56300000</v>
      </c>
    </row>
    <row r="68">
      <c r="A68" s="4" t="inlineStr">
        <is>
          <t>Percentage of Lots Agreed to Be Purchased by Unrelated Third Party</t>
        </is>
      </c>
      <c r="I68" s="4" t="inlineStr">
        <is>
          <t>67.00%</t>
        </is>
      </c>
    </row>
    <row r="69">
      <c r="A69" s="4" t="inlineStr">
        <is>
          <t>Number of Lots Remaining to Purchase From Affiliate</t>
        </is>
      </c>
      <c r="I69" s="6" t="n">
        <v>0</v>
      </c>
    </row>
    <row r="70">
      <c r="A70" s="4" t="inlineStr">
        <is>
          <t>Deposit Assets, Total</t>
        </is>
      </c>
      <c r="D70" s="6" t="n">
        <v>0</v>
      </c>
      <c r="H70" s="6" t="n">
        <v>0</v>
      </c>
    </row>
    <row r="71">
      <c r="A71" s="4" t="inlineStr">
        <is>
          <t>Option Payment</t>
        </is>
      </c>
      <c r="H71" s="6" t="n">
        <v>3000000</v>
      </c>
    </row>
    <row r="72">
      <c r="A72" s="4" t="inlineStr">
        <is>
          <t>Amounts Paid for Purchase of Lots</t>
        </is>
      </c>
      <c r="H72" s="6" t="n">
        <v>18000000</v>
      </c>
    </row>
    <row r="73">
      <c r="A73" s="4" t="inlineStr">
        <is>
          <t>10% Common Stock Affiliate [Member] | Northern California Finished Lots [Member]</t>
        </is>
      </c>
    </row>
    <row r="74">
      <c r="A74" s="4" t="inlineStr">
        <is>
          <t>Purchase Options, Land</t>
        </is>
      </c>
      <c r="J74" s="5" t="n">
        <v>8000000</v>
      </c>
    </row>
    <row r="75">
      <c r="A75" s="4" t="inlineStr">
        <is>
          <t>Master Marketing Fees</t>
        </is>
      </c>
      <c r="H75" s="6" t="n">
        <v>300000</v>
      </c>
    </row>
    <row r="76">
      <c r="A76" s="4" t="inlineStr">
        <is>
          <t>Reimbursed Costs</t>
        </is>
      </c>
      <c r="H76" s="5" t="n">
        <v>200000</v>
      </c>
    </row>
    <row r="77">
      <c r="A77" s="4" t="inlineStr">
        <is>
          <t>10% Common Stock Affiliate [Member] | Arizona Master Plan [Member]</t>
        </is>
      </c>
    </row>
    <row r="78">
      <c r="A78" s="4" t="inlineStr">
        <is>
          <t>Purchase Options, Land</t>
        </is>
      </c>
      <c r="J78" s="5" t="n">
        <v>3800000</v>
      </c>
    </row>
    <row r="79">
      <c r="A79" s="4" t="inlineStr">
        <is>
          <t>Percentage of Optioned Lots Taken Down</t>
        </is>
      </c>
      <c r="H79" s="4" t="inlineStr">
        <is>
          <t>38.00%</t>
        </is>
      </c>
    </row>
    <row r="80">
      <c r="A80" s="4" t="inlineStr">
        <is>
          <t>Master Marketing Fees</t>
        </is>
      </c>
      <c r="H80" s="5" t="n">
        <v>22000</v>
      </c>
    </row>
    <row r="81">
      <c r="A81" s="4" t="inlineStr">
        <is>
          <t>Deposits Assets</t>
        </is>
      </c>
      <c r="D81" s="6" t="n">
        <v>200000</v>
      </c>
      <c r="H81" s="6" t="n">
        <v>200000</v>
      </c>
      <c r="I81" s="5" t="n">
        <v>300000</v>
      </c>
    </row>
    <row r="82">
      <c r="A82" s="4" t="inlineStr">
        <is>
          <t>Bedford [Member]</t>
        </is>
      </c>
    </row>
    <row r="83">
      <c r="A83" s="4" t="inlineStr">
        <is>
          <t>Purchase Options, Land</t>
        </is>
      </c>
      <c r="L83" s="5" t="n">
        <v>9300000</v>
      </c>
      <c r="O83" s="5" t="n">
        <v>10000000</v>
      </c>
    </row>
    <row r="84">
      <c r="A84" s="4" t="inlineStr">
        <is>
          <t>Percentage of Optioned Lots Taken Down</t>
        </is>
      </c>
      <c r="I84" s="4" t="inlineStr">
        <is>
          <t>46.00%</t>
        </is>
      </c>
      <c r="J84" s="4" t="inlineStr">
        <is>
          <t>54.00%</t>
        </is>
      </c>
    </row>
    <row r="85">
      <c r="A85" s="4" t="inlineStr">
        <is>
          <t>Master Marketing Fees</t>
        </is>
      </c>
      <c r="H85" s="6" t="n">
        <v>200000</v>
      </c>
    </row>
    <row r="86">
      <c r="A86" s="4" t="inlineStr">
        <is>
          <t>Deposits Assets</t>
        </is>
      </c>
      <c r="I86" s="5" t="n">
        <v>1500000</v>
      </c>
    </row>
    <row r="87">
      <c r="A87" s="4" t="inlineStr">
        <is>
          <t>Board Affiliate [Member] | Bedford 2 [Member]</t>
        </is>
      </c>
    </row>
    <row r="88">
      <c r="A88" s="4" t="inlineStr">
        <is>
          <t>Purchase Options, Land</t>
        </is>
      </c>
      <c r="D88" s="6" t="n">
        <v>10500000</v>
      </c>
      <c r="H88" s="5" t="n">
        <v>10500000</v>
      </c>
    </row>
    <row r="89">
      <c r="A89" s="4" t="inlineStr">
        <is>
          <t>Percentage of Optioned Lots Taken Down</t>
        </is>
      </c>
      <c r="H89" s="4" t="inlineStr">
        <is>
          <t>8.00%</t>
        </is>
      </c>
      <c r="I89" s="4" t="inlineStr">
        <is>
          <t>92.00%</t>
        </is>
      </c>
    </row>
    <row r="90">
      <c r="A90" s="4" t="inlineStr">
        <is>
          <t>Master Marketing Fees</t>
        </is>
      </c>
      <c r="H90" s="5" t="n">
        <v>300000</v>
      </c>
    </row>
    <row r="91">
      <c r="A91" s="4" t="inlineStr">
        <is>
          <t>Deposits Assets</t>
        </is>
      </c>
      <c r="J91" s="5" t="n">
        <v>1400000</v>
      </c>
    </row>
    <row r="92">
      <c r="A92" s="4" t="inlineStr">
        <is>
          <t>Deposit Assets Outstanding</t>
        </is>
      </c>
      <c r="D92" s="5" t="n">
        <v>0</v>
      </c>
      <c r="H92" s="5" t="n">
        <v>0</v>
      </c>
      <c r="I92" s="5" t="n">
        <v>0</v>
      </c>
    </row>
    <row r="93">
      <c r="A93" s="4" t="inlineStr">
        <is>
          <t>Fidelity [Member] | Payments for Record Keeping and Investment Management Services [Member]</t>
        </is>
      </c>
    </row>
    <row r="94">
      <c r="A94" s="4" t="inlineStr">
        <is>
          <t>Defined Contribution Plan, Record Keeping and Investment Management Services Paid by the Company</t>
        </is>
      </c>
      <c r="J94" s="6" t="n">
        <v>14000</v>
      </c>
    </row>
    <row r="95">
      <c r="A95" s="4" t="inlineStr">
        <is>
          <t>Defined Contribution Plan, Record Keeping and Investment Management Services Paid by the Participants</t>
        </is>
      </c>
      <c r="J95" s="5" t="n">
        <v>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3" customWidth="1" min="6" max="6"/>
  </cols>
  <sheetData>
    <row r="1">
      <c r="A1" s="1" t="inlineStr">
        <is>
          <t>Note 13 - Stock-based Compensation (Details Textual) - USD ($) $ in Thousands</t>
        </is>
      </c>
      <c r="B1" s="2" t="inlineStr">
        <is>
          <t>12 Months Ended</t>
        </is>
      </c>
    </row>
    <row r="2">
      <c r="B2" s="2" t="inlineStr">
        <is>
          <t>Dec. 31, 2020</t>
        </is>
      </c>
      <c r="C2" s="2" t="inlineStr">
        <is>
          <t>Dec. 31, 2019</t>
        </is>
      </c>
      <c r="D2" s="2" t="inlineStr">
        <is>
          <t>Dec. 31, 2018</t>
        </is>
      </c>
      <c r="E2" s="2" t="inlineStr">
        <is>
          <t>May 22, 2018</t>
        </is>
      </c>
      <c r="F2" s="2" t="inlineStr">
        <is>
          <t>May 24, 2016</t>
        </is>
      </c>
    </row>
    <row r="3">
      <c r="A3" s="4" t="inlineStr">
        <is>
          <t>Share-based Compensation Arrangement by Share-based Payment Award, Expiration Period (Year)</t>
        </is>
      </c>
      <c r="B3" s="4" t="inlineStr">
        <is>
          <t>10 years</t>
        </is>
      </c>
    </row>
    <row r="4">
      <c r="A4" s="4" t="inlineStr">
        <is>
          <t>Share-based Payment Arrangement, Expense</t>
        </is>
      </c>
      <c r="B4" s="5" t="n">
        <v>2197</v>
      </c>
      <c r="C4" s="5" t="n">
        <v>2260</v>
      </c>
      <c r="D4" s="5" t="n">
        <v>3090</v>
      </c>
    </row>
    <row r="5">
      <c r="A5" s="4" t="inlineStr">
        <is>
          <t>Share-based Payment Arrangement, Nonvested Award, Cost Not yet Recognized, Amount, Total</t>
        </is>
      </c>
      <c r="B5" s="5" t="n">
        <v>2400</v>
      </c>
    </row>
    <row r="6">
      <c r="A6" s="4" t="inlineStr">
        <is>
          <t>Share-based Payment Arrangement, Nonvested Award, Cost Not yet Recognized, Period for Recognition (Year)</t>
        </is>
      </c>
      <c r="B6" s="4" t="inlineStr">
        <is>
          <t>1 year 7 months 6 days</t>
        </is>
      </c>
    </row>
    <row r="7">
      <c r="A7" s="4" t="inlineStr">
        <is>
          <t>Performance Shares [Member]</t>
        </is>
      </c>
    </row>
    <row r="8">
      <c r="A8" s="4" t="inlineStr">
        <is>
          <t>Share-based Payment Arrangement, Expense</t>
        </is>
      </c>
      <c r="B8" s="5" t="n">
        <v>0</v>
      </c>
      <c r="C8" s="5" t="n">
        <v>0</v>
      </c>
      <c r="D8" s="5" t="n">
        <v>0</v>
      </c>
    </row>
    <row r="9">
      <c r="A9" s="4" t="inlineStr">
        <is>
          <t>Minimum [Member]</t>
        </is>
      </c>
    </row>
    <row r="10">
      <c r="A10" s="4" t="inlineStr">
        <is>
          <t>Share-based Compensation Arrangement by Share-based Payment Award, Award Vesting Period (Year)</t>
        </is>
      </c>
      <c r="B10" s="4" t="inlineStr">
        <is>
          <t>1 year</t>
        </is>
      </c>
    </row>
    <row r="11">
      <c r="A11" s="4" t="inlineStr">
        <is>
          <t>Minimum [Member] | Performance Shares [Member]</t>
        </is>
      </c>
    </row>
    <row r="12">
      <c r="A12" s="4" t="inlineStr">
        <is>
          <t>Share-based Compensation Arrangement by Share-based Payment Award, Award Vesting Rights, Percentage</t>
        </is>
      </c>
      <c r="B12" s="4" t="inlineStr">
        <is>
          <t>50.00%</t>
        </is>
      </c>
    </row>
    <row r="13">
      <c r="A13" s="4" t="inlineStr">
        <is>
          <t>Maximum [Member]</t>
        </is>
      </c>
    </row>
    <row r="14">
      <c r="A14" s="4" t="inlineStr">
        <is>
          <t>Share-based Compensation Arrangement by Share-based Payment Award, Award Vesting Period (Year)</t>
        </is>
      </c>
      <c r="B14" s="4" t="inlineStr">
        <is>
          <t>3 years</t>
        </is>
      </c>
    </row>
    <row r="15">
      <c r="A15" s="4" t="inlineStr">
        <is>
          <t>Maximum [Member] | Performance Shares [Member]</t>
        </is>
      </c>
    </row>
    <row r="16">
      <c r="A16" s="4" t="inlineStr">
        <is>
          <t>Share-based Compensation Arrangement by Share-based Payment Award, Award Vesting Rights, Percentage</t>
        </is>
      </c>
      <c r="B16" s="4" t="inlineStr">
        <is>
          <t>150.00%</t>
        </is>
      </c>
    </row>
    <row r="17">
      <c r="A17" s="4" t="inlineStr">
        <is>
          <t>The 2014 Incentive Plan [Member]</t>
        </is>
      </c>
    </row>
    <row r="18">
      <c r="A18" s="4" t="inlineStr">
        <is>
          <t>Share-based Compensation Arrangement by Share-based Payment Award, Plan Term (Year)</t>
        </is>
      </c>
      <c r="B18" s="4" t="inlineStr">
        <is>
          <t>10 years</t>
        </is>
      </c>
    </row>
    <row r="19">
      <c r="A19" s="4" t="inlineStr">
        <is>
          <t>Share-based Compensation Arrangement by Share-based Payment Award, Number of Shares Authorized (in shares)</t>
        </is>
      </c>
      <c r="B19" s="6" t="n">
        <v>1644875</v>
      </c>
    </row>
    <row r="20">
      <c r="A20" s="4" t="inlineStr">
        <is>
          <t>Share-based Compensation Arrangement by Share-based Payment Award, Number of Shares Available for Grant (in shares)</t>
        </is>
      </c>
      <c r="B20" s="6" t="n">
        <v>70244</v>
      </c>
    </row>
    <row r="21">
      <c r="A21" s="4" t="inlineStr">
        <is>
          <t>The 2016 Incentive Plan, Amended and Restated [Member]</t>
        </is>
      </c>
    </row>
    <row r="22">
      <c r="A22" s="4" t="inlineStr">
        <is>
          <t>Share-based Compensation Arrangement by Share-based Payment Award, Number of Shares Authorized (in shares)</t>
        </is>
      </c>
      <c r="E22" s="6" t="n">
        <v>2100000</v>
      </c>
      <c r="F22" s="6" t="n">
        <v>800000</v>
      </c>
    </row>
    <row r="23">
      <c r="A23" s="4" t="inlineStr">
        <is>
          <t>The 2016 Incentive Plan [Member]</t>
        </is>
      </c>
    </row>
    <row r="24">
      <c r="A24" s="4" t="inlineStr">
        <is>
          <t>Share-based Compensation Arrangement by Share-based Payment Award, Number of Shares Available for Grant (in shares)</t>
        </is>
      </c>
      <c r="B24" s="6" t="n">
        <v>4155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Common Stock Option Activity (Details) - $ / shares</t>
        </is>
      </c>
      <c r="B1" s="2" t="inlineStr">
        <is>
          <t>12 Months Ended</t>
        </is>
      </c>
    </row>
    <row r="2">
      <c r="B2" s="2" t="inlineStr">
        <is>
          <t>Dec. 31, 2020</t>
        </is>
      </c>
      <c r="C2" s="2" t="inlineStr">
        <is>
          <t>Dec. 31, 2019</t>
        </is>
      </c>
      <c r="D2" s="2" t="inlineStr">
        <is>
          <t>Dec. 31, 2018</t>
        </is>
      </c>
    </row>
    <row r="3">
      <c r="A3" s="4" t="inlineStr">
        <is>
          <t>Common Stock Options Outstanding, number of shares (in shares)</t>
        </is>
      </c>
      <c r="B3" s="6" t="n">
        <v>1068017</v>
      </c>
      <c r="C3" s="6" t="n">
        <v>821470</v>
      </c>
      <c r="D3" s="6" t="n">
        <v>826498</v>
      </c>
    </row>
    <row r="4">
      <c r="A4" s="4" t="inlineStr">
        <is>
          <t>Common Stock Options Outstanding, weighted-average exercise price per share (in dollars per share)</t>
        </is>
      </c>
      <c r="B4" s="7" t="n">
        <v>9.779999999999999</v>
      </c>
      <c r="C4" s="5" t="n">
        <v>11</v>
      </c>
      <c r="D4" s="5" t="n">
        <v>11</v>
      </c>
    </row>
    <row r="5">
      <c r="A5" s="4" t="inlineStr">
        <is>
          <t>Common Stock Options Granted, number of shares (in shares)</t>
        </is>
      </c>
      <c r="B5" s="6" t="n">
        <v>161479</v>
      </c>
      <c r="C5" s="6" t="n">
        <v>249283</v>
      </c>
      <c r="D5" s="6" t="n">
        <v>0</v>
      </c>
    </row>
    <row r="6">
      <c r="A6" s="4" t="inlineStr">
        <is>
          <t>Common Stock Options Granted, weighted-average exercise price per share (in dollars per share)</t>
        </is>
      </c>
      <c r="B6" s="7" t="n">
        <v>5.36</v>
      </c>
      <c r="C6" s="7" t="n">
        <v>5.76</v>
      </c>
      <c r="D6" s="5" t="n">
        <v>0</v>
      </c>
    </row>
    <row r="7">
      <c r="A7" s="4" t="inlineStr">
        <is>
          <t>Common Stock Options Exercised, number of shares (in shares)</t>
        </is>
      </c>
      <c r="B7" s="6" t="n">
        <v>0</v>
      </c>
      <c r="C7" s="6" t="n">
        <v>0</v>
      </c>
      <c r="D7" s="6" t="n">
        <v>0</v>
      </c>
    </row>
    <row r="8">
      <c r="A8" s="4" t="inlineStr">
        <is>
          <t>Common Stock Options Exercised, weighted-average exercise price per share (in dollars per share)</t>
        </is>
      </c>
      <c r="B8" s="5" t="n">
        <v>0</v>
      </c>
      <c r="C8" s="5" t="n">
        <v>0</v>
      </c>
      <c r="D8" s="5" t="n">
        <v>0</v>
      </c>
    </row>
    <row r="9">
      <c r="A9" s="4" t="inlineStr">
        <is>
          <t>Common Stock Options Forfeited, number of shares (in shares)</t>
        </is>
      </c>
      <c r="B9" s="6" t="n">
        <v>-8801</v>
      </c>
      <c r="C9" s="6" t="n">
        <v>-2736</v>
      </c>
      <c r="D9" s="6" t="n">
        <v>-5028</v>
      </c>
    </row>
    <row r="10">
      <c r="A10" s="4" t="inlineStr">
        <is>
          <t>Common Stock Options Forfeited, weighted-average exercise price per share (in dollars per share)</t>
        </is>
      </c>
      <c r="B10" s="5" t="n">
        <v>11</v>
      </c>
      <c r="C10" s="5" t="n">
        <v>11</v>
      </c>
      <c r="D10" s="5" t="n">
        <v>11</v>
      </c>
    </row>
    <row r="11">
      <c r="A11" s="4" t="inlineStr">
        <is>
          <t>Common Stock Options Outstanding, number of shares (in shares)</t>
        </is>
      </c>
      <c r="B11" s="6" t="n">
        <v>1220695</v>
      </c>
      <c r="C11" s="6" t="n">
        <v>1068017</v>
      </c>
      <c r="D11" s="6" t="n">
        <v>821470</v>
      </c>
    </row>
    <row r="12">
      <c r="A12" s="4" t="inlineStr">
        <is>
          <t>Common Stock Options Outstanding, weighted-average exercise price per share (in dollars per share)</t>
        </is>
      </c>
      <c r="B12" s="7" t="n">
        <v>9.18</v>
      </c>
      <c r="C12" s="7" t="n">
        <v>9.779999999999999</v>
      </c>
      <c r="D12" s="5" t="n">
        <v>11</v>
      </c>
    </row>
    <row r="13">
      <c r="A13" s="4" t="inlineStr">
        <is>
          <t>Common Stock Options Exercisable, number of shares (in shares)</t>
        </is>
      </c>
      <c r="B13" s="6" t="n">
        <v>893028</v>
      </c>
      <c r="C13" s="6" t="n">
        <v>818734</v>
      </c>
      <c r="D13" s="6" t="n">
        <v>821470</v>
      </c>
    </row>
    <row r="14">
      <c r="A14" s="4" t="inlineStr">
        <is>
          <t>Common Stock Options Exercisable, weighted-average exercise price per share (in dollars per share)</t>
        </is>
      </c>
      <c r="B14" s="7" t="n">
        <v>10.51</v>
      </c>
      <c r="C14" s="5" t="n">
        <v>11</v>
      </c>
      <c r="D14" s="5"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Restricted Stock Unit Activity (Details) - Restricted Stock Units (RSUs) [Member] - $ / shares</t>
        </is>
      </c>
      <c r="B1" s="2" t="inlineStr">
        <is>
          <t>12 Months Ended</t>
        </is>
      </c>
    </row>
    <row r="2">
      <c r="B2" s="2" t="inlineStr">
        <is>
          <t>Dec. 31, 2020</t>
        </is>
      </c>
      <c r="C2" s="2" t="inlineStr">
        <is>
          <t>Dec. 31, 2019</t>
        </is>
      </c>
      <c r="D2" s="2" t="inlineStr">
        <is>
          <t>Dec. 31, 2018</t>
        </is>
      </c>
    </row>
    <row r="3">
      <c r="A3" s="4" t="inlineStr">
        <is>
          <t>Restricted Stock Units Outstanding, number of shares (in shares)</t>
        </is>
      </c>
      <c r="B3" s="6" t="n">
        <v>592116</v>
      </c>
      <c r="C3" s="6" t="n">
        <v>469227</v>
      </c>
      <c r="D3" s="6" t="n">
        <v>562082</v>
      </c>
    </row>
    <row r="4">
      <c r="A4" s="4" t="inlineStr">
        <is>
          <t>Restricted Stock Units Outstanding, weighted-average grant date fair value per share (in dollars per share)</t>
        </is>
      </c>
      <c r="B4" s="7" t="n">
        <v>6.36</v>
      </c>
      <c r="C4" s="7" t="n">
        <v>10.75</v>
      </c>
      <c r="D4" s="7" t="n">
        <v>10.72</v>
      </c>
    </row>
    <row r="5">
      <c r="A5" s="4" t="inlineStr">
        <is>
          <t>Restricted Stock Units Granted, number of shares (in shares)</t>
        </is>
      </c>
      <c r="B5" s="6" t="n">
        <v>358869</v>
      </c>
      <c r="C5" s="6" t="n">
        <v>448468</v>
      </c>
      <c r="D5" s="6" t="n">
        <v>179268</v>
      </c>
    </row>
    <row r="6">
      <c r="A6" s="4" t="inlineStr">
        <is>
          <t>Restricted Stock Units Granted, weighted-average grant date fair value per share (in dollars per share)</t>
        </is>
      </c>
      <c r="B6" s="7" t="n">
        <v>4.78</v>
      </c>
      <c r="C6" s="7" t="n">
        <v>4.82</v>
      </c>
      <c r="D6" s="7" t="n">
        <v>11.24</v>
      </c>
    </row>
    <row r="7">
      <c r="A7" s="4" t="inlineStr">
        <is>
          <t>Restricted Stock Units Vested, number of shares (in shares)</t>
        </is>
      </c>
      <c r="B7" s="6" t="n">
        <v>-244812</v>
      </c>
      <c r="C7" s="6" t="n">
        <v>-277401</v>
      </c>
      <c r="D7" s="6" t="n">
        <v>-271875</v>
      </c>
    </row>
    <row r="8">
      <c r="A8" s="4" t="inlineStr">
        <is>
          <t>Restricted Stock Units Vested, weighted-average grant date fair value per share (in dollars per share)</t>
        </is>
      </c>
      <c r="B8" s="7" t="n">
        <v>7.61</v>
      </c>
      <c r="C8" s="7" t="n">
        <v>10.5</v>
      </c>
      <c r="D8" s="7" t="n">
        <v>11.02</v>
      </c>
    </row>
    <row r="9">
      <c r="A9" s="4" t="inlineStr">
        <is>
          <t>Restricted Stock Units Forfeited, number of shares (in shares)</t>
        </is>
      </c>
      <c r="B9" s="6" t="n">
        <v>-1283</v>
      </c>
      <c r="C9" s="6" t="n">
        <v>-48178</v>
      </c>
      <c r="D9" s="6" t="n">
        <v>-248</v>
      </c>
    </row>
    <row r="10">
      <c r="A10" s="4" t="inlineStr">
        <is>
          <t>Restricted Stock Units Forfeited, weighted-average grant date fair value per share (in dollars per share)</t>
        </is>
      </c>
      <c r="B10" s="7" t="n">
        <v>11.68</v>
      </c>
      <c r="C10" s="7" t="n">
        <v>10.91</v>
      </c>
      <c r="D10" s="7" t="n">
        <v>10.05</v>
      </c>
    </row>
    <row r="11">
      <c r="A11" s="4" t="inlineStr">
        <is>
          <t>Restricted Stock Units Outstanding, number of shares (in shares)</t>
        </is>
      </c>
      <c r="B11" s="6" t="n">
        <v>704890</v>
      </c>
      <c r="C11" s="6" t="n">
        <v>592116</v>
      </c>
      <c r="D11" s="6" t="n">
        <v>469227</v>
      </c>
    </row>
    <row r="12">
      <c r="A12" s="4" t="inlineStr">
        <is>
          <t>Restricted Stock Units Outstanding, weighted-average grant date fair value per share (in dollars per share)</t>
        </is>
      </c>
      <c r="B12" s="7" t="n">
        <v>5.11</v>
      </c>
      <c r="C12" s="7" t="n">
        <v>6.36</v>
      </c>
      <c r="D12" s="7" t="n">
        <v>10.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Performance Share Unit Activity (Details) - Performance Shares [Member] - $ / shares</t>
        </is>
      </c>
      <c r="B1" s="2" t="inlineStr">
        <is>
          <t>12 Months Ended</t>
        </is>
      </c>
    </row>
    <row r="2">
      <c r="B2" s="2" t="inlineStr">
        <is>
          <t>Dec. 31, 2020</t>
        </is>
      </c>
      <c r="C2" s="2" t="inlineStr">
        <is>
          <t>Dec. 31, 2019</t>
        </is>
      </c>
      <c r="D2" s="2" t="inlineStr">
        <is>
          <t>Dec. 31, 2018</t>
        </is>
      </c>
    </row>
    <row r="3">
      <c r="A3" s="4" t="inlineStr">
        <is>
          <t>Restricted Stock Units Outstanding, number of shares (in shares)</t>
        </is>
      </c>
      <c r="B3" s="6" t="n">
        <v>0</v>
      </c>
      <c r="C3" s="6" t="n">
        <v>125422</v>
      </c>
      <c r="D3" s="6" t="n">
        <v>0</v>
      </c>
    </row>
    <row r="4">
      <c r="A4" s="4" t="inlineStr">
        <is>
          <t>Restricted Stock Units Outstanding, weighted-average grant date fair value per share (in dollars per share)</t>
        </is>
      </c>
      <c r="B4" s="5" t="n">
        <v>0</v>
      </c>
      <c r="C4" s="7" t="n">
        <v>11.68</v>
      </c>
      <c r="D4" s="5" t="n">
        <v>0</v>
      </c>
    </row>
    <row r="5">
      <c r="A5" s="4" t="inlineStr">
        <is>
          <t>Restricted Stock Units Granted, number of shares (in shares)</t>
        </is>
      </c>
      <c r="B5" s="6" t="n">
        <v>0</v>
      </c>
      <c r="C5" s="6" t="n">
        <v>0</v>
      </c>
      <c r="D5" s="6" t="n">
        <v>125422</v>
      </c>
    </row>
    <row r="6">
      <c r="A6" s="4" t="inlineStr">
        <is>
          <t>Restricted Stock Units Granted, weighted-average grant date fair value per share (in dollars per share)</t>
        </is>
      </c>
      <c r="B6" s="5" t="n">
        <v>0</v>
      </c>
      <c r="C6" s="5" t="n">
        <v>0</v>
      </c>
      <c r="D6" s="7" t="n">
        <v>11.68</v>
      </c>
    </row>
    <row r="7">
      <c r="A7" s="4" t="inlineStr">
        <is>
          <t>Performance Share Units Vested, number of shares (in shares)</t>
        </is>
      </c>
      <c r="B7" s="6" t="n">
        <v>0</v>
      </c>
      <c r="C7" s="6" t="n">
        <v>0</v>
      </c>
      <c r="D7" s="6" t="n">
        <v>0</v>
      </c>
    </row>
    <row r="8">
      <c r="A8" s="4" t="inlineStr">
        <is>
          <t>Restricted Stock Units Vested, weighted-average grant date fair value per share (in dollars per share)</t>
        </is>
      </c>
      <c r="B8" s="5" t="n">
        <v>0</v>
      </c>
      <c r="C8" s="5" t="n">
        <v>0</v>
      </c>
      <c r="D8" s="5" t="n">
        <v>0</v>
      </c>
    </row>
    <row r="9">
      <c r="A9" s="4" t="inlineStr">
        <is>
          <t>Restricted Stock Units Forfeited, number of shares (in shares)</t>
        </is>
      </c>
      <c r="B9" s="6" t="n">
        <v>0</v>
      </c>
      <c r="C9" s="6" t="n">
        <v>-125422</v>
      </c>
      <c r="D9" s="6" t="n">
        <v>0</v>
      </c>
    </row>
    <row r="10">
      <c r="A10" s="4" t="inlineStr">
        <is>
          <t>Restricted Stock Units Forfeited, weighted-average grant date fair value per share (in dollars per share)</t>
        </is>
      </c>
      <c r="B10" s="5" t="n">
        <v>0</v>
      </c>
      <c r="C10" s="7" t="n">
        <v>11.68</v>
      </c>
      <c r="D10" s="5" t="n">
        <v>0</v>
      </c>
    </row>
    <row r="11">
      <c r="A11" s="4" t="inlineStr">
        <is>
          <t>Restricted Stock Units Outstanding, number of shares (in shares)</t>
        </is>
      </c>
      <c r="B11" s="6" t="n">
        <v>0</v>
      </c>
      <c r="C11" s="6" t="n">
        <v>0</v>
      </c>
      <c r="D11" s="6" t="n">
        <v>125422</v>
      </c>
    </row>
    <row r="12">
      <c r="A12" s="4" t="inlineStr">
        <is>
          <t>Restricted Stock Units Outstanding, weighted-average grant date fair value per share (in dollars per share)</t>
        </is>
      </c>
      <c r="B12" s="5" t="n">
        <v>0</v>
      </c>
      <c r="C12" s="5" t="n">
        <v>0</v>
      </c>
      <c r="D12" s="7" t="n">
        <v>11.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Share-based Payment Arrangement, Expense</t>
        </is>
      </c>
      <c r="B3" s="5" t="n">
        <v>2197</v>
      </c>
      <c r="C3" s="5" t="n">
        <v>2260</v>
      </c>
      <c r="D3" s="5" t="n">
        <v>3090</v>
      </c>
    </row>
    <row r="4">
      <c r="A4" s="4" t="inlineStr">
        <is>
          <t>Stock Options [Member]</t>
        </is>
      </c>
    </row>
    <row r="5">
      <c r="A5" s="4" t="inlineStr">
        <is>
          <t>Share-based Payment Arrangement, Expense</t>
        </is>
      </c>
      <c r="B5" s="6" t="n">
        <v>307</v>
      </c>
      <c r="C5" s="6" t="n">
        <v>174</v>
      </c>
      <c r="D5" s="6" t="n">
        <v>0</v>
      </c>
    </row>
    <row r="6">
      <c r="A6" s="4" t="inlineStr">
        <is>
          <t>Restricted Stock Units and Performance Share Units [Member]</t>
        </is>
      </c>
    </row>
    <row r="7">
      <c r="A7" s="4" t="inlineStr">
        <is>
          <t>Share-based Payment Arrangement, Expense</t>
        </is>
      </c>
      <c r="B7" s="5" t="n">
        <v>1890</v>
      </c>
      <c r="C7" s="5" t="n">
        <v>2086</v>
      </c>
      <c r="D7" s="5" t="n">
        <v>30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Valuation Assumptions for Common Stock Options Granted (Details) - $ / shares</t>
        </is>
      </c>
      <c r="B1" s="2" t="inlineStr">
        <is>
          <t>12 Months Ended</t>
        </is>
      </c>
    </row>
    <row r="2">
      <c r="B2" s="2" t="inlineStr">
        <is>
          <t>Dec. 31, 2020</t>
        </is>
      </c>
      <c r="C2" s="2" t="inlineStr">
        <is>
          <t>Dec. 31, 2019</t>
        </is>
      </c>
      <c r="D2" s="2" t="inlineStr">
        <is>
          <t>Dec. 31, 2018</t>
        </is>
      </c>
    </row>
    <row r="3">
      <c r="A3" s="4" t="inlineStr">
        <is>
          <t>Expected term (in years) (Year)</t>
        </is>
      </c>
      <c r="B3" s="4" t="inlineStr">
        <is>
          <t>6 years</t>
        </is>
      </c>
      <c r="C3" s="4" t="inlineStr">
        <is>
          <t>6 years</t>
        </is>
      </c>
    </row>
    <row r="4">
      <c r="A4" s="4" t="inlineStr">
        <is>
          <t>Expected volatility</t>
        </is>
      </c>
      <c r="B4" s="4" t="inlineStr">
        <is>
          <t>41.80%</t>
        </is>
      </c>
      <c r="C4" s="4" t="inlineStr">
        <is>
          <t>39.90%</t>
        </is>
      </c>
      <c r="D4" s="4" t="inlineStr">
        <is>
          <t>0.00%</t>
        </is>
      </c>
    </row>
    <row r="5">
      <c r="A5" s="4" t="inlineStr">
        <is>
          <t>Risk-free interest rate</t>
        </is>
      </c>
      <c r="B5" s="4" t="inlineStr">
        <is>
          <t>1.40%</t>
        </is>
      </c>
      <c r="C5" s="4" t="inlineStr">
        <is>
          <t>2.50%</t>
        </is>
      </c>
      <c r="D5" s="4" t="inlineStr">
        <is>
          <t>0.00%</t>
        </is>
      </c>
    </row>
    <row r="6">
      <c r="A6" s="4" t="inlineStr">
        <is>
          <t>Expected dividends</t>
        </is>
      </c>
      <c r="B6" s="4" t="inlineStr">
        <is>
          <t>0.00%</t>
        </is>
      </c>
      <c r="C6" s="4" t="inlineStr">
        <is>
          <t>0.00%</t>
        </is>
      </c>
      <c r="D6" s="4" t="inlineStr">
        <is>
          <t>0.00%</t>
        </is>
      </c>
    </row>
    <row r="7">
      <c r="A7" s="4" t="inlineStr">
        <is>
          <t>Weighted-average grant date fair value per share (in dollars per share)</t>
        </is>
      </c>
      <c r="B7" s="7" t="n">
        <v>2.24</v>
      </c>
      <c r="C7" s="7" t="n">
        <v>2.43</v>
      </c>
      <c r="D7"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Tax Cuts and Jobs Act, Change in Tax Rate, Income Tax Expense (Benefit), Total</t>
        </is>
      </c>
      <c r="D4" s="5" t="n">
        <v>3200</v>
      </c>
    </row>
    <row r="5">
      <c r="A5" s="4" t="inlineStr">
        <is>
          <t>Tax Cuts and Jobs Act, Measurement Period Adjustment, Income Tax Expense (Benefit)</t>
        </is>
      </c>
      <c r="D5" s="5" t="n">
        <v>100</v>
      </c>
    </row>
    <row r="6">
      <c r="A6" s="4" t="inlineStr">
        <is>
          <t>Deferred Tax Assets, Operating Loss Carryforwards, Total</t>
        </is>
      </c>
      <c r="B6" s="5" t="n">
        <v>5808</v>
      </c>
      <c r="C6" s="5" t="n">
        <v>2227</v>
      </c>
    </row>
    <row r="7">
      <c r="A7" s="4" t="inlineStr">
        <is>
          <t>Domestic Tax Authority [Member]</t>
        </is>
      </c>
    </row>
    <row r="8">
      <c r="A8" s="4" t="inlineStr">
        <is>
          <t>Tax Credit Carryforward, Amount</t>
        </is>
      </c>
      <c r="B8" s="5" t="n">
        <v>2300</v>
      </c>
      <c r="C8" s="5" t="n">
        <v>1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Income Tax Provision (Details) - USD ($) $ in Thousands</t>
        </is>
      </c>
      <c r="B1" s="2" t="inlineStr">
        <is>
          <t>12 Months Ended</t>
        </is>
      </c>
    </row>
    <row r="2">
      <c r="B2" s="2" t="inlineStr">
        <is>
          <t>Dec. 31, 2020</t>
        </is>
      </c>
      <c r="C2" s="2" t="inlineStr">
        <is>
          <t>Dec. 31, 2019</t>
        </is>
      </c>
      <c r="D2" s="2" t="inlineStr">
        <is>
          <t>Dec. 31, 2018</t>
        </is>
      </c>
    </row>
    <row r="3">
      <c r="A3" s="4" t="inlineStr">
        <is>
          <t>Current provision (benefit) for income taxes, Federal</t>
        </is>
      </c>
      <c r="B3" s="5" t="n">
        <v>-28644</v>
      </c>
      <c r="C3" s="5" t="n">
        <v>-203</v>
      </c>
      <c r="D3" s="5" t="n">
        <v>-67</v>
      </c>
    </row>
    <row r="4">
      <c r="A4" s="4" t="inlineStr">
        <is>
          <t>Current provision (benefit) for income taxes, State</t>
        </is>
      </c>
      <c r="B4" s="6" t="n">
        <v>1</v>
      </c>
      <c r="C4" s="6" t="n">
        <v>-101</v>
      </c>
      <c r="D4" s="6" t="n">
        <v>304</v>
      </c>
    </row>
    <row r="5">
      <c r="A5" s="4" t="inlineStr">
        <is>
          <t>Current provision (benefit) for income taxes, Total</t>
        </is>
      </c>
      <c r="B5" s="6" t="n">
        <v>-28643</v>
      </c>
      <c r="C5" s="6" t="n">
        <v>-304</v>
      </c>
      <c r="D5" s="6" t="n">
        <v>237</v>
      </c>
    </row>
    <row r="6">
      <c r="A6" s="4" t="inlineStr">
        <is>
          <t>Deferred provision (benefit) for income taxes, Federal</t>
        </is>
      </c>
      <c r="B6" s="6" t="n">
        <v>6837</v>
      </c>
      <c r="C6" s="6" t="n">
        <v>-2933</v>
      </c>
      <c r="D6" s="6" t="n">
        <v>-4208</v>
      </c>
    </row>
    <row r="7">
      <c r="A7" s="4" t="inlineStr">
        <is>
          <t>Deferred provision (benefit) for income taxes, State</t>
        </is>
      </c>
      <c r="B7" s="6" t="n">
        <v>-4781</v>
      </c>
      <c r="C7" s="6" t="n">
        <v>-578</v>
      </c>
      <c r="D7" s="6" t="n">
        <v>-2104</v>
      </c>
    </row>
    <row r="8">
      <c r="A8" s="4" t="inlineStr">
        <is>
          <t>Deferred provision (benefit) for income taxes, Total</t>
        </is>
      </c>
      <c r="B8" s="6" t="n">
        <v>2056</v>
      </c>
      <c r="C8" s="6" t="n">
        <v>-3511</v>
      </c>
      <c r="D8" s="6" t="n">
        <v>-6312</v>
      </c>
    </row>
    <row r="9">
      <c r="A9" s="4" t="inlineStr">
        <is>
          <t>Benefit for income taxes</t>
        </is>
      </c>
      <c r="B9" s="5" t="n">
        <v>-26587</v>
      </c>
      <c r="C9" s="5" t="n">
        <v>-3815</v>
      </c>
      <c r="D9" s="5" t="n">
        <v>-60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mputation of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2. The following table sets forth the components used in the computation of basic and diluted loss per share for the years ended December 31, 2020, 2019 2018 Year Ended December 31, 2020 2019 2018 (Dollars in thousands, except per share amounts) Numerator: Net loss attributable to The New Home Company Inc. $ (32,819 ) $ (8,037 ) $ (14,216 ) Denominator: Basic weighted-average shares outstanding 18,680,993 20,063,148 20,703,967 Effect of dilutive shares: Stock options and unvested restricted stock units — — — Diluted weighted-average shares outstanding 18,680,993 20,063,148 20,703,967 Basic loss per share attributable to The New Home Company Inc. $ (1.76 ) $ (0.40 ) $ (0.69 ) Diluted loss per share attributable to The New Home Company Inc. $ (1.76 ) $ (0.40 ) $ (0.69 ) Antidilutive stock options and unvested restricted stock units not included in diluted loss per share 1,886,226 1,320,400 1,311,8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Effective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Loss before taxes of taxable entities</t>
        </is>
      </c>
      <c r="B3" s="5" t="n">
        <v>-1349</v>
      </c>
      <c r="C3" s="5" t="n">
        <v>1528</v>
      </c>
      <c r="D3" s="5" t="n">
        <v>-41222</v>
      </c>
      <c r="E3" s="5" t="n">
        <v>-18413</v>
      </c>
      <c r="F3" s="5" t="n">
        <v>-6952</v>
      </c>
      <c r="G3" s="5" t="n">
        <v>-4778</v>
      </c>
      <c r="H3" s="5" t="n">
        <v>2565</v>
      </c>
      <c r="I3" s="5" t="n">
        <v>-2651</v>
      </c>
      <c r="J3" s="5" t="n">
        <v>-59456</v>
      </c>
      <c r="K3" s="5" t="n">
        <v>-11816</v>
      </c>
      <c r="L3" s="5" t="n">
        <v>-20305</v>
      </c>
    </row>
    <row r="4">
      <c r="A4" s="4" t="inlineStr">
        <is>
          <t>Benefit for income taxes at federal statutory rate</t>
        </is>
      </c>
      <c r="J4" s="6" t="n">
        <v>12485</v>
      </c>
      <c r="K4" s="6" t="n">
        <v>2481</v>
      </c>
      <c r="L4" s="6" t="n">
        <v>4264</v>
      </c>
    </row>
    <row r="5">
      <c r="A5" s="4" t="inlineStr">
        <is>
          <t>Provisional rate adjustment - tax reform</t>
        </is>
      </c>
      <c r="J5" s="6" t="n">
        <v>0</v>
      </c>
      <c r="K5" s="6" t="n">
        <v>0</v>
      </c>
      <c r="L5" s="6" t="n">
        <v>148</v>
      </c>
    </row>
    <row r="6">
      <c r="A6" s="4" t="inlineStr">
        <is>
          <t>NOL carryback rate differential</t>
        </is>
      </c>
      <c r="J6" s="6" t="n">
        <v>9574</v>
      </c>
      <c r="K6" s="6" t="n">
        <v>0</v>
      </c>
      <c r="L6" s="6" t="n">
        <v>0</v>
      </c>
    </row>
    <row r="7">
      <c r="A7" s="4" t="inlineStr">
        <is>
          <t>State income taxes, net of federal benefit</t>
        </is>
      </c>
      <c r="J7" s="6" t="n">
        <v>3980</v>
      </c>
      <c r="K7" s="6" t="n">
        <v>781</v>
      </c>
      <c r="L7" s="6" t="n">
        <v>1396</v>
      </c>
    </row>
    <row r="8">
      <c r="A8" s="4" t="inlineStr">
        <is>
          <t>Tax credits</t>
        </is>
      </c>
      <c r="J8" s="6" t="n">
        <v>1509</v>
      </c>
      <c r="K8" s="6" t="n">
        <v>1238</v>
      </c>
      <c r="L8" s="6" t="n">
        <v>346</v>
      </c>
    </row>
    <row r="9">
      <c r="A9" s="4" t="inlineStr">
        <is>
          <t>Stock compensation</t>
        </is>
      </c>
      <c r="J9" s="6" t="n">
        <v>-276</v>
      </c>
      <c r="K9" s="6" t="n">
        <v>-389</v>
      </c>
      <c r="L9" s="6" t="n">
        <v>-12</v>
      </c>
    </row>
    <row r="10">
      <c r="A10" s="4" t="inlineStr">
        <is>
          <t>Non-deductible expenses related to Section 162(m)</t>
        </is>
      </c>
      <c r="J10" s="6" t="n">
        <v>-48</v>
      </c>
      <c r="K10" s="6" t="n">
        <v>-163</v>
      </c>
      <c r="L10" s="6" t="n">
        <v>0</v>
      </c>
    </row>
    <row r="11">
      <c r="A11" s="4" t="inlineStr">
        <is>
          <t>Other</t>
        </is>
      </c>
      <c r="J11" s="6" t="n">
        <v>-637</v>
      </c>
      <c r="K11" s="6" t="n">
        <v>-133</v>
      </c>
      <c r="L11" s="6" t="n">
        <v>-67</v>
      </c>
    </row>
    <row r="12">
      <c r="A12" s="4" t="inlineStr">
        <is>
          <t>Benefit for income taxes</t>
        </is>
      </c>
      <c r="J12" s="5" t="n">
        <v>26587</v>
      </c>
      <c r="K12" s="5" t="n">
        <v>3815</v>
      </c>
      <c r="L12" s="5" t="n">
        <v>6075</v>
      </c>
    </row>
    <row r="13">
      <c r="A13" s="4" t="inlineStr">
        <is>
          <t>Effective tax rate</t>
        </is>
      </c>
      <c r="J13" s="4" t="inlineStr">
        <is>
          <t>44.70%</t>
        </is>
      </c>
      <c r="K13" s="4" t="inlineStr">
        <is>
          <t>32.30%</t>
        </is>
      </c>
      <c r="L13" s="4" t="inlineStr">
        <is>
          <t>29.9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Deferred Income Tax Asset (Details) - USD ($) $ in Thousands</t>
        </is>
      </c>
      <c r="B1" s="2" t="inlineStr">
        <is>
          <t>Dec. 31, 2020</t>
        </is>
      </c>
      <c r="C1" s="2" t="inlineStr">
        <is>
          <t>Dec. 31, 2019</t>
        </is>
      </c>
    </row>
    <row r="2">
      <c r="A2" s="4" t="inlineStr">
        <is>
          <t>Net operating loss carryforwards</t>
        </is>
      </c>
      <c r="B2" s="5" t="n">
        <v>5808</v>
      </c>
      <c r="C2" s="5" t="n">
        <v>2227</v>
      </c>
    </row>
    <row r="3">
      <c r="A3" s="4" t="inlineStr">
        <is>
          <t>Tax credit carryforwards</t>
        </is>
      </c>
      <c r="B3" s="6" t="n">
        <v>2401</v>
      </c>
      <c r="C3" s="6" t="n">
        <v>1621</v>
      </c>
    </row>
    <row r="4">
      <c r="A4" s="4" t="inlineStr">
        <is>
          <t>Reserves and accruals</t>
        </is>
      </c>
      <c r="B4" s="6" t="n">
        <v>2870</v>
      </c>
      <c r="C4" s="6" t="n">
        <v>2563</v>
      </c>
    </row>
    <row r="5">
      <c r="A5" s="4" t="inlineStr">
        <is>
          <t>Share based compensation</t>
        </is>
      </c>
      <c r="B5" s="6" t="n">
        <v>1441</v>
      </c>
      <c r="C5" s="6" t="n">
        <v>1392</v>
      </c>
    </row>
    <row r="6">
      <c r="A6" s="4" t="inlineStr">
        <is>
          <t>Inventory</t>
        </is>
      </c>
      <c r="B6" s="6" t="n">
        <v>3142</v>
      </c>
      <c r="C6" s="6" t="n">
        <v>3536</v>
      </c>
    </row>
    <row r="7">
      <c r="A7" s="4" t="inlineStr">
        <is>
          <t>Investments in joint ventures</t>
        </is>
      </c>
      <c r="B7" s="6" t="n">
        <v>1226</v>
      </c>
      <c r="C7" s="6" t="n">
        <v>7080</v>
      </c>
    </row>
    <row r="8">
      <c r="A8" s="4" t="inlineStr">
        <is>
          <t>Other</t>
        </is>
      </c>
      <c r="B8" s="6" t="n">
        <v>26</v>
      </c>
      <c r="C8" s="6" t="n">
        <v>27</v>
      </c>
    </row>
    <row r="9">
      <c r="A9" s="4" t="inlineStr">
        <is>
          <t>Depreciation and amortization</t>
        </is>
      </c>
      <c r="B9" s="6" t="n">
        <v>-653</v>
      </c>
      <c r="C9" s="6" t="n">
        <v>-393</v>
      </c>
    </row>
    <row r="10">
      <c r="A10" s="4" t="inlineStr">
        <is>
          <t>Right-of-use lease asset</t>
        </is>
      </c>
      <c r="B10" s="6" t="n">
        <v>-814</v>
      </c>
      <c r="C10" s="6" t="n">
        <v>-550</v>
      </c>
    </row>
    <row r="11">
      <c r="A11" s="4" t="inlineStr">
        <is>
          <t>Deferred tax asset, net</t>
        </is>
      </c>
      <c r="B11" s="5" t="n">
        <v>15447</v>
      </c>
      <c r="C11" s="5" t="n">
        <v>175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Dec. 31, 2020</t>
        </is>
      </c>
    </row>
    <row r="3">
      <c r="A3" s="4" t="inlineStr">
        <is>
          <t>Number of Reportable Segments</t>
        </is>
      </c>
      <c r="B3" s="6" t="n">
        <v>3</v>
      </c>
    </row>
    <row r="4">
      <c r="A4" s="4" t="inlineStr">
        <is>
          <t>Home Building Segment [Member]</t>
        </is>
      </c>
    </row>
    <row r="5">
      <c r="A5" s="4" t="inlineStr">
        <is>
          <t>Number of Reportable Segments</t>
        </is>
      </c>
      <c r="B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gment Information - Financial Information Relating to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J3" s="5" t="n">
        <v>507411</v>
      </c>
      <c r="K3" s="5" t="n">
        <v>669349</v>
      </c>
      <c r="L3" s="5" t="n">
        <v>667566</v>
      </c>
    </row>
    <row r="4">
      <c r="A4" s="4" t="inlineStr">
        <is>
          <t>Loss before taxes of taxable entities</t>
        </is>
      </c>
      <c r="B4" s="5" t="n">
        <v>-1349</v>
      </c>
      <c r="C4" s="5" t="n">
        <v>1528</v>
      </c>
      <c r="D4" s="5" t="n">
        <v>-41222</v>
      </c>
      <c r="E4" s="5" t="n">
        <v>-18413</v>
      </c>
      <c r="F4" s="5" t="n">
        <v>-6952</v>
      </c>
      <c r="G4" s="5" t="n">
        <v>-4778</v>
      </c>
      <c r="H4" s="5" t="n">
        <v>2565</v>
      </c>
      <c r="I4" s="5" t="n">
        <v>-2651</v>
      </c>
      <c r="J4" s="6" t="n">
        <v>-59456</v>
      </c>
      <c r="K4" s="6" t="n">
        <v>-11816</v>
      </c>
      <c r="L4" s="6" t="n">
        <v>-20305</v>
      </c>
    </row>
    <row r="5">
      <c r="A5" s="4" t="inlineStr">
        <is>
          <t>Total assets</t>
        </is>
      </c>
      <c r="B5" s="6" t="n">
        <v>495699</v>
      </c>
      <c r="F5" s="6" t="n">
        <v>603189</v>
      </c>
      <c r="J5" s="6" t="n">
        <v>495699</v>
      </c>
      <c r="K5" s="6" t="n">
        <v>603189</v>
      </c>
    </row>
    <row r="6">
      <c r="A6" s="4" t="inlineStr">
        <is>
          <t>Corporate, Non-Segment [Member]</t>
        </is>
      </c>
    </row>
    <row r="7">
      <c r="A7" s="4" t="inlineStr">
        <is>
          <t>Total assets</t>
        </is>
      </c>
      <c r="B7" s="6" t="n">
        <v>126146</v>
      </c>
      <c r="F7" s="6" t="n">
        <v>93583</v>
      </c>
      <c r="J7" s="6" t="n">
        <v>126146</v>
      </c>
      <c r="K7" s="6" t="n">
        <v>93583</v>
      </c>
    </row>
    <row r="8">
      <c r="A8" s="4" t="inlineStr">
        <is>
          <t>Home Building Segment [Member]</t>
        </is>
      </c>
    </row>
    <row r="9">
      <c r="A9" s="4" t="inlineStr">
        <is>
          <t>Total assets</t>
        </is>
      </c>
      <c r="B9" s="6" t="n">
        <v>365797</v>
      </c>
      <c r="F9" s="6" t="n">
        <v>498413</v>
      </c>
      <c r="J9" s="6" t="n">
        <v>365797</v>
      </c>
      <c r="K9" s="6" t="n">
        <v>498413</v>
      </c>
    </row>
    <row r="10">
      <c r="A10" s="4" t="inlineStr">
        <is>
          <t>Fee Building Segment [Member]</t>
        </is>
      </c>
    </row>
    <row r="11">
      <c r="A11" s="4" t="inlineStr">
        <is>
          <t>Total assets</t>
        </is>
      </c>
      <c r="B11" s="6" t="n">
        <v>3756</v>
      </c>
      <c r="F11" s="6" t="n">
        <v>11193</v>
      </c>
      <c r="J11" s="6" t="n">
        <v>3756</v>
      </c>
      <c r="K11" s="6" t="n">
        <v>11193</v>
      </c>
    </row>
    <row r="12">
      <c r="A12" s="4" t="inlineStr">
        <is>
          <t>California 1 [Member] | Home Building Segment [Member]</t>
        </is>
      </c>
    </row>
    <row r="13">
      <c r="A13" s="4" t="inlineStr">
        <is>
          <t>Loss before taxes of taxable entities</t>
        </is>
      </c>
      <c r="J13" s="6" t="n">
        <v>-17800</v>
      </c>
      <c r="K13" s="6" t="n">
        <v>-3600</v>
      </c>
      <c r="L13" s="6" t="n">
        <v>-10000</v>
      </c>
    </row>
    <row r="14">
      <c r="A14" s="4" t="inlineStr">
        <is>
          <t>Total assets</t>
        </is>
      </c>
      <c r="B14" s="6" t="n">
        <v>295340</v>
      </c>
      <c r="F14" s="6" t="n">
        <v>416179</v>
      </c>
      <c r="J14" s="6" t="n">
        <v>295340</v>
      </c>
      <c r="K14" s="6" t="n">
        <v>416179</v>
      </c>
    </row>
    <row r="15">
      <c r="A15" s="4" t="inlineStr">
        <is>
          <t>Arizona 1 [Member] | Home Building Segment [Member]</t>
        </is>
      </c>
    </row>
    <row r="16">
      <c r="A16" s="4" t="inlineStr">
        <is>
          <t>Loss before taxes of taxable entities</t>
        </is>
      </c>
      <c r="J16" s="6" t="n">
        <v>-1200</v>
      </c>
      <c r="K16" s="6" t="n">
        <v>-6600</v>
      </c>
    </row>
    <row r="17">
      <c r="A17" s="4" t="inlineStr">
        <is>
          <t>Total assets</t>
        </is>
      </c>
      <c r="B17" s="6" t="n">
        <v>70457</v>
      </c>
      <c r="F17" s="6" t="n">
        <v>82234</v>
      </c>
      <c r="J17" s="6" t="n">
        <v>70457</v>
      </c>
      <c r="K17" s="6" t="n">
        <v>82234</v>
      </c>
    </row>
    <row r="18">
      <c r="A18" s="4" t="inlineStr">
        <is>
          <t>Home Building [Member]</t>
        </is>
      </c>
    </row>
    <row r="19">
      <c r="A19" s="4" t="inlineStr">
        <is>
          <t>Revenues</t>
        </is>
      </c>
      <c r="B19" s="6" t="n">
        <v>135409</v>
      </c>
      <c r="C19" s="6" t="n">
        <v>117426</v>
      </c>
      <c r="D19" s="6" t="n">
        <v>77757</v>
      </c>
      <c r="E19" s="6" t="n">
        <v>95659</v>
      </c>
      <c r="F19" s="6" t="n">
        <v>173921</v>
      </c>
      <c r="G19" s="6" t="n">
        <v>118781</v>
      </c>
      <c r="H19" s="6" t="n">
        <v>140464</v>
      </c>
      <c r="I19" s="6" t="n">
        <v>99186</v>
      </c>
      <c r="J19" s="6" t="n">
        <v>426251</v>
      </c>
      <c r="K19" s="6" t="n">
        <v>532352</v>
      </c>
      <c r="L19" s="6" t="n">
        <v>504029</v>
      </c>
    </row>
    <row r="20">
      <c r="A20" s="4" t="inlineStr">
        <is>
          <t>Loss before taxes of taxable entities</t>
        </is>
      </c>
      <c r="J20" s="6" t="n">
        <v>-60876</v>
      </c>
      <c r="K20" s="6" t="n">
        <v>-13868</v>
      </c>
      <c r="L20" s="6" t="n">
        <v>-24706</v>
      </c>
    </row>
    <row r="21">
      <c r="A21" s="4" t="inlineStr">
        <is>
          <t>Home Building [Member] | California 1 [Member]</t>
        </is>
      </c>
    </row>
    <row r="22">
      <c r="A22" s="4" t="inlineStr">
        <is>
          <t>Revenues</t>
        </is>
      </c>
      <c r="J22" s="6" t="n">
        <v>383536</v>
      </c>
      <c r="K22" s="6" t="n">
        <v>472242</v>
      </c>
      <c r="L22" s="6" t="n">
        <v>504029</v>
      </c>
    </row>
    <row r="23">
      <c r="A23" s="4" t="inlineStr">
        <is>
          <t>Loss before taxes of taxable entities</t>
        </is>
      </c>
      <c r="J23" s="6" t="n">
        <v>-35609</v>
      </c>
      <c r="K23" s="6" t="n">
        <v>-5724</v>
      </c>
      <c r="L23" s="6" t="n">
        <v>-19594</v>
      </c>
    </row>
    <row r="24">
      <c r="A24" s="4" t="inlineStr">
        <is>
          <t>Home Building [Member] | Arizona 1 [Member]</t>
        </is>
      </c>
    </row>
    <row r="25">
      <c r="A25" s="4" t="inlineStr">
        <is>
          <t>Revenues</t>
        </is>
      </c>
      <c r="J25" s="6" t="n">
        <v>42715</v>
      </c>
      <c r="K25" s="6" t="n">
        <v>60110</v>
      </c>
      <c r="L25" s="6" t="n">
        <v>0</v>
      </c>
    </row>
    <row r="26">
      <c r="A26" s="4" t="inlineStr">
        <is>
          <t>Loss before taxes of taxable entities</t>
        </is>
      </c>
      <c r="J26" s="6" t="n">
        <v>-25267</v>
      </c>
      <c r="K26" s="6" t="n">
        <v>-8144</v>
      </c>
      <c r="L26" s="6" t="n">
        <v>-5112</v>
      </c>
    </row>
    <row r="27">
      <c r="A27" s="4" t="inlineStr">
        <is>
          <t>Land [Member]</t>
        </is>
      </c>
    </row>
    <row r="28">
      <c r="A28" s="4" t="inlineStr">
        <is>
          <t>Revenues</t>
        </is>
      </c>
      <c r="D28" s="6" t="n">
        <v>10</v>
      </c>
      <c r="E28" s="6" t="n">
        <v>147</v>
      </c>
      <c r="F28" s="6" t="n">
        <v>17091</v>
      </c>
      <c r="G28" s="6" t="n">
        <v>24573</v>
      </c>
      <c r="J28" s="6" t="n">
        <v>157</v>
      </c>
      <c r="K28" s="6" t="n">
        <v>41664</v>
      </c>
    </row>
    <row r="29">
      <c r="A29" s="4" t="inlineStr">
        <is>
          <t>Land [Member] | California 1 [Member]</t>
        </is>
      </c>
    </row>
    <row r="30">
      <c r="A30" s="4" t="inlineStr">
        <is>
          <t>Revenues</t>
        </is>
      </c>
      <c r="J30" s="6" t="n">
        <v>157</v>
      </c>
      <c r="K30" s="6" t="n">
        <v>41664</v>
      </c>
      <c r="L30" s="6" t="n">
        <v>0</v>
      </c>
    </row>
    <row r="31">
      <c r="A31" s="4" t="inlineStr">
        <is>
          <t>Homebuilding and Land [Member]</t>
        </is>
      </c>
    </row>
    <row r="32">
      <c r="A32" s="4" t="inlineStr">
        <is>
          <t>Revenues</t>
        </is>
      </c>
      <c r="J32" s="6" t="n">
        <v>426408</v>
      </c>
      <c r="K32" s="6" t="n">
        <v>574016</v>
      </c>
      <c r="L32" s="6" t="n">
        <v>504029</v>
      </c>
    </row>
    <row r="33">
      <c r="A33" s="4" t="inlineStr">
        <is>
          <t>Construction [Member]</t>
        </is>
      </c>
    </row>
    <row r="34">
      <c r="A34" s="4" t="inlineStr">
        <is>
          <t>Revenues</t>
        </is>
      </c>
      <c r="B34" s="5" t="n">
        <v>10165</v>
      </c>
      <c r="C34" s="5" t="n">
        <v>13418</v>
      </c>
      <c r="D34" s="5" t="n">
        <v>21193</v>
      </c>
      <c r="E34" s="5" t="n">
        <v>36227</v>
      </c>
      <c r="F34" s="5" t="n">
        <v>31124</v>
      </c>
      <c r="G34" s="5" t="n">
        <v>22262</v>
      </c>
      <c r="H34" s="5" t="n">
        <v>22285</v>
      </c>
      <c r="I34" s="5" t="n">
        <v>19662</v>
      </c>
      <c r="J34" s="6" t="n">
        <v>81003</v>
      </c>
      <c r="K34" s="6" t="n">
        <v>95333</v>
      </c>
      <c r="L34" s="6" t="n">
        <v>163537</v>
      </c>
    </row>
    <row r="35">
      <c r="A35" s="4" t="inlineStr">
        <is>
          <t>Loss before taxes of taxable entities</t>
        </is>
      </c>
      <c r="J35" s="5" t="n">
        <v>1420</v>
      </c>
      <c r="K35" s="5" t="n">
        <v>2052</v>
      </c>
      <c r="L35" s="5" t="n">
        <v>440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Note 16 - Results of Quarterly Operations (Unaudited) - Results of Quarterly Operations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4" t="inlineStr">
        <is>
          <t>Revenues</t>
        </is>
      </c>
      <c r="R3" s="5" t="n">
        <v>507411</v>
      </c>
      <c r="T3" s="5" t="n">
        <v>669349</v>
      </c>
      <c r="V3" s="5" t="n">
        <v>667566</v>
      </c>
    </row>
    <row r="4">
      <c r="A4" s="4" t="inlineStr">
        <is>
          <t>Impairments</t>
        </is>
      </c>
      <c r="R4" s="6" t="n">
        <v>19000</v>
      </c>
      <c r="T4" s="6" t="n">
        <v>10200</v>
      </c>
      <c r="V4" s="6" t="n">
        <v>10000</v>
      </c>
    </row>
    <row r="5">
      <c r="A5" s="4" t="inlineStr">
        <is>
          <t>Gross margin</t>
        </is>
      </c>
      <c r="R5" s="6" t="n">
        <v>41645</v>
      </c>
      <c r="T5" s="6" t="n">
        <v>53142</v>
      </c>
      <c r="V5" s="6" t="n">
        <v>61900</v>
      </c>
    </row>
    <row r="6">
      <c r="A6" s="4" t="inlineStr">
        <is>
          <t>Loss before taxes of taxable entities</t>
        </is>
      </c>
      <c r="B6" s="5" t="n">
        <v>-1349</v>
      </c>
      <c r="D6" s="5" t="n">
        <v>1528</v>
      </c>
      <c r="F6" s="5" t="n">
        <v>-41222</v>
      </c>
      <c r="H6" s="5" t="n">
        <v>-18413</v>
      </c>
      <c r="J6" s="5" t="n">
        <v>-6952</v>
      </c>
      <c r="L6" s="5" t="n">
        <v>-4778</v>
      </c>
      <c r="N6" s="5" t="n">
        <v>2565</v>
      </c>
      <c r="P6" s="5" t="n">
        <v>-2651</v>
      </c>
      <c r="R6" s="6" t="n">
        <v>-59456</v>
      </c>
      <c r="T6" s="6" t="n">
        <v>-11816</v>
      </c>
      <c r="V6" s="6" t="n">
        <v>-20305</v>
      </c>
    </row>
    <row r="7">
      <c r="A7" s="4" t="inlineStr">
        <is>
          <t>Net income (loss) attributable to The New Home Company Inc.</t>
        </is>
      </c>
      <c r="B7" s="5" t="n">
        <v>-1238</v>
      </c>
      <c r="D7" s="5" t="n">
        <v>1188</v>
      </c>
      <c r="F7" s="5" t="n">
        <v>-24293</v>
      </c>
      <c r="H7" s="5" t="n">
        <v>-8476</v>
      </c>
      <c r="J7" s="5" t="n">
        <v>-2998</v>
      </c>
      <c r="L7" s="5" t="n">
        <v>-4624</v>
      </c>
      <c r="N7" s="5" t="n">
        <v>1572</v>
      </c>
      <c r="P7" s="5" t="n">
        <v>-1987</v>
      </c>
      <c r="R7" s="5" t="n">
        <v>-32819</v>
      </c>
      <c r="T7" s="5" t="n">
        <v>-8037</v>
      </c>
      <c r="V7" s="5" t="n">
        <v>-14216</v>
      </c>
    </row>
    <row r="8">
      <c r="A8" s="4" t="inlineStr">
        <is>
          <t>Basic earnings (loss) per share attributable to The New Home Company Inc.(1) (in dollars per share)</t>
        </is>
      </c>
      <c r="B8" s="7" t="n">
        <v>-0.07000000000000001</v>
      </c>
      <c r="C8" s="4" t="inlineStr">
        <is>
          <t>[1]</t>
        </is>
      </c>
      <c r="D8" s="7" t="n">
        <v>0.07000000000000001</v>
      </c>
      <c r="E8" s="4" t="inlineStr">
        <is>
          <t>[1]</t>
        </is>
      </c>
      <c r="F8" s="7" t="n">
        <v>-1.32</v>
      </c>
      <c r="G8" s="4" t="inlineStr">
        <is>
          <t>[1]</t>
        </is>
      </c>
      <c r="H8" s="7" t="n">
        <v>-0.42</v>
      </c>
      <c r="I8" s="4" t="inlineStr">
        <is>
          <t>[1]</t>
        </is>
      </c>
      <c r="J8" s="7" t="n">
        <v>-0.15</v>
      </c>
      <c r="K8" s="4" t="inlineStr">
        <is>
          <t>[1]</t>
        </is>
      </c>
      <c r="L8" s="7" t="n">
        <v>-0.23</v>
      </c>
      <c r="M8" s="4" t="inlineStr">
        <is>
          <t>[1]</t>
        </is>
      </c>
      <c r="N8" s="7" t="n">
        <v>0.08</v>
      </c>
      <c r="O8" s="4" t="inlineStr">
        <is>
          <t>[1]</t>
        </is>
      </c>
      <c r="P8" s="7" t="n">
        <v>-0.1</v>
      </c>
      <c r="Q8" s="4" t="inlineStr">
        <is>
          <t>[1]</t>
        </is>
      </c>
      <c r="R8" s="7" t="n">
        <v>-1.76</v>
      </c>
      <c r="S8" s="4" t="inlineStr">
        <is>
          <t>[1]</t>
        </is>
      </c>
      <c r="T8" s="7" t="n">
        <v>-0.4</v>
      </c>
      <c r="U8" s="4" t="inlineStr">
        <is>
          <t>[1]</t>
        </is>
      </c>
      <c r="V8" s="7" t="n">
        <v>-0.6899999999999999</v>
      </c>
    </row>
    <row r="9">
      <c r="A9" s="4" t="inlineStr">
        <is>
          <t>Diluted earnings (loss) per share attributable to The New Home Company Inc.(1) (in dollars per share)</t>
        </is>
      </c>
      <c r="B9" s="7" t="n">
        <v>-0.07000000000000001</v>
      </c>
      <c r="C9" s="4" t="inlineStr">
        <is>
          <t>[1]</t>
        </is>
      </c>
      <c r="D9" s="7" t="n">
        <v>0.06</v>
      </c>
      <c r="E9" s="4" t="inlineStr">
        <is>
          <t>[1]</t>
        </is>
      </c>
      <c r="F9" s="7" t="n">
        <v>-1.32</v>
      </c>
      <c r="G9" s="4" t="inlineStr">
        <is>
          <t>[1]</t>
        </is>
      </c>
      <c r="H9" s="7" t="n">
        <v>-0.42</v>
      </c>
      <c r="I9" s="4" t="inlineStr">
        <is>
          <t>[1]</t>
        </is>
      </c>
      <c r="J9" s="7" t="n">
        <v>-0.15</v>
      </c>
      <c r="K9" s="4" t="inlineStr">
        <is>
          <t>[1]</t>
        </is>
      </c>
      <c r="L9" s="7" t="n">
        <v>-0.23</v>
      </c>
      <c r="M9" s="4" t="inlineStr">
        <is>
          <t>[1]</t>
        </is>
      </c>
      <c r="N9" s="7" t="n">
        <v>0.08</v>
      </c>
      <c r="O9" s="4" t="inlineStr">
        <is>
          <t>[1]</t>
        </is>
      </c>
      <c r="P9" s="7" t="n">
        <v>-0.1</v>
      </c>
      <c r="Q9" s="4" t="inlineStr">
        <is>
          <t>[1]</t>
        </is>
      </c>
      <c r="R9" s="7" t="n">
        <v>-1.76</v>
      </c>
      <c r="S9" s="4" t="inlineStr">
        <is>
          <t>[1]</t>
        </is>
      </c>
      <c r="T9" s="7" t="n">
        <v>-0.4</v>
      </c>
      <c r="U9" s="4" t="inlineStr">
        <is>
          <t>[1]</t>
        </is>
      </c>
      <c r="V9" s="7" t="n">
        <v>-0.6899999999999999</v>
      </c>
    </row>
    <row r="10">
      <c r="A10" s="4" t="inlineStr">
        <is>
          <t>Home Building [Member]</t>
        </is>
      </c>
    </row>
    <row r="11">
      <c r="A11" s="4" t="inlineStr">
        <is>
          <t>Revenues</t>
        </is>
      </c>
      <c r="B11" s="5" t="n">
        <v>135409</v>
      </c>
      <c r="D11" s="5" t="n">
        <v>117426</v>
      </c>
      <c r="F11" s="5" t="n">
        <v>77757</v>
      </c>
      <c r="H11" s="5" t="n">
        <v>95659</v>
      </c>
      <c r="J11" s="5" t="n">
        <v>173921</v>
      </c>
      <c r="L11" s="5" t="n">
        <v>118781</v>
      </c>
      <c r="N11" s="5" t="n">
        <v>140464</v>
      </c>
      <c r="P11" s="5" t="n">
        <v>99186</v>
      </c>
      <c r="R11" s="5" t="n">
        <v>426251</v>
      </c>
      <c r="T11" s="5" t="n">
        <v>532352</v>
      </c>
      <c r="V11" s="5" t="n">
        <v>504029</v>
      </c>
    </row>
    <row r="12">
      <c r="A12" s="4" t="inlineStr">
        <is>
          <t>Cost of Sales</t>
        </is>
      </c>
      <c r="B12" s="6" t="n">
        <v>115313</v>
      </c>
      <c r="D12" s="6" t="n">
        <v>100775</v>
      </c>
      <c r="F12" s="6" t="n">
        <v>66216</v>
      </c>
      <c r="H12" s="6" t="n">
        <v>84722</v>
      </c>
      <c r="J12" s="6" t="n">
        <v>153700</v>
      </c>
      <c r="L12" s="6" t="n">
        <v>105763</v>
      </c>
      <c r="N12" s="6" t="n">
        <v>123525</v>
      </c>
      <c r="P12" s="6" t="n">
        <v>86569</v>
      </c>
      <c r="R12" s="6" t="n">
        <v>367026</v>
      </c>
      <c r="T12" s="6" t="n">
        <v>469557</v>
      </c>
      <c r="V12" s="6" t="n">
        <v>436530</v>
      </c>
    </row>
    <row r="13">
      <c r="A13" s="4" t="inlineStr">
        <is>
          <t>Impairments</t>
        </is>
      </c>
      <c r="F13" s="6" t="n">
        <v>19000</v>
      </c>
      <c r="J13" s="6" t="n">
        <v>6600</v>
      </c>
      <c r="L13" s="6" t="n">
        <v>1700</v>
      </c>
      <c r="R13" s="6" t="n">
        <v>19000</v>
      </c>
      <c r="T13" s="6" t="n">
        <v>8300</v>
      </c>
      <c r="V13" s="6" t="n">
        <v>10000</v>
      </c>
    </row>
    <row r="14">
      <c r="A14" s="4" t="inlineStr">
        <is>
          <t>Gross margin</t>
        </is>
      </c>
      <c r="B14" s="6" t="n">
        <v>20096</v>
      </c>
      <c r="D14" s="6" t="n">
        <v>16651</v>
      </c>
      <c r="F14" s="6" t="n">
        <v>-7459</v>
      </c>
      <c r="H14" s="6" t="n">
        <v>10937</v>
      </c>
      <c r="J14" s="6" t="n">
        <v>13621</v>
      </c>
      <c r="L14" s="6" t="n">
        <v>11318</v>
      </c>
      <c r="N14" s="6" t="n">
        <v>16939</v>
      </c>
      <c r="P14" s="6" t="n">
        <v>12617</v>
      </c>
      <c r="R14" s="6" t="n">
        <v>40225</v>
      </c>
      <c r="T14" s="6" t="n">
        <v>54495</v>
      </c>
      <c r="V14" s="6" t="n">
        <v>57499</v>
      </c>
    </row>
    <row r="15">
      <c r="A15" s="4" t="inlineStr">
        <is>
          <t>Loss before taxes of taxable entities</t>
        </is>
      </c>
      <c r="R15" s="6" t="n">
        <v>-60876</v>
      </c>
      <c r="T15" s="6" t="n">
        <v>-13868</v>
      </c>
      <c r="V15" s="6" t="n">
        <v>-24706</v>
      </c>
    </row>
    <row r="16">
      <c r="A16" s="4" t="inlineStr">
        <is>
          <t>Land [Member]</t>
        </is>
      </c>
    </row>
    <row r="17">
      <c r="A17" s="4" t="inlineStr">
        <is>
          <t>Revenues</t>
        </is>
      </c>
      <c r="F17" s="6" t="n">
        <v>10</v>
      </c>
      <c r="H17" s="6" t="n">
        <v>147</v>
      </c>
      <c r="J17" s="6" t="n">
        <v>17091</v>
      </c>
      <c r="L17" s="6" t="n">
        <v>24573</v>
      </c>
      <c r="R17" s="6" t="n">
        <v>157</v>
      </c>
      <c r="T17" s="6" t="n">
        <v>41664</v>
      </c>
    </row>
    <row r="18">
      <c r="A18" s="4" t="inlineStr">
        <is>
          <t>Cost of Sales</t>
        </is>
      </c>
      <c r="F18" s="6" t="n">
        <v>10</v>
      </c>
      <c r="H18" s="6" t="n">
        <v>147</v>
      </c>
      <c r="J18" s="6" t="n">
        <v>17091</v>
      </c>
      <c r="L18" s="6" t="n">
        <v>26078</v>
      </c>
      <c r="R18" s="6" t="n">
        <v>157</v>
      </c>
      <c r="T18" s="6" t="n">
        <v>43169</v>
      </c>
    </row>
    <row r="19">
      <c r="A19" s="4" t="inlineStr">
        <is>
          <t>Impairments</t>
        </is>
      </c>
      <c r="L19" s="6" t="n">
        <v>1900</v>
      </c>
      <c r="R19" s="6" t="n">
        <v>0</v>
      </c>
      <c r="T19" s="6" t="n">
        <v>1900</v>
      </c>
      <c r="V19" s="6" t="n">
        <v>0</v>
      </c>
    </row>
    <row r="20">
      <c r="A20" s="4" t="inlineStr">
        <is>
          <t>Gross margin</t>
        </is>
      </c>
      <c r="L20" s="6" t="n">
        <v>-3405</v>
      </c>
      <c r="T20" s="6" t="n">
        <v>-3405</v>
      </c>
    </row>
    <row r="21">
      <c r="A21" s="4" t="inlineStr">
        <is>
          <t>Construction [Member]</t>
        </is>
      </c>
    </row>
    <row r="22">
      <c r="A22" s="4" t="inlineStr">
        <is>
          <t>Revenues</t>
        </is>
      </c>
      <c r="B22" s="6" t="n">
        <v>10165</v>
      </c>
      <c r="D22" s="6" t="n">
        <v>13418</v>
      </c>
      <c r="F22" s="6" t="n">
        <v>21193</v>
      </c>
      <c r="H22" s="6" t="n">
        <v>36227</v>
      </c>
      <c r="J22" s="6" t="n">
        <v>31124</v>
      </c>
      <c r="L22" s="6" t="n">
        <v>22262</v>
      </c>
      <c r="N22" s="6" t="n">
        <v>22285</v>
      </c>
      <c r="P22" s="6" t="n">
        <v>19662</v>
      </c>
      <c r="R22" s="6" t="n">
        <v>81003</v>
      </c>
      <c r="T22" s="6" t="n">
        <v>95333</v>
      </c>
      <c r="V22" s="6" t="n">
        <v>163537</v>
      </c>
    </row>
    <row r="23">
      <c r="A23" s="4" t="inlineStr">
        <is>
          <t>Cost of Sales</t>
        </is>
      </c>
      <c r="B23" s="6" t="n">
        <v>9951</v>
      </c>
      <c r="D23" s="6" t="n">
        <v>13150</v>
      </c>
      <c r="F23" s="6" t="n">
        <v>20985</v>
      </c>
      <c r="H23" s="6" t="n">
        <v>35497</v>
      </c>
      <c r="J23" s="6" t="n">
        <v>30628</v>
      </c>
      <c r="L23" s="6" t="n">
        <v>21615</v>
      </c>
      <c r="N23" s="6" t="n">
        <v>21770</v>
      </c>
      <c r="P23" s="6" t="n">
        <v>19268</v>
      </c>
      <c r="R23" s="6" t="n">
        <v>79583</v>
      </c>
      <c r="T23" s="6" t="n">
        <v>93281</v>
      </c>
      <c r="V23" s="6" t="n">
        <v>159136</v>
      </c>
    </row>
    <row r="24">
      <c r="A24" s="4" t="inlineStr">
        <is>
          <t>Gross margin</t>
        </is>
      </c>
      <c r="B24" s="5" t="n">
        <v>214</v>
      </c>
      <c r="D24" s="5" t="n">
        <v>268</v>
      </c>
      <c r="F24" s="5" t="n">
        <v>208</v>
      </c>
      <c r="H24" s="5" t="n">
        <v>730</v>
      </c>
      <c r="J24" s="5" t="n">
        <v>496</v>
      </c>
      <c r="L24" s="5" t="n">
        <v>647</v>
      </c>
      <c r="N24" s="5" t="n">
        <v>515</v>
      </c>
      <c r="P24" s="5" t="n">
        <v>394</v>
      </c>
      <c r="R24" s="6" t="n">
        <v>1420</v>
      </c>
      <c r="T24" s="6" t="n">
        <v>2052</v>
      </c>
      <c r="V24" s="6" t="n">
        <v>4401</v>
      </c>
    </row>
    <row r="25">
      <c r="A25" s="4" t="inlineStr">
        <is>
          <t>Loss before taxes of taxable entities</t>
        </is>
      </c>
      <c r="R25" s="5" t="n">
        <v>1420</v>
      </c>
      <c r="T25" s="5" t="n">
        <v>2052</v>
      </c>
      <c r="V25" s="5" t="n">
        <v>4401</v>
      </c>
    </row>
    <row r="26"/>
    <row r="27">
      <c r="A27" s="4" t="inlineStr">
        <is>
          <t>[1]</t>
        </is>
      </c>
      <c r="B27" s="4" t="inlineStr">
        <is>
          <t>Some amounts do not add to our full year results presented on our consolidated statement of operations due to rounding differences in quarterly and annual weighted average share calculations.</t>
        </is>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6:V26"/>
    <mergeCell ref="B27:V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upplemental Disclosure of Cash Flow Information - Supplemental Cash Flow Information (Details) - USD ($) $ in Thousands</t>
        </is>
      </c>
      <c r="B1" s="2" t="inlineStr">
        <is>
          <t>12 Months Ended</t>
        </is>
      </c>
    </row>
    <row r="2">
      <c r="B2" s="2" t="inlineStr">
        <is>
          <t>Dec. 31, 2020</t>
        </is>
      </c>
      <c r="C2" s="2" t="inlineStr">
        <is>
          <t>Dec. 31, 2019</t>
        </is>
      </c>
      <c r="D2" s="2" t="inlineStr">
        <is>
          <t>Dec. 31, 2018</t>
        </is>
      </c>
    </row>
    <row r="3">
      <c r="A3" s="4" t="inlineStr">
        <is>
          <t>Interest paid, net of amounts capitalized</t>
        </is>
      </c>
      <c r="B3" s="5" t="n">
        <v>5246</v>
      </c>
      <c r="C3" s="5" t="n">
        <v>0</v>
      </c>
      <c r="D3" s="5" t="n">
        <v>0</v>
      </c>
    </row>
    <row r="4">
      <c r="A4" s="4" t="inlineStr">
        <is>
          <t>Income taxes paid</t>
        </is>
      </c>
      <c r="B4" s="5" t="n">
        <v>0</v>
      </c>
      <c r="C4" s="5" t="n">
        <v>270</v>
      </c>
      <c r="D4" s="5" t="n">
        <v>71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8 - Supplemental Guarantor Information (Details Textual)</t>
        </is>
      </c>
      <c r="B1" s="2" t="inlineStr">
        <is>
          <t>Dec. 31, 2020</t>
        </is>
      </c>
    </row>
    <row r="2">
      <c r="A2" s="4" t="inlineStr">
        <is>
          <t>Senior Notes [Member] | Senior Notes Due 2022 [Member]</t>
        </is>
      </c>
    </row>
    <row r="3">
      <c r="A3" s="4" t="inlineStr">
        <is>
          <t>Debt Instrument, Conditions of Guarantee Release, Percentage of Tangible Assets Attributable to Immaterial Subsidiaries, Threshold for No Release</t>
        </is>
      </c>
      <c r="B3"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Contracts and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3. Contracts and accounts receivable consist of the following: December 31, 2020 2019 (Dollars in thousands) Contracts receivable: Costs incurred on fee building projects $ 79,583 $ 93,281 Estimated earnings 1,420 2,052 81,003 95,333 Less: amounts collected during the period (77,861 ) (84,979 ) Contracts receivable $ 3,142 $ 10,354 Contracts receivable: Billed $ — $ — Unbilled 3,142 10,354 3,142 10,354 Accounts receivable: Escrow receivables 1,782 5,392 Other receivables — 236 Contracts and accounts receivable $ 4,924 $ 15,982 Billed contracts receivable represent amounts billed to customers that have yet to be collected. Unbilled contracts receivable represents the contract revenue recognized but not December 31, 2020 2019 30 December 31,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46:03Z</dcterms:created>
  <dcterms:modified xmlns:dcterms="http://purl.org/dc/terms/" xmlns:xsi="http://www.w3.org/2001/XMLSchema-instance" xsi:type="dcterms:W3CDTF">2021-02-11T16:46:03Z</dcterms:modified>
</cp:coreProperties>
</file>